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NP Restructuring" sheetId="10" state="visible" r:id="rId10"/>
    <sheet xmlns:r="http://schemas.openxmlformats.org/officeDocument/2006/relationships" name="Revenue Recognition" sheetId="11" state="visible" r:id="rId11"/>
    <sheet xmlns:r="http://schemas.openxmlformats.org/officeDocument/2006/relationships" name="Income per Share Attributable t" sheetId="12" state="visible" r:id="rId12"/>
    <sheet xmlns:r="http://schemas.openxmlformats.org/officeDocument/2006/relationships" name="Segment Reporting" sheetId="13" state="visible" r:id="rId13"/>
    <sheet xmlns:r="http://schemas.openxmlformats.org/officeDocument/2006/relationships" name="Customer and Supplier Concentra"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Goodwill and Intangible Asse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mployee Benefits" sheetId="24" state="visible" r:id="rId24"/>
    <sheet xmlns:r="http://schemas.openxmlformats.org/officeDocument/2006/relationships" name="Commitments and Contingencies" sheetId="25" state="visible" r:id="rId25"/>
    <sheet xmlns:r="http://schemas.openxmlformats.org/officeDocument/2006/relationships" name="Related-Party Transactions" sheetId="26" state="visible" r:id="rId26"/>
    <sheet xmlns:r="http://schemas.openxmlformats.org/officeDocument/2006/relationships" name="Litigation"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Income per Share Attributable_2" sheetId="30" state="visible" r:id="rId30"/>
    <sheet xmlns:r="http://schemas.openxmlformats.org/officeDocument/2006/relationships" name="Segment Reporting (Tables)" sheetId="31" state="visible" r:id="rId31"/>
    <sheet xmlns:r="http://schemas.openxmlformats.org/officeDocument/2006/relationships" name="Customer and Supplier Concent_2"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Goodwill and Intangible Assets "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Summary of Significant Accoun_3" sheetId="42" state="visible" r:id="rId42"/>
    <sheet xmlns:r="http://schemas.openxmlformats.org/officeDocument/2006/relationships" name="ANP Restructuring (Details)" sheetId="43" state="visible" r:id="rId43"/>
    <sheet xmlns:r="http://schemas.openxmlformats.org/officeDocument/2006/relationships" name="Revenue Recognition (Analysis o" sheetId="44" state="visible" r:id="rId44"/>
    <sheet xmlns:r="http://schemas.openxmlformats.org/officeDocument/2006/relationships" name="Revenue Recognition (Analysis_2" sheetId="45" state="visible" r:id="rId45"/>
    <sheet xmlns:r="http://schemas.openxmlformats.org/officeDocument/2006/relationships" name="Income per Share Attributable_3" sheetId="46" state="visible" r:id="rId46"/>
    <sheet xmlns:r="http://schemas.openxmlformats.org/officeDocument/2006/relationships" name="Income per Share Attributable_4" sheetId="47" state="visible" r:id="rId47"/>
    <sheet xmlns:r="http://schemas.openxmlformats.org/officeDocument/2006/relationships" name="Segment Reporting (Selected Fin" sheetId="48" state="visible" r:id="rId48"/>
    <sheet xmlns:r="http://schemas.openxmlformats.org/officeDocument/2006/relationships" name="Segment Reporting (Summary of N" sheetId="49" state="visible" r:id="rId49"/>
    <sheet xmlns:r="http://schemas.openxmlformats.org/officeDocument/2006/relationships" name="Segment Reporting (Depreciation" sheetId="50" state="visible" r:id="rId50"/>
    <sheet xmlns:r="http://schemas.openxmlformats.org/officeDocument/2006/relationships" name="Segment Reporting (Summary of R" sheetId="51" state="visible" r:id="rId51"/>
    <sheet xmlns:r="http://schemas.openxmlformats.org/officeDocument/2006/relationships" name="Customer and Supplier Concent_3" sheetId="52" state="visible" r:id="rId52"/>
    <sheet xmlns:r="http://schemas.openxmlformats.org/officeDocument/2006/relationships" name="Fair Value Measurements (Fair V" sheetId="53" state="visible" r:id="rId53"/>
    <sheet xmlns:r="http://schemas.openxmlformats.org/officeDocument/2006/relationships" name="Investments (Held-to_Maturity) " sheetId="54" state="visible" r:id="rId54"/>
    <sheet xmlns:r="http://schemas.openxmlformats.org/officeDocument/2006/relationships" name="Investments (Equity Method Inve"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Inventories (Details)" sheetId="58" state="visible" r:id="rId58"/>
    <sheet xmlns:r="http://schemas.openxmlformats.org/officeDocument/2006/relationships" name="Property, Plant, and Equipmen_2" sheetId="59" state="visible" r:id="rId59"/>
    <sheet xmlns:r="http://schemas.openxmlformats.org/officeDocument/2006/relationships" name="Accounts Payable and Accrued _3" sheetId="60" state="visible" r:id="rId60"/>
    <sheet xmlns:r="http://schemas.openxmlformats.org/officeDocument/2006/relationships" name="Debt (Schedule of Debt) (Detail" sheetId="61" state="visible" r:id="rId61"/>
    <sheet xmlns:r="http://schemas.openxmlformats.org/officeDocument/2006/relationships" name="Debt (Narrative) (Details)" sheetId="62" state="visible" r:id="rId62"/>
    <sheet xmlns:r="http://schemas.openxmlformats.org/officeDocument/2006/relationships" name="Income Taxes (Summary of Income" sheetId="63" state="visible" r:id="rId63"/>
    <sheet xmlns:r="http://schemas.openxmlformats.org/officeDocument/2006/relationships" name="Stockholders' Equity (Share Buy" sheetId="64" state="visible" r:id="rId64"/>
    <sheet xmlns:r="http://schemas.openxmlformats.org/officeDocument/2006/relationships" name="Stockholders' Equity (The 2015 " sheetId="65" state="visible" r:id="rId65"/>
    <sheet xmlns:r="http://schemas.openxmlformats.org/officeDocument/2006/relationships" name="Stockholders' Equity (2014 Empl" sheetId="66" state="visible" r:id="rId66"/>
    <sheet xmlns:r="http://schemas.openxmlformats.org/officeDocument/2006/relationships" name="Stockholders' Equity (Key Assum" sheetId="67" state="visible" r:id="rId67"/>
    <sheet xmlns:r="http://schemas.openxmlformats.org/officeDocument/2006/relationships" name="Stockholders' Equity (Summary o" sheetId="68" state="visible" r:id="rId68"/>
    <sheet xmlns:r="http://schemas.openxmlformats.org/officeDocument/2006/relationships" name="Stockholders' Equity (Informati" sheetId="69" state="visible" r:id="rId69"/>
    <sheet xmlns:r="http://schemas.openxmlformats.org/officeDocument/2006/relationships" name="Stockholders' Equity (Summary_2" sheetId="70" state="visible" r:id="rId70"/>
    <sheet xmlns:r="http://schemas.openxmlformats.org/officeDocument/2006/relationships" name="Stockholders' Equity (Restricte" sheetId="71" state="visible" r:id="rId71"/>
    <sheet xmlns:r="http://schemas.openxmlformats.org/officeDocument/2006/relationships" name="Stockholders' Equity (Informa_2" sheetId="72" state="visible" r:id="rId72"/>
    <sheet xmlns:r="http://schemas.openxmlformats.org/officeDocument/2006/relationships" name="Stockholders' Equity (The 2018 " sheetId="73" state="visible" r:id="rId73"/>
    <sheet xmlns:r="http://schemas.openxmlformats.org/officeDocument/2006/relationships" name="Stockholders' Equity (Share-Bas" sheetId="74" state="visible" r:id="rId74"/>
    <sheet xmlns:r="http://schemas.openxmlformats.org/officeDocument/2006/relationships" name="Employee Benefits (Details)" sheetId="75" state="visible" r:id="rId75"/>
    <sheet xmlns:r="http://schemas.openxmlformats.org/officeDocument/2006/relationships" name="Commitments and Contingencies (" sheetId="76" state="visible" r:id="rId76"/>
    <sheet xmlns:r="http://schemas.openxmlformats.org/officeDocument/2006/relationships" name="Related-Party Transactions (Det" sheetId="77" state="visible" r:id="rId77"/>
    <sheet xmlns:r="http://schemas.openxmlformats.org/officeDocument/2006/relationships" name="Litigation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09</t>
        </is>
      </c>
      <c r="C8" s="4" t="inlineStr">
        <is>
          <t xml:space="preserve"> </t>
        </is>
      </c>
    </row>
    <row r="9">
      <c r="A9" s="4" t="inlineStr">
        <is>
          <t>Entity Registrant Name</t>
        </is>
      </c>
      <c r="B9" s="4" t="inlineStr">
        <is>
          <t>Amphastar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02205</t>
        </is>
      </c>
      <c r="C11" s="4" t="inlineStr">
        <is>
          <t xml:space="preserve"> </t>
        </is>
      </c>
    </row>
    <row r="12">
      <c r="A12" s="4" t="inlineStr">
        <is>
          <t>Entity Address, Address Line One</t>
        </is>
      </c>
      <c r="B12" s="4" t="inlineStr">
        <is>
          <t>11570 6th Street</t>
        </is>
      </c>
      <c r="C12" s="4" t="inlineStr">
        <is>
          <t xml:space="preserve"> </t>
        </is>
      </c>
    </row>
    <row r="13">
      <c r="A13" s="4" t="inlineStr">
        <is>
          <t>Entity Address, City or Town</t>
        </is>
      </c>
      <c r="B13" s="4" t="inlineStr">
        <is>
          <t>Rancho Cucamong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30</t>
        </is>
      </c>
      <c r="C15" s="4" t="inlineStr">
        <is>
          <t xml:space="preserve"> </t>
        </is>
      </c>
    </row>
    <row r="16">
      <c r="A16" s="4" t="inlineStr">
        <is>
          <t>City Area Code</t>
        </is>
      </c>
      <c r="B16" s="4" t="inlineStr">
        <is>
          <t>909</t>
        </is>
      </c>
      <c r="C16" s="4" t="inlineStr">
        <is>
          <t xml:space="preserve"> </t>
        </is>
      </c>
    </row>
    <row r="17">
      <c r="A17" s="4" t="inlineStr">
        <is>
          <t>Local Phone Number</t>
        </is>
      </c>
      <c r="B17" s="4" t="inlineStr">
        <is>
          <t>980-9484</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MP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331186</v>
      </c>
    </row>
    <row r="28">
      <c r="A28" s="4" t="inlineStr">
        <is>
          <t>Entity Central Index Key</t>
        </is>
      </c>
      <c r="B28" s="4" t="inlineStr">
        <is>
          <t>00012971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NP Restructuring</t>
        </is>
      </c>
      <c r="B1" s="2" t="inlineStr">
        <is>
          <t>9 Months Ended</t>
        </is>
      </c>
    </row>
    <row r="2">
      <c r="B2" s="2" t="inlineStr">
        <is>
          <t>Sep. 30, 2022</t>
        </is>
      </c>
    </row>
    <row r="3">
      <c r="A3" s="3" t="inlineStr">
        <is>
          <t>ANP Restructuring</t>
        </is>
      </c>
      <c r="B3" s="4" t="inlineStr">
        <is>
          <t xml:space="preserve"> </t>
        </is>
      </c>
    </row>
    <row r="4">
      <c r="A4" s="4" t="inlineStr">
        <is>
          <t>ANP Restructuring</t>
        </is>
      </c>
      <c r="B4" s="4" t="inlineStr">
        <is>
          <t>Note 3. ANP Restructuring ​ As a result of the ANP restructuring that was completed during the third quarter of 2021, and subsequent investments by other equity holders of Hanxin, the Company had a 14% noncontrolling investment in Hanxin as of September 30, 2022 that is accounted for as an equity method investment. ​ In addition to the retained noncontrolling investment in Hanxin, the Company maintains a seat on Hanxin’s board of directors, and Henry Zhang, a relative of Dr. Jack Zhang and Dr. Mary Luo, is an equity holder, general manager, and chairman of the board of directors of Hanxin. As a result, it was determined that the Company has significant influence over Hanxin and the retained noncontrolling investment in Hanxin is accounted for as an equity method investment. ​ Hanxin continues to be a related party after the restructu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Note 4. Revenue Recognition ​ In accordance with Accounting Standard Codification, or ASC, 606 Revenue from Contracts with Customers ​ Generally, revenue is recognized at the time of product delivery to the Company’s customers. In some cases, revenue is recognized at the time of shipment when stipulated by the terms of the sale agreements. ​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other discounts and allowances. ​ The Company’s payment terms vary by types and locations of customers and the products or services offered. Payment terms differ by jurisdiction and customers, but payment is generally required in a term ranging from 30 to 75 days from date of shipment or satisfaction of the performance obligation. For certain products or services and certain customer types, the Company may require payment before products are delivered or services are rendered to customers. ​ Provisions for estimated chargebacks, rebates, discounts, product returns and credit losses are made at the time of sale and are analyzed and adjusted, if necessary, at each balance sheet date. ​ Revenues derived from contract manufacturing services are recognized when third-party products are shipped to customers, and after the customer has accepted test samples of the products to be shipped. ​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performance obligations. ​ Service revenues derived from research and development contracts is recognized over time based on progress toward satisfaction of the performance obligation. For each performance obligation satisfied over time, the Company assesses the proper method to be used for revenue recognition, either an input method to measure progress toward the satisfaction of services or an output method of determining the progress of completion of performance obligation. For the three and nine months ended September 30, 2022, revenues from research and development services at ANP were $0.8 million and $2.1 million, respectively. For the three and nine months ended September 30, 2021, revenues from research and development services at ANP were $2.6 million and $3.9 million, respectively. ​ Provision for Chargebacks and Rebates ​ The provision for chargebacks and rebates is a significant estimate used in the recognition of revenue. Wholesaler chargebacks relate to sales terms under which the Company agrees to reimburse wholesalers for differences between the gross sales prices at which the Company sells its products to wholesalers and the actual prices of such products that wholesalers resell under the Company’s various contractual arrangements with third parties such as hospitals and group purchasing organizations in the United States. Rebates include primarily amounts paid to retailers, payers, and providers in the United States, including those paid to state Medicaid programs, and are based on contractual arrangements or statutory requirements. The Company estimates chargebacks and rebates using the expected value method at the time of sale to wholesalers based on wholesaler inventory stocking levels, historic chargeback and rebate rates, and current contract pricing. ​ The provision for chargebacks and rebates is reflected as a component of net revenues. The following table is an analysis of the chargeback and rebate provision: ​ ​ ​ ​ ​ ​ ​ ​ ​ ​ ​ Nine Months Ended ​ ​ September 30, ​ ​ ​ 2022 ​ 2021 ​ ​ (in thousands) Beginning balance $ 20,167 $ 20,380 ​ Provision for chargebacks and rebates ​ 147,899 ​ 151,174 ​ Credits and payments issued to third parties ​ (144,233) ​ (154,143) ​ Ending balance ​ $ 23,833 ​ $ 17,411 ​ ​ Changes in the chargeback provision from period to period are primarily dependent on the Company’s sales to its wholesalers, the level of inventory held by wholesalers, and the wholesalers’ customer mix. Changes in the rebate provision from period to period are primarily dependent on retailer’s and other indirect customers’ purchases. The approach that the Company uses to estimate chargebacks has been consistently applied for all periods presented. Variations in estimates have been historically small. The Company continually monitors the provision for chargebacks and rebates and makes adjustments when it believes that the actual chargebacks and rebates may differ from the estimates. The settlement of chargebacks and rebates generally occurs within 20 days to 60 days after the sale to wholesalers. Accounts receivable and/or accounts payable and accrued liabilities are reduced and/or increased by the chargebacks and rebate amounts depending on whether the Company has the right to offset with the customer. ​ Of the provision for chargebacks and rebates as of September 30, 2022 and December 31, 2021, $18.4 million and $15.6 million were included as a reduction to accounts receivable, net, on the condensed consolidated balance sheets, respectively. The remaining provision as of September 30, 2022 and December 31, 2021 of $5.4 million and $4.6 million, respectively, were included in accounts payable and accrued liabilities. ​ Accrual for Product Returns ​ The Company offers most customers the right to return qualified excess or expired inventory for partial credit; however, API product sales are generally non-returnable. The Company’s product returns primarily consist of the returns of expired products from sales made in prior periods. Returned products cannot be resold. At the time product revenue is recognized, the Company records an accrual for product returns estimated using the expected value method. The accrual is based, in part, upon the historical relationship of product returns to sales and customer contract terms. The Company also assesses other factors that could affect product returns including market conditions, product obsolescence, and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 The provision for product returns is reflected as a component of net revenues. The following table is an analysis of the product return liability: ​ ​ ​ ​ ​ ​ ​ ​ ​ ​ ​ Nine Months Ended ​ ​ September 30, ​ ​ ​ 2022 ​ 2021 ​ ​ (in thousands) Beginning balance $ 21,677 $ 14,204 ​ Provision for product returns ​ 3,086 ​ 11,714 ​ Credits issued to third parties ​ (5,019) ​ (6,183) ​ Ending balance ​ $ 19,744 ​ $ 19,735 ​ ​ Of the provision for product returns as of September 30, 2022 and December 31, 2021, $14.9 million and $16.0 million, were included in accounts payable and accrued liabilities on the condensed consolidated balance sheets, respectively. The remaining provision as of September 30, 2022 and December 31, 2021 of $4.8 million and $5.7 million, were included in other long-term liabilities, respectively. For the nine months ended September 30, 2022 and 2021, the Company’s aggregate product return rate was 1.4% and 1.7% of qualified sal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per Share Attributable to Amphastar Pharmaceuticals, Inc. Stockholders</t>
        </is>
      </c>
      <c r="B1" s="2" t="inlineStr">
        <is>
          <t>9 Months Ended</t>
        </is>
      </c>
    </row>
    <row r="2">
      <c r="B2" s="2" t="inlineStr">
        <is>
          <t>Sep. 30, 2022</t>
        </is>
      </c>
    </row>
    <row r="3">
      <c r="A3" s="3" t="inlineStr">
        <is>
          <t>Income per Share Attributable to Amphastar Pharmaceuticals, Inc. Stockholders</t>
        </is>
      </c>
      <c r="B3" s="4" t="inlineStr">
        <is>
          <t xml:space="preserve"> </t>
        </is>
      </c>
    </row>
    <row r="4">
      <c r="A4" s="4" t="inlineStr">
        <is>
          <t>Income per Share Attributable to Amphastar Pharmaceuticals, Inc. Stockholders</t>
        </is>
      </c>
      <c r="B4" s="4" t="inlineStr">
        <is>
          <t>Note 5. Income per Share Attributable to Amphastar Pharmaceuticals, Inc. Stockholders ​ Basic net income per share attributable to Amphastar Pharmaceuticals, Inc. stockholders is calculated based upon the weighted-average number of shares outstanding during the period. Diluted net income per share attributable to Amphastar Pharmaceuticals, Inc. stockholders gives effect to all potentially dilutive shares outstanding during the period, such as stock options, non-vested restricted stock units and shares issuable under the Company’s Employee Stock Purchase Plan, or ESPP. ​ For the three and nine months ended September 30, 2022, options to purchase 704,483 shares of stock, with a weighted-average exercise price of $34.79 per share, were excluded in the computation of diluted net income per share attributable to Amphastar Pharmaceuticals, Inc. stockholders because the effect would be anti-dilutive. ​ For the three and nine months ended September 30, 2021, options to purchase 1,885,093 and 2,045,878 shares of stock, with a weighted-average exercise price of $20.86 per share and $20.74 per share, respectively, were excluded in the computation of diluted net income per share attributable to Amphastar Pharmaceuticals, Inc. stockholders because the effect would be anti-dilutive. ​ The following table provides the calculation of basic and diluted net income per share attributable to Amphastar Pharmaceuticals, Inc. stockholders for each of the periods presented: ​ ​ ​ ​ ​ ​ ​ ​ ​ ​ ​ ​ ​ ​ ​ ​ ​ ​ Three Months Ended ​ Nine Months Ended ​ ​ ​ September 30, ​ September 30, ​ ​ ​ 2022 ​ 2021 ​ 2022 ​ 2021 ​ ​ ​ (in thousands, except per share data) ​ Basic and dilutive numerator: ​ ​ ​ ​ Net income attributable to Amphastar Pharmaceuticals, Inc. ​ $ 15,874 ​ $ 29,548 ​ $ 57,473 ​ $ 42,356 ​ Denominator: ​ ​ ​ ​ ​ ​ ​ ​ ​ ​ ​ ​ ​ Weighted-average shares outstanding — basic ​ 48,904 ​ 48,022 ​ 48,635 ​ 47,758 ​ ​ ​ ​ ​ ​ ​ ​ ​ ​ ​ ​ ​ ​ ​ Net effect of dilutive securities: ​ ​ ​ ​ ​ ​ ​ ​ ​ ​ ​ ​ ​ Incremental shares from equity awards ​ 3,884 ​ 1,987 ​ 4,030 ​ 1,935 ​ Weighted-average shares outstanding — diluted ​ 52,788 ​ 50,009 ​ 52,665 ​ 49,693 ​ Net income per share attributable to Amphastar Pharmaceuticals, Inc. stockholders — basic ​ $ 0.32 ​ $ 0.62 ​ $ 1.18 ​ $ 0.89 ​ Net income per share attributable to Amphastar Pharmaceuticals, Inc. stockholders — diluted ​ $ 0.30 ​ $ 0.59 ​ $ 1.09 ​ $ 0.8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Segment Reporting</t>
        </is>
      </c>
      <c r="B3" s="4" t="inlineStr">
        <is>
          <t xml:space="preserve"> </t>
        </is>
      </c>
    </row>
    <row r="4">
      <c r="A4" s="4" t="inlineStr">
        <is>
          <t>Segment Reporting</t>
        </is>
      </c>
      <c r="B4" s="4" t="inlineStr">
        <is>
          <t>Note 6. Segment Reporting ​ The Company’s business is the development, manufacture, and marketing of pharmaceutical products. The Company has identified two reporting segments that each report to the Chief Operating Decision Maker, or CODM, as defined in ASC 280, Segment Reporting. The Company’s performance is assessed and resources are allocated by the CODM based on the following two reportable segments: ​ ● Finished pharmaceutical products ● APIs ​ The finished pharmaceutical products segment manufactures, markets and distributes Primatene Mist ® ​ Selected financial information by reporting segment is presented below: ​ ​ ​ ​ ​ ​ ​ ​ ​ ​ ​ ​ ​ ​ ​ ​ ​ Three Months Ended ​ Nine Months Ended ​ ​ ​ September 30, ​ September 30, ​ ​ ​ 2022 ​ 2021 ​ 2022 ​ 2021 ​ ​ ​ (in thousands) ​ Net revenues: ​ ​ ​ ​ Finished pharmaceutical products ​ $ 117,120 ​ $ 108,990 ​ $ 353,789 ​ $ 301,594 ​ API ​ 3,009 ​ ​ 3,208 ​ ​ 10,175 ​ ​ 15,287 ​ Total net revenues ​ 120,129 ​ 112,198 ​ 363,964 ​ 316,881 ​ ​ ​ ​ ​ ​ ​ ​ ​ ​ ​ ​ ​ ​ ​ Gross profit (loss): ​ ​ ​ ​ ​ ​ ​ ​ ​ ​ ​ ​ ​ Finished pharmaceutical products ​ 61,439 ​ 54,602 ​ 185,462 ​ 149,502 ​ API ​ (2,929) ​ ​ (3,419) ​ ​ (7,770) ​ ​ (5,997) ​ Total gross profit ​ 58,510 ​ 51,183 ​ 177,692 ​ 143,505 ​ ​ ​ ​ ​ ​ ​ ​ ​ ​ ​ ​ ​ ​ ​ Operating expenses ​ 35,282 ​ 26,414 ​ 108,027 ​ 97,870 ​ ​ ​ ​ ​ ​ ​ ​ ​ ​ ​ ​ ​ ​ ​ Income from operations ​ 23,228 ​ 24,769 ​ 69,665 ​ 45,635 ​ Non-operating income (expenses) ​ (632) ​ 12,877 ​ 5,115 ​ 11,342 ​ ​ ​ ​ ​ ​ ​ ​ ​ ​ ​ ​ ​ ​ ​ Income before income taxes ​ $ 22,596 ​ $ 37,646 ​ $ 74,780 ​ $ 56,977 ​ ​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 The amount of net revenues in the finished pharmaceutical product segment is presented below: ​ ​ ​ ​ ​ ​ ​ ​ ​ ​ ​ ​ ​ ​ ​ ​ ​ Three Months Ended ​ Nine Months Ended ​ ​ ​ September 30, ​ September 30, ​ ​ ​ 2022 ​ 2021 ​ 2022 ​ 2021 ​ ​ ​ (in thousands) ​ Finished pharmaceutical products net revenues: ​ ​ ​ ​ ​ Primatene Mist ® ​ $ 18,359 ​ $ 16,561 ​ $ 62,030 ​ $ 51,624 ​ Epinephrine ​ ​ 19,502 ​ ​ 13,892 ​ ​ 52,777 ​ ​ 38,662 ​ Lidocaine ​ ​ 12,621 ​ ​ 11,649 ​ ​ 39,253 ​ ​ 32,314 ​ Phytonadione ​ 13,978 ​ 11,591 ​ 37,834 ​ ​ 31,577 ​ Glucagon ​ ​ 14,224 ​ ​ 12,189 ​ ​ 37,003 ​ ​ 32,304 ​ Enoxaparin ​ ​ 7,983 ​ ​ 8,034 ​ ​ 27,138 ​ ​ 28,020 ​ Naloxone ​ ​ 6,818 ​ ​ 8,028 ​ ​ 21,424 ​ ​ 20,994 ​ Other finished pharmaceutical products ​ 23,635 ​ 27,046 ​ 76,330 ​ 66,099 ​ Total finished pharmaceutical products net revenues ​ $ 117,120 ​ $ 108,990 ​ $ 353,789 ​ $ 301,594 ​ ​ ​ The amount of depreciation and amortization expense included in cost of revenues, by reporting segments, is presented below: ​ ​ ​ ​ ​ ​ ​ ​ ​ ​ ​ ​ ​ ​ ​ ​ ​ Three Months Ended ​ Nine Months Ended ​ ​ ​ September 30, ​ September 30, ​ ​ ​ 2022 ​ 2021 ​ 2022 ​ 2021 ​ ​ ​ (in thousands) ​ Depreciation and amortization expense ​ ​ ​ ​ Finished pharmaceutical products ​ $ 2,517 ​ $ 1,534 ​ $ 6,370 ​ $ 4,429 ​ API ​ 904 ​ 970 ​ 2,789 ​ ​ 3,197 ​ Total depreciation and amortization expense ​ $ 3,421 ​ $ 2,504 ​ $ 9,159 ​ $ 7,626 ​ ​ Net revenues and carrying values of long-lived assets by geographic regions are as follows: ​ ​ ​ ​ ​ ​ ​ ​ ​ ​ ​ ​ ​ ​ ​ ​ ​ ​ ​ ​ ​ ​ ​ Net Revenue ​ Long-Lived Assets ​ ​ Three Months Ended ​ Nine Months Ended ​ ​ ​ ​ ​ ​ ​ ​ September 30, ​ September 30, ​ September 30, ​ December 31, ​ ​ ​ 2022 ​ 2021 ​ 2022 ​ 2021 ​ 2022 ​ 2021 ​ ​ (in thousands) United States $ 117,780 $ 107,829 $ 355,680 $ 302,192 $ 134,847 $ 134,731 ​ China ​ 719 ​ ​ 2,554 ​ ​ 2,418 ​ ​ 4,801 ​ 88,422 ​ 91,876 ​ France ​ 1,630 ​ ​ 1,815 ​ ​ 5,866 ​ ​ 9,888 ​ 36,529 ​ 44,884 ​ Total ​ $ 120,129 ​ $ 112,198 ​ $ 363,964 ​ $ 316,881 ​ $ 259,798 ​ $ 271,49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9 Months Ended</t>
        </is>
      </c>
    </row>
    <row r="2">
      <c r="B2" s="2" t="inlineStr">
        <is>
          <t>Sep. 30, 2022</t>
        </is>
      </c>
    </row>
    <row r="3">
      <c r="A3" s="3" t="inlineStr">
        <is>
          <t>Customer and Supplier Concentration</t>
        </is>
      </c>
      <c r="B3" s="4" t="inlineStr">
        <is>
          <t xml:space="preserve"> </t>
        </is>
      </c>
    </row>
    <row r="4">
      <c r="A4" s="4" t="inlineStr">
        <is>
          <t>Customer and Supplier Concentration</t>
        </is>
      </c>
      <c r="B4" s="4" t="inlineStr">
        <is>
          <t>Note 7. Customer and Supplier Concentration ​ Customer Concentrations ​ Three large wholesale drug distributors, AmerisourceBergen Corporation, or AmerisourceBergen, Cardinal Health, Inc., or Cardinal, and McKesson Corporation, or McKesson, are all distributors of the Company’s products, as well as suppliers of a broad range of health care products. The Company considers these three customers to be its major customers, as each individually, and these customers collectively, represented a significant percentage of the Company’s net revenue for the three and nine months ended September 30, 2022 and 2021, and accounts receivable as of September 30, 2022 and December 31, 2021, respectively. The following table provides accounts receivable and net revenue information for these major customers: ​ ​ ​ ​ ​ ​ ​ ​ ​ ​ ​ ​ ​ ​ ​ ​ ​ % of Total Accounts ​ % of Net ​ ​ ​ Receivable ​ Revenue ​ ​ ​ ​ ​ Three Months Ended ​ Nine Months Ended ​ ​ September 30, ​ December 31, ​ September 30, ​ September 30, ​ ​ 2022 2021 2022 2021 2022 2021 AmerisourceBergen 14 % 13 % 23 % 25 % 23 % 24 % McKesson 29 % 30 % 23 % 21 % 21 % 20 % Cardinal Health 24 % 20 % 17 % 18 % 16 % 16 % ​ Supplier Concentrations ​ The Company depends on suppliers for raw materials, API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8. Fair Value Measurements ​ GAAP defines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 Level 1 – Inputs to measure fair value are based on quoted prices (unadjusted) in active markets on identical assets or liabilities; ​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 As of September 30, 2022, cash equivalents include money market accounts and municipal bonds with original maturities of less than three months. Investments consist of certificates of deposit as well as investment-grade corporate and municipal bonds with original maturity dates between three and twelve months. The certificates of deposit are carried at amortized cost in the Company’s condensed consolidated balance sheets, which approximates their fair value determined based on Level 2 inputs. The corporate and municipal bonds are classified as held-to-maturity and are carried at amortized cost net of allowance for credit losses, which approximates their fair value determined based on Level 2 inputs. The restrictions on restricted cash and investments have an immaterial effect on the fair value of these financial assets. ​ The fair value of the Company’s financial assets and liabilities measured on a recurring basis as of September 30, 2022 and December 31, 2021, are as follows: ​ ​ ​ ​ ​ ​ ​ ​ ​ ​ ​ ​ ​ ​ ​ ​ Total (Level 1) (Level 2) (Level 3) ​ ​ (in thousands) Cash equivalents ​ $ 130,130 ​ $ 130,130 ​ $ — ​ $ — ​ Restricted cash ​ ​ 235 ​ ​ 235 ​ ​ — ​ ​ — ​ Short-term investments ​ ​ 4,600 ​ ​ — ​ ​ 4,600 ​ ​ — ​ Restricted short-term investments ​ 2,200 ​ — ​ 2,200 ​ — ​ Corporate and municipal bonds ​ ​ 23,089 ​ ​ — ​ ​ 23,089 ​ ​ — ​ Interest rate swap related to variable rate loans ​ ​ 6,508 ​ ​ — ​ ​ 6,508 ​ ​ — ​ Fair value measurement as of September 30, 2022 ​ $ 166,762 ​ $ 130,365 ​ $ 36,397 ​ $ — ​ ​ ​ ​ ​ ​ ​ ​ ​ ​ ​ ​ ​ ​ ​ Cash equivalents ​ $ 102,863 ​ $ 102,863 ​ $ — ​ $ — ​ Restricted cash ​ ​ 235 ​ ​ 235 ​ ​ — ​ ​ — ​ Short-term investments ​ ​ 5,103 ​ ​ — ​ ​ 5,103 ​ ​ — ​ Restricted short-term investments ​ 2,200 ​ — ​ 2,200 ​ — ​ Corporate and municipal bonds ​ ​ 6,984 ​ ​ — ​ ​ 6,984 ​ ​ — ​ Interest rate swap related to variable rate loans ​ ​ 596 ​ ​ — ​ ​ 596 ​ ​ — ​ Fair value measurement as of December 31, 2021 ​ $ 117,981 ​ $ 103,098 ​ $ 14,883 ​ $ — ​ ​ The Company does not hold any Level 3 instruments that are measured at fair value on a recurring basis. ​ Nonfinancial assets and liabilities are not measured at fair value on a recurring basis but are subject to fair value adjustments in certain circumstances. These items primarily include investments in unconsolidated affiliates, long-lived assets, goodwill, and intangible assets for which the fair value is determined as part of the related impairment test. As of September 30, 2022, and December 31, 2021, there were no significant adjustments to fair value for nonfinancial assets or liabilities. ​ The deferred compensation plan assets are valued using the cash surrender value of the life insurance policies and are not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Note 9. Investments ​ A summary of the Company’s investments that are classified as held-to-maturity are as follows: ​ ​ ​ ​ ​ ​ ​ ​ ​ ​ ​ ​ ​ ​ ​ ​ ​ ​ Gross ​ Gross ​ ​ ​ ​ Amortized ​ Unrealized ​ Unrealized ​ Fair ​ Cost Gains Losses Value ​ ​ (in thousands) Corporate bonds (due within 1 year) ​ $ 20,978 ​ $ — ​ $ (77) ​ $ 20,901 Municipal bonds (due within 1 year) ​ ​ 2,194 ​ ​ — ​ ​ (6) ​ ​ 2,188 Total investments as of September 30, 2022 ​ $ 23,172 ​ $ — ​ $ (83) ​ $ 23,089 ​ ​ ​ ​ ​ ​ ​ ​ ​ ​ ​ ​ ​ Corporate bonds (due within 1 year) ​ $ 2,481 ​ $ — ​ $ (3) ​ $ 2,478 Corporate bonds (due within 1 to 3 years) ​ ​ 1,248 ​ ​ — ​ ​ (3) ​ ​ 1,245 Municipal bonds (due within 1 year) ​ ​ 3,263 ​ ​ — ​ ​ (2) ​ ​ 3,261 Total investments as of December 31, 2021 ​ $ 6,992 ​ $ — ​ $ (8) ​ $ 6,984 ​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any other factors that would indicate a material credit loss. ​ The Company measures expected credit losses on held-to-maturity investments on a collective basis. All the Company’s held-to-maturity investments were considered to be one pool. The estimate for credit losses considers historical loss information that is adjusted for current conditions and reasonable and supportable forecasts. Expected credit losses on held-to-maturity investments were not material to the condensed consolidated financial statements. ​ Investment in unconsolidated affiliate ​ The Company accounts for its share of the earnings or losses of its unconsolidated affiliate (Hanxin) with a reporting lag of three months, as the financial statements of Hanxin are not completed on a basis that is sufficient for the Company to apply the equity method on a current basis. The Company’s share of Hanxin’s losses for the three and nine months ended September 30, 2022 was $0.2 million and $1.1 million, respectively, which was recorded in the “Equity in losses of unconsolidated affiliate” line on the condensed consolidated statements of operations. ​ In the second quarter of 2022, Hanxin entered into an agreement with certain of its shareholders, including certain shareholders who are related parties of the Company, to allow for the conversion of outstanding loans with those shareholders to equity. The conversion rate had not been set and none of the loans had been converted to equity as of September 30, 2022. Conversion of such loans would result in dilution of the Company’s direct ownership interest in Hanx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 xml:space="preserve">Note 10. Goodwill and Intangible Assets ​ The table below shows the weighted-average life, original cost, accumulated amortization, and net book value by major intangible asset classification: ​ ​ ​ ​ ​ ​ ​ ​ ​ ​ ​ ​ ​ ​ ​ ​ Weighted-Average ​ ​ ​ ​ Accumulated ​ ​ ​ ​ Life (Years) Original Cost Amortization Net Book Value ​ ​ (in thousands) Definite-lived intangible assets ​ ​ ​ ​ ​ ​ ​ ​ ​ ​ ​ ​ IMS (UK) international product rights ​ 10 ​ $ 7,806 ​ $ 4,814 ​ $ 2,992 ​ Patents 12 ​ 486 ​ ​ 359 ​ 127 ​ Land-use rights 39 ​ 2,540 ​ ​ 733 ​ 1,807 ​ Subtotal 10 ​ 10,832 ​ 5,906 ​ 4,926 ​ Indefinite-lived intangible assets ​ ​ ​ ​ ​ ​ ​ ​ ​ ​ ​ ​ Trademark * ​ 29,225 ​ — ​ 29,225 ​ Goodwill - Finished pharmaceutical products * ​ 2,886 ​ — ​ 2,886 ​ Subtotal * ​ 32,111 ​ — ​ 32,111 ​ As of September 30, 2022 * ​ $ 42,943 ​ $ 5,906 ​ $ 37,037 ​ ​ ​ ​ ​ ​ ​ ​ ​ ​ ​ ​ ​ ​ ​ ​ ​ ​ ​ ​ Weighted-Average ​ ​ ​ ​ Accumulated ​ ​ ​ ​ Life (Years) Original Cost Amortization Net Book Value ​ ​ (in thousands) Definite-lived intangible assets ​ ​ ​ ​ ​ ​ ​ ​ ​ ​ ​ ​ IMS (UK) international product rights ​ 10 ​ $ 9,445 ​ $ 5,116 ​ $ 4,329 ​ Patents 12 ​ 486 ​ ​ 340 ​ 146 ​ Land-use rights 39 ​ 2,540 ​ ​ 683 ​ 1,857 ​ Subtotal 12 ​ 12,471 ​ 6,139 ​ 6,332 ​ Indefinite-lived intangible assets ​ ​ ​ ​ ​ ​ ​ ​ ​ ​ ​ ​ Trademark * ​ 29,225 ​ — ​ 29,225 ​ Goodwill - Finished pharmaceutical products * ​ 3,313 ​ — ​ 3,313 ​ Subtotal * ​ 32,538 ​ — ​ 32,538 ​ As of December 31, 2021 * ​ $ 45,009 ​ $ 6,139 ​ $ 38,870 ​ * Intangible assets with indefinite lives have an indeterminable average life. Goodwill ​ The changes in the carrying amounts of goodwill were as follows: ​ ​ ​ ​ ​ ​ ​ ​ ​ ​ ​ September 30, ​ December 31, ​ ​ 2022 ​ 2021 ​ ​ (in thousands) Beginning balance $ 3,313 $ 3,940 ​ ANP restructuring ​ ​ — ​ ​ (374) ​ Currency translation ​ (427) ​ (253) ​ Ending balance ​ $ 2,886 ​ $ 3,313 ​ ​ Primatene ® Trademark ​ In January 2009, the Company acquired the exclusive rights to the trademark, domain name, website and domestic marketing, distribution and selling rights related to Primatene Mist ® recorded at the allocated fair value of $29.2 million, which is its carrying value as of September 30, 2022. ​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Note 11. Inventories ​ Inventories consist of the following: ​ ​ ​ ​ ​ ​ ​ ​ ​ ​ ​ September 30, ​ December 31, ​ ​ 2022 ​ 2021 ​ ​ (in thousands) Raw materials and supplies $ 47,082 $ 41,853 ​ Work in process ​ 38,560 ​ 33,298 ​ Finished goods ​ 17,608 ​ 17,656 ​ Total inventories ​ $ 103,250 ​ $ 92,807 ​ ​ ​ ​ Charges of $5.5 million and $14.1 million were included in the cost of revenues in the Company’s condensed consolidated statements of operations for the three and nine months ended September 30, 2022, respectively, to adjust the Company’s inventory and related firm purchase commitments to their net realizable value. For the three and nine months ended September 30, 2021, charges of $6.1 million and $17.0 million were included in the cost of revenues, respectively, to adjust the Company’s inventory and related firm purchase commitments to their net realizable value. ​ For the three and nine months ended September 30, 2022, the losses on firm purchase commitments related to raw materials on order was $2.8 million and $9.2 million, respectively. Losses on firm purchase commitments related to raw materials on order were $2.3 million and $11.6 million for the three and nine months ended September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Note 12. Property, Plant, and Equipment ​ Property, plant, and equipment consist of the following: ​ ​ ​ ​ ​ ​ ​ ​ ​ ​ ​ September 30, ​ December 31, ​ ​ 2022 ​ 2021 ​ ​ (in thousands) Buildings $ 129,658 $ 130,582 ​ Leasehold improvements ​ 31,548 ​ 29,221 ​ Land ​ 7,360 ​ 7,615 ​ Machinery and equipment ​ 204,288 ​ 207,883 ​ Furniture, fixtures, and automobiles ​ 28,622 ​ 27,376 ​ Construction in progress ​ 44,460 ​ 41,186 ​ Total property, plant, and equipment ​ 445,936 ​ 443,863 ​ Less accumulated depreciation ​ (213,195) ​ (199,619) ​ Total property, plant, and equipment, net ​ $ 232,741 ​ $ 244,24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7244</v>
      </c>
      <c r="C3" s="6" t="n">
        <v>126353</v>
      </c>
    </row>
    <row r="4">
      <c r="A4" s="4" t="inlineStr">
        <is>
          <t>Restricted cash</t>
        </is>
      </c>
      <c r="B4" s="5" t="n">
        <v>235</v>
      </c>
      <c r="C4" s="5" t="n">
        <v>235</v>
      </c>
    </row>
    <row r="5">
      <c r="A5" s="4" t="inlineStr">
        <is>
          <t>Short-term investments</t>
        </is>
      </c>
      <c r="B5" s="5" t="n">
        <v>26843</v>
      </c>
      <c r="C5" s="5" t="n">
        <v>10320</v>
      </c>
    </row>
    <row r="6">
      <c r="A6" s="4" t="inlineStr">
        <is>
          <t>Restricted short-term investments</t>
        </is>
      </c>
      <c r="B6" s="5" t="n">
        <v>2200</v>
      </c>
      <c r="C6" s="5" t="n">
        <v>2200</v>
      </c>
    </row>
    <row r="7">
      <c r="A7" s="4" t="inlineStr">
        <is>
          <t>Accounts receivable, net</t>
        </is>
      </c>
      <c r="B7" s="5" t="n">
        <v>77099</v>
      </c>
      <c r="C7" s="5" t="n">
        <v>78804</v>
      </c>
    </row>
    <row r="8">
      <c r="A8" s="4" t="inlineStr">
        <is>
          <t>Inventories</t>
        </is>
      </c>
      <c r="B8" s="5" t="n">
        <v>103250</v>
      </c>
      <c r="C8" s="5" t="n">
        <v>92807</v>
      </c>
    </row>
    <row r="9">
      <c r="A9" s="4" t="inlineStr">
        <is>
          <t>Income tax refunds and deposits</t>
        </is>
      </c>
      <c r="B9" s="5" t="n">
        <v>11365</v>
      </c>
      <c r="C9" s="5" t="n">
        <v>126</v>
      </c>
    </row>
    <row r="10">
      <c r="A10" s="4" t="inlineStr">
        <is>
          <t>Prepaid expenses and other assets</t>
        </is>
      </c>
      <c r="B10" s="5" t="n">
        <v>5986</v>
      </c>
      <c r="C10" s="5" t="n">
        <v>7274</v>
      </c>
    </row>
    <row r="11">
      <c r="A11" s="4" t="inlineStr">
        <is>
          <t>Total current assets</t>
        </is>
      </c>
      <c r="B11" s="5" t="n">
        <v>384222</v>
      </c>
      <c r="C11" s="5" t="n">
        <v>318119</v>
      </c>
    </row>
    <row r="12">
      <c r="A12" s="4" t="inlineStr">
        <is>
          <t>Property, plant, and equipment, net</t>
        </is>
      </c>
      <c r="B12" s="5" t="n">
        <v>232741</v>
      </c>
      <c r="C12" s="5" t="n">
        <v>244244</v>
      </c>
    </row>
    <row r="13">
      <c r="A13" s="4" t="inlineStr">
        <is>
          <t>Finance lease right-of-use assets</t>
        </is>
      </c>
      <c r="B13" s="5" t="n">
        <v>601</v>
      </c>
      <c r="C13" s="5" t="n">
        <v>353</v>
      </c>
    </row>
    <row r="14">
      <c r="A14" s="4" t="inlineStr">
        <is>
          <t>Operating lease right-of-use assets</t>
        </is>
      </c>
      <c r="B14" s="5" t="n">
        <v>26456</v>
      </c>
      <c r="C14" s="5" t="n">
        <v>26894</v>
      </c>
    </row>
    <row r="15">
      <c r="A15" s="4" t="inlineStr">
        <is>
          <t>Investment in unconsolidated affiliate</t>
        </is>
      </c>
      <c r="B15" s="5" t="n">
        <v>2690</v>
      </c>
      <c r="C15" s="5" t="n">
        <v>3985</v>
      </c>
    </row>
    <row r="16">
      <c r="A16" s="4" t="inlineStr">
        <is>
          <t>Goodwill and intangible assets, net</t>
        </is>
      </c>
      <c r="B16" s="5" t="n">
        <v>37037</v>
      </c>
      <c r="C16" s="5" t="n">
        <v>38870</v>
      </c>
    </row>
    <row r="17">
      <c r="A17" s="4" t="inlineStr">
        <is>
          <t>Other assets</t>
        </is>
      </c>
      <c r="B17" s="5" t="n">
        <v>20549</v>
      </c>
      <c r="C17" s="5" t="n">
        <v>16665</v>
      </c>
    </row>
    <row r="18">
      <c r="A18" s="4" t="inlineStr">
        <is>
          <t>Deferred tax assets</t>
        </is>
      </c>
      <c r="B18" s="5" t="n">
        <v>22399</v>
      </c>
      <c r="C18" s="5" t="n">
        <v>22399</v>
      </c>
    </row>
    <row r="19">
      <c r="A19" s="4" t="inlineStr">
        <is>
          <t>Total assets</t>
        </is>
      </c>
      <c r="B19" s="5" t="n">
        <v>726695</v>
      </c>
      <c r="C19" s="5" t="n">
        <v>671529</v>
      </c>
    </row>
    <row r="20">
      <c r="A20" s="3" t="inlineStr">
        <is>
          <t>Current Liabilities:</t>
        </is>
      </c>
      <c r="B20" s="4" t="inlineStr">
        <is>
          <t xml:space="preserve"> </t>
        </is>
      </c>
      <c r="C20" s="4" t="inlineStr">
        <is>
          <t xml:space="preserve"> </t>
        </is>
      </c>
    </row>
    <row r="21">
      <c r="A21" s="4" t="inlineStr">
        <is>
          <t>Accounts payable and accrued liabilities</t>
        </is>
      </c>
      <c r="B21" s="5" t="n">
        <v>95796</v>
      </c>
      <c r="C21" s="5" t="n">
        <v>89545</v>
      </c>
    </row>
    <row r="22">
      <c r="A22" s="4" t="inlineStr">
        <is>
          <t>Income taxes payable</t>
        </is>
      </c>
      <c r="B22" s="5" t="n">
        <v>1531</v>
      </c>
      <c r="C22" s="5" t="n">
        <v>9081</v>
      </c>
    </row>
    <row r="23">
      <c r="A23" s="4" t="inlineStr">
        <is>
          <t>Current portion of long-term debt</t>
        </is>
      </c>
      <c r="B23" s="5" t="n">
        <v>1680</v>
      </c>
      <c r="C23" s="5" t="n">
        <v>2202</v>
      </c>
    </row>
    <row r="24">
      <c r="A24" s="4" t="inlineStr">
        <is>
          <t>Current portion of operating lease liabilities</t>
        </is>
      </c>
      <c r="B24" s="5" t="n">
        <v>3183</v>
      </c>
      <c r="C24" s="5" t="n">
        <v>2982</v>
      </c>
    </row>
    <row r="25">
      <c r="A25" s="4" t="inlineStr">
        <is>
          <t>Total current liabilities</t>
        </is>
      </c>
      <c r="B25" s="5" t="n">
        <v>102190</v>
      </c>
      <c r="C25" s="5" t="n">
        <v>103810</v>
      </c>
    </row>
    <row r="26">
      <c r="A26" s="4" t="inlineStr">
        <is>
          <t>Long-term reserve for income tax liabilities</t>
        </is>
      </c>
      <c r="B26" s="5" t="n">
        <v>6531</v>
      </c>
      <c r="C26" s="5" t="n">
        <v>6531</v>
      </c>
    </row>
    <row r="27">
      <c r="A27" s="4" t="inlineStr">
        <is>
          <t>Long-term debt, net of current portion and unamortized debt costs</t>
        </is>
      </c>
      <c r="B27" s="5" t="n">
        <v>74011</v>
      </c>
      <c r="C27" s="5" t="n">
        <v>74776</v>
      </c>
    </row>
    <row r="28">
      <c r="A28" s="4" t="inlineStr">
        <is>
          <t>Long-term operating lease liabilities, net of current portion</t>
        </is>
      </c>
      <c r="B28" s="5" t="n">
        <v>24366</v>
      </c>
      <c r="C28" s="5" t="n">
        <v>24703</v>
      </c>
    </row>
    <row r="29">
      <c r="A29" s="4" t="inlineStr">
        <is>
          <t>Deferred tax liabilities</t>
        </is>
      </c>
      <c r="B29" s="5" t="n">
        <v>242</v>
      </c>
      <c r="C29" s="5" t="n">
        <v>534</v>
      </c>
    </row>
    <row r="30">
      <c r="A30" s="4" t="inlineStr">
        <is>
          <t>Other long-term liabilities</t>
        </is>
      </c>
      <c r="B30" s="5" t="n">
        <v>14190</v>
      </c>
      <c r="C30" s="5" t="n">
        <v>15653</v>
      </c>
    </row>
    <row r="31">
      <c r="A31" s="4" t="inlineStr">
        <is>
          <t>Total liabilities</t>
        </is>
      </c>
      <c r="B31" s="5" t="n">
        <v>221530</v>
      </c>
      <c r="C31" s="5" t="n">
        <v>226007</v>
      </c>
    </row>
    <row r="32">
      <c r="A32" s="3" t="inlineStr">
        <is>
          <t>Stockholders' equity:</t>
        </is>
      </c>
      <c r="B32" s="4" t="inlineStr">
        <is>
          <t xml:space="preserve"> </t>
        </is>
      </c>
      <c r="C32" s="4" t="inlineStr">
        <is>
          <t xml:space="preserve"> </t>
        </is>
      </c>
    </row>
    <row r="33">
      <c r="A33" s="4" t="inlineStr">
        <is>
          <t>Preferred stock: par value $0.0001; 20,000,000 shares authorized; no shares issued and outstanding</t>
        </is>
      </c>
      <c r="B33" s="4" t="inlineStr">
        <is>
          <t xml:space="preserve"> </t>
        </is>
      </c>
      <c r="C33" s="4" t="inlineStr">
        <is>
          <t xml:space="preserve"> </t>
        </is>
      </c>
    </row>
    <row r="34">
      <c r="A34" s="4" t="inlineStr">
        <is>
          <t>Common stock: par value $0.0001; 300,000,000 shares authorized; 57,994,848 and 48,612,545 shares issued and outstanding as of September 30, 2022 and 56,440,202 and 47,714,912 shares issued and outstanding as of December 31, 2021, respectively</t>
        </is>
      </c>
      <c r="B34" s="5" t="n">
        <v>6</v>
      </c>
      <c r="C34" s="5" t="n">
        <v>6</v>
      </c>
    </row>
    <row r="35">
      <c r="A35" s="4" t="inlineStr">
        <is>
          <t>Additional paid-in capital</t>
        </is>
      </c>
      <c r="B35" s="5" t="n">
        <v>448741</v>
      </c>
      <c r="C35" s="5" t="n">
        <v>422423</v>
      </c>
    </row>
    <row r="36">
      <c r="A36" s="4" t="inlineStr">
        <is>
          <t>Retained earnings</t>
        </is>
      </c>
      <c r="B36" s="5" t="n">
        <v>237810</v>
      </c>
      <c r="C36" s="5" t="n">
        <v>180337</v>
      </c>
    </row>
    <row r="37">
      <c r="A37" s="4" t="inlineStr">
        <is>
          <t>Accumulated other comprehensive loss</t>
        </is>
      </c>
      <c r="B37" s="5" t="n">
        <v>-9931</v>
      </c>
      <c r="C37" s="5" t="n">
        <v>-6765</v>
      </c>
    </row>
    <row r="38">
      <c r="A38" s="4" t="inlineStr">
        <is>
          <t>Treasury stock</t>
        </is>
      </c>
      <c r="B38" s="5" t="n">
        <v>-171461</v>
      </c>
      <c r="C38" s="5" t="n">
        <v>-150479</v>
      </c>
    </row>
    <row r="39">
      <c r="A39" s="4" t="inlineStr">
        <is>
          <t>Total equity</t>
        </is>
      </c>
      <c r="B39" s="5" t="n">
        <v>505165</v>
      </c>
      <c r="C39" s="5" t="n">
        <v>445522</v>
      </c>
    </row>
    <row r="40">
      <c r="A40" s="4" t="inlineStr">
        <is>
          <t>Total liabilities and stockholders' equity</t>
        </is>
      </c>
      <c r="B40" s="6" t="n">
        <v>726695</v>
      </c>
      <c r="C40" s="6" t="n">
        <v>671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Accounts Payable and Accrued Liabilities.</t>
        </is>
      </c>
      <c r="B3" s="4" t="inlineStr">
        <is>
          <t xml:space="preserve"> </t>
        </is>
      </c>
    </row>
    <row r="4">
      <c r="A4" s="4" t="inlineStr">
        <is>
          <t>Accounts Payable and Accrued Liabilities</t>
        </is>
      </c>
      <c r="B4" s="4" t="inlineStr">
        <is>
          <t>Note 13. Accounts Payable and Accrued Liabilities ​ Accounts payable and accrued liabilities consisted of the following: ​ ​ ​ ​ ​ ​ ​ ​ September 30, ​ December 31, ​ 2022 ​ 2021 ​ (in thousands) Accrued customer fees and rebates $ 13,972 ​ $ 12,121 Accrued payroll and related benefits ​ 26,872 ​ ​ 23,256 Accrued product returns, current portion ​ 14,853 ​ ​ 16,028 Accrued loss on firm purchase commitments ​ 7,450 ​ ​ 7,133 Other accrued liabilities ​ 12,686 ​ ​ 8,793 Total accrued liabilities 75,833 ​ 67,331 Accounts payable 19,963 ​ 22,214 Total accounts payable and accrued liabilities $ 95,796 ​ $ 89,5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14. Debt ​ Debt consists of the following: ​ ​ ​ ​ ​ ​ ​ ​ ​ ​ ​ September 30, ​ December 31, ​ ​ 2022 ​ 2021 ​ ​ (in thousands) Term Loan ​ ​ ​ ​ ​ ​ ​ ​ ​ ​ ​ ​ ​ ​ ​ Term loan with Capital One N.A. due August 2026 ​ $ 68,250 ​ $ 69,563 ​ ​ ​ ​ ​ ​ ​ ​ ​ Mortgage Loans ​ ​ ​ ​ ​ ​ ​ ​ ​ ​ ​ ​ ​ ​ ​ Mortgage payable with East West Bank due June 2027 ​ ​ 8,231 ​ ​ 8,353 ​ ​ ​ ​ ​ ​ ​ ​ ​ Other Loans and Payment Obligations ​ ​ ​ ​ ​ ​ ​ ​ ​ ​ ​ ​ ​ ​ ​ French government loans due December 2026 ​ ​ 240 ​ ​ 269 ​ ​ ​ ​ ​ ​ ​ ​ ​ Line of Credit Facilities ​ ​ ​ ​ ​ ​ ​ ​ ​ ​ ​ Line of credit facility with China Merchant Bank ​ ​ — ​ ​ — ​ Revolving line of credit facility with Capital One N.A. due August 2026 ​ ​ — ​ ​ — ​ ​ ​ ​ ​ ​ ​ ​ ​ Equipment under Finance Leases ​ 621 ​ 398 ​ Total debt ​ 77,342 ​ 78,583 ​ Less current portion of long-term debt ​ 1,680 ​ 2,202 ​ Less: Loan issuance costs ​ ​ 1,651 ​ ​ 1,605 ​ Long-term debt, net of current portion and unamortized debt issuance costs ​ $ 74,011 ​ $ 74,776 ​ ​ As of September 30, 2022, the fair value of the loans listed above approximated their carrying amount. The interest rate used in the fair value estimation was determined to be a Level 2 input. For the mortgage loan with East West Bank, as well as the term loan with Capital One N.A., the Company has entered into fixed interest rate swap contracts to exchange the variable interest rates for a fixed interest rates. The interest rate swap contracts are recorded at fair value in the other assets line in the condensed consolidated balance sheets. Gains from changes in the fair values of interest rate swaps were $2.0 million and $5.9 million for the three and nine months ended September 30, 2022, respectively. ​ Covenants ​ At September 30, 2022 and December 31, 2021, the Company was in compliance with all of its debt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5. Income Taxes ​ The following table sets forth the Company’s income tax provision for the periods indicated: ​ ​ ​ ​ ​ ​ ​ ​ ​ ​ ​ ​ ​ ​ ​ ​ ​ Three Months Ended ​ Nine Months Ended ​ ​ September 30, ​ September 30, ​ 2022 2021 2022 2021 ​ ​ (in thousands) Income before taxes ​ $ 22,596 ​ $ 37,646 ​ $ 74,780 ​ $ 56,977 ​ Income tax provision ​ ​ 6,559 ​ 6,686 ​ ​ 16,187 ​ 13,436 ​ Income before equity in losses of unconsolidated affiliate ​ $ 16,037 ​ $ 30,960 ​ $ 58,593 ​ $ 43,541 ​ Income tax provision as a percentage of income before income taxes ​ ​ 29.0 % 17.8 % ​ 21.6 % 23.6 % ​ The change in the Company’s effective tax rate for the three and nine months ended September 30, 2022, was primarily due to differences in pre-tax income positions and timing of discrete tax items. ​ Valuation Allowance ​ In assessing the need for a valuation allowance, management considers whether it is more likely than not that some portion or all of the deferred income tax assets will be realized. Ultimately, realization depends on the existence of future taxable income. Management considers sources of taxable income such as future reversal of existing deferred taxable temporary differences, tax-planning strategies, and projected future taxable income. ​ The Company continues to record a full valuation allowance on AFP’s net deferred income tax assets and will continue to do so until AFP generates sufficient taxable income to realize its deferred income tax assets. ​ For purposes of computing its annual effective tax rate, the Company did not benefit from its losses in the states where it files separately. This increased the Company’s income tax expense by an immaterial amount for the three and nine months ended September 30,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16. Stockholders' Equity ​ Share Buyback Program ​ Pursuant to the Company’s existing share buyback program, the Company purchased 478,255 and 719,263 shares of its common stock during the three and nine months ended September 30, 2022, for total consideration of $14.5 million and $21.8 million, respectively. The Company purchased 317,212 and 820,637 shares of its common stock during the three and nine months ended September 30, 2021, for total consideration of $6.1 million and $15.4 million, respectively. ​ In May 2022, the Company’s Board of Directors authorized a $25.0 million increase to the Company’s share buyback program and in November 2022, the Company’s Board of Directors authorized a $50.0 million increase to the Company’s share buyback program, which is expected to continue for an indefinite period of time. Since the inception of the program, the Company’s Board of Directors have authorized an aggregate of $235.0 million to the Company’s share buyback program. The primary goal of the program is to offset dilution created by the Company’s equity compensation programs. ​ Purchases are made through open market and private block transactions pursuant to Rule 10b5-1 plans, privately negotiated transactions or other means as determined by the Company’s management and in accordance with the requirements of the SEC and applicable laws. The timing and actual number of treasury share purchases will depend on a variety of factors including price, corporate and regulatory requirements, and other conditions. These treasury share purchases are accounted for under the cost method and are included as a component of treasury stock in the Company’s condensed consolidated balance sheets. ​ Amended and Restated 2015 Equity Incentive Plan ​ As of September 30, 2022, the Company reserved an aggregate of 6,499,678 shares of common stock for future issuance under the Amended and Restated 2015 Equity Incentive Plan, or the 2015 Plan, including 1,192,873 shares, which were reserved in January 2022 pursuant to the evergreen provision in the 2015 Plan. ​ 2014 Employee Stock Purchase Plan ​ As of September 30, 2022, the Company has issued 1,039,832 shares of common stock under the ESPP, and 960,168 shares of its common stock remain available for issuance under the ESPP. ​ In May 2022, the Company issued 85,376 shares at a weighted-average purchase price of $16.88 per share under the ESPP. For the three and nine months ended September 30, 2022, the Company recorded ESPP expense of $0.2 million and $0.6 million, respectively. For the three and nine months ended September 30, 2021, the Company recorded ESPP expense of $0.2 million and $0.5 million, respectively. ​ Share-Based Award Activity and Balances (excluding the ANP Equity Plan) ​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SPP awards are estimated at the grant date using the Black-Scholes option-pricing model. The fair value of RSUs is estimated at the grant date using the Company’s common share price. Compensation cost for all share-based payments granted with service-based graded vesting schedules is recognized using the straight-line method over the requisite service period. ​ The weighted-averages for key assumptions used in determining the fair value of options granted during the three and nine months ended September 30, 2022 and 2021, are as follows: ​ ​ ​ ​ ​ ​ ​ ​ ​ ​ ​ ​ ​ ​ Three Months Ended ​ Nine Months Ended ​ ​ ​ September 30, ​ September 30, ​ ​ ​ 2022 2021 2022 2021 ​ Average volatility 42.7 % 41.4 % 41.0 % 42.1 % ​ Average risk-free interest rate 2.9 % 1.1 % 2.3 % 1.2 % ​ Weighted-average expected life in years 6.3 ​ 6.3 ​ 6.1 ​ 6.1 ​ ​ Dividend yield rate — % — % — % — % ​ ​ A summary of option activity for the nine months ended September 30, 2022, is presented below: ​ ​ ​ ​ ​ ​ ​ ​ ​ ​ ​ ​ ​ ​ ​ ​ ​ ​ ​ ​ Weighted-Average ​ ​ ​ ​ ​ ​ ​ Weighted-Average ​ Remaining ​ Aggregate ​ ​ ​ ​ Exercise ​ Contractual ​ Intrinsic ​ ​ Options ​ Price ​ Term (Years) ​ Value (1) ​ ​ ​ ​ ​ ​ ​ ​ ​ (in thousands) Outstanding as of December 31, 2021 ​ 8,455,721 ​ $ 15.67 ​ ​ Options granted 792,441 ​ ​ 34.35 ​ ​ ​ ​ ​ ​ Options exercised (1,156,664) ​ ​ 14.70 ​ ​ ​ ​ ​ ​ Options cancelled (91,251) ​ ​ 19.56 ​ ​ ​ ​ ​ ​ Options expired (5,614) ​ ​ 13.79 ​ ​ ​ ​ ​ ​ Outstanding as of September 30, 2022 7,994,633 ​ $ 17.62 ​ 5.17 ​ ​ 88,639 ​ Exercisable as of September 30, 2022 5,614,323 ​ $ 15.65 ​ 3.86 ​ ​ 69,885 ​ Vested and expected to vest as of September 30, 2022 ​ 7,788,485 ​ $ 17.45 ​ 5.07 ​ ​ 87,242 ​ (1) The aggregate intrinsic value is calculated as the difference between the exercise price of the underlying awards and the estimated fair value of the Company’s common stock for those awards that have an exercise price below the estimated fair value at September 30, 2022. ​ For the three and nine months ended September 30, 2022, the Company recorded an expense of $2.0 million and $6.5 million, respectively, related to stock options granted under all plans. For the three and nine months ended September 30, 2021, the Company recorded an expense of $1.9 million and $6.2 million, respectively, related to stock options granted under all plans. ​ Information relating to option grants and exercises is as follows: ​ ​ ​ ​ ​ ​ ​ ​ ​ ​ ​ ​ ​ ​ ​ ​ ​ Three Months Ended ​ Nine Months Ended ​ ​ September 30, ​ September 30, ​ ​ 2022 2021 2022 2021 ​ ​ (in thousands, except per share data) Weighted-average grant date fair value per option share ​ $ 14.40 ​ $ 8.00 ​ $ 14.75 ​ $ 7.62 ​ Intrinsic value of options exercised ​ 1,421 ​ 2,176 ​ 20,131 ​ 5,292 ​ Cash received from options exercised ​ 1,483 ​ 3,953 ​ 18,402 ​ 12,122 ​ Total fair value of the options vested during the period ​ 167 ​ 112 ​ 8,157 ​ 8,162 ​ ​ A summary of the status of the Company’s non-vested options as of September 30, 2022, and changes during the nine months ended September 30, 2022, is presented below: ​ ​ ​ ​ ​ ​ ​ ​ ​ ​ Weighted-Average ​ ​ ​ ​ Grant Date ​ ​ Options ​ Fair Value Non-vested as of December 31, 2021 ​ 2,848,934 ​ $ 6.95 ​ Options granted 792,441 ​ 14.75 ​ Options vested (1,169,814) ​ 6.97 ​ Options forfeited (91,251) ​ 8.41 ​ Non-vested as of September 30, 2022 2,380,310 ​ 9.48 ​ ​ As of September 30, 2022, there was $16.1 million of total unrecognized compensation cost, net of forfeitures, related to non-vested stock option based compensation arrangements granted under all plans. The cost is expected to be recognized over a weighted-average period of 2.7 years and will be adjusted for future changes in estimated forfeitures. ​ Restricted Stock Units ​ The Company grants restricted stock units, or RSUs, to certain employees and members of the Board of Directors with a vesting period of up to five year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During the three and nine months ended September 30, 2022, the Company recorded total expenses of $2.0 million and $6.4 million, respectively, related to RSU awards granted under all plans. During the three and nine months ended September 30, 2021, the Company recorded expenses of $1.9 million and $6.2 million, respectively, related to RSU awards granted under all plans. ​ As of September 30, 2022, there was $17.1 million of total unrecognized compensation cost, net of forfeitures, related to non-vested RSU-based compensation arrangements granted under all plans. The cost is expected to be recognized over a weighted-average period of 2.7 years and will be adjusted for future changes in estimated forfeitures. ​ Information relating to RSU grants and deliveries is as follows: ​ ​ ​ ​ ​ ​ ​ ​ ​ ​ ​ ​ Total Fair Market ​ ​ Total RSUs ​ Value of RSUs ​ Issued Issued (1) ​ ​ ​ ​ (in thousands) RSUs outstanding at December 31, 2021 1,184,842 ​ ​ ​ ​ RSUs granted 339,397 ​ $ 11,675 ​ RSUs forfeited (39,119) ​ ​ ​ ​ RSUs vested (2) (477,274) ​ ​ ​ ​ RSUs outstanding at September 30, 2022 1,007,846 ​ ​ ​ ​ (1) The total fair market value is derived from the number of RSUs granted times the current stock price on the date of grant. (2) Of the vested RSUs, 181,271 shares of common stock were surrendered to fulfill tax withholding obligations. ​ The 2018 ANP Equity Incentive Plan ​ In December 2018, ANP’s board of directors approved the 2018 Plan, which was set to expire in December 2023. The 2018 Plan permitted the grant of stock options and other equity awards in ANP shares to ANP employees. ​ During the second quarter of 2021, in connection with the ANP restructuring, the 2018 Plan was terminated. ​ At the time the 2018 Plan was terminated, the number of stock options outstanding under the 2018 Plan was 5,018,880. As part of the termination, ANP cash settled 4,091,080 stock options, of which 1,944,771 stock options were vested and 2,146,309 stock options were unvested, for $0.8 million, which approximated the fair value of these awards at the time of settlement. The cash settlement of these awards was recorded as a reduction in equity. ​ For the remaining 927,800 stock option awards that were outstanding under the 2018 Plan at the time the 2018 Plan was terminated, of which 56,925 stock options were vested and 870,875 were unvested, the Company cancelled these awards and issued replacement awards under the 2015 Plan. The modified awards vest over periods ranging from 1 to 2 years and have a 10-year contractual term. The cancellation and replacement of the awards was accounted for as a modification in accordance with ASC 718. ​ As a result of the modification, the cost to the Company was $2.3 million, of which $1.8 million was recorded as share-based compensation within general and administrative expenses in the condensed consolidated statement of operations for the nine months ended September 30, 2021, and the remaining $0.5 million is being recognized over the vesting period of the modified awards. ​ Share-based Compensation Expense ​ The Company recorded share-based compensation expense, which is included in the Company’s condensed consolidated statement of operations as follows: ​ ​ ​ ​ ​ ​ ​ ​ ​ ​ ​ ​ ​ ​ ​ ​ ​ Three Months Ended ​ Nine Months Ended ​ ​ September 30, ​ September 30, ​ ​ ​ 2022 ​ 2021 ​ 2022 2021 ​ ​ (in thousands) Cost of revenues $ 915 $ 889 $ 3,238 $ 2,967 ​ Operating expenses: ​ ​ ​ ​ ​ ​ ​ ​ ​ ​ ​ ​ ​ Selling, distribution, and marketing ​ 178 ​ 164 ​ 540 ​ 438 ​ General and administrative ​ 2,810 ​ 2,533 ​ 8,389 ​ 10,069 ​ Research and development ​ 396 ​ 333 ​ 1,389 ​ 1,363 ​ Total share-based compensation ​ $ 4,299 ​ $ 3,919 ​ $ 13,556 ​ $ 14,83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Sep. 30, 2022</t>
        </is>
      </c>
    </row>
    <row r="3">
      <c r="A3" s="3" t="inlineStr">
        <is>
          <t>Employee Benefits</t>
        </is>
      </c>
      <c r="B3" s="4" t="inlineStr">
        <is>
          <t xml:space="preserve"> </t>
        </is>
      </c>
    </row>
    <row r="4">
      <c r="A4" s="4" t="inlineStr">
        <is>
          <t>Employee Benefits</t>
        </is>
      </c>
      <c r="B4" s="4" t="inlineStr">
        <is>
          <t>Note 17. Employee Benefits ​ 401(k) Plan ​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Total employer contributions for the three and nine months ended September 30, 2022 were approximately $0.5 million and $1.6 million, respectively, compared to the prior year expense of $0.5 million and $1.5 million for the three and nine months ended September 30, 2021, respectively. ​ Defined Benefit Pension Plan ​ The Company’s subsidiary, AFP, has an obligation associated with a defined-benefit plan for its eligible employees.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 The liability under the plan is based on a discount rate of 2.5% and 1.0% as of September 30, 2022 and December 31, 2021, respectively. The liability is included in other long-term liabilities in the accompanying condensed consolidated balance sheets. The plan is currently unfunded, and the benefit obligation under the plan was $2.5 million and $2.6 million at September 30, 2022 and December 31, 2021, respectively. The Company recorded an immaterial amount of expense under the plan for the three and nine months ended September 30, 2022 and 2021. ​ Non-qualified Deferred Compensation Plan ​ In December 2019, the Company established a non-qualified deferred compensation plan. The plan allows certain eligible participants to defer a portion of their cash compensation and provides a matching contribution at the discretion of the Company. The plan obligations are payable upon retirement, termination of employment and/or certain other times in a lump-sum distribution or in installments, as elected by the participant in accordance with the plan. Participants can allocate their deferred compensation amongst various investment options with earnings accruing to the participant. The Company has established a Rabbi Trust to fund the plan obligations and to hold the plan assets. Eligible participants began contributing to the plan in January 2020. The plan assets were valued at approximately $3.5 million as of September 30, 2022 and December 31, 2021, respectively. The plan liabilities were valued at approximately $3.6 million as of September 30, 2022, and December 31, 2021, respectively. The plan assets and liabilities are included in other long-term assets and other long-term liabilities, respectively, on the Company’s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8. Commitments and Contingencies ​ Purchase Commitments ​ As of September 30, 2022, the Company has entered into commitments to purchase equipment and raw materials for an aggregate amount of approximately $70.5 million. The Company anticipates that most of these commitments with a remaining term in excess of one year will be fulfilled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2</t>
        </is>
      </c>
    </row>
    <row r="3">
      <c r="A3" s="3" t="inlineStr">
        <is>
          <t>Related-Party Transactions</t>
        </is>
      </c>
      <c r="B3" s="4" t="inlineStr">
        <is>
          <t xml:space="preserve"> </t>
        </is>
      </c>
    </row>
    <row r="4">
      <c r="A4" s="4" t="inlineStr">
        <is>
          <t>Related-Party Transactions</t>
        </is>
      </c>
      <c r="B4" s="4" t="inlineStr">
        <is>
          <t>Note 19. Related Party Transactions ​ In April 2022, the Company’s Chinese subsidiary, ANP, entered into a contract manufacturing agreement with Hanxin, a related party, whereby Hanxin will develop several active pharmaceutical ingredients and finished products for the Chinese market and will engage ANP to manufacture the products on a cost-plus basis. Hanxin will commit to purchase certain quantities from ANP subject to the terms and conditions set forth in the agreement, including Hanxin filing for and obtaining any required marketing authorizations. ​ During the three and nine months ended September 30, 2022, the Company recognized $0.3 million of revenue from manufacturing services provided to Hanxin. Receivables from Hanxin as of September 30, 2022 were $0.1 million. ​ In July 2022, the Company entered into a three-year contract research agreement with Hanxin, a related party, whereby Hanxin will develop Recombinant Human Insulin Research Cell Banks, or RCBs, for the Company and license the RCBs to the Company subject to a fully paid, exclusive, perpetual, transferable, sub-licensable worldwide license. The RCBs will be used by the Company to make Master Cell Banks for one of its product candidates. Per the terms of the agreement with Hanxin, all title to the RCBs developed, prepared and produced by Hanxin in conducting research and development will belong to the Company. The Company will also own any confidential and proprietary information, technology regarding development and manufacturing of the RCBs, which shall include engineering, scientific and practical information and formula, research data, design, and procedures and others to develop and manufacture the RCBs, in use or developed by Hanxin. The total cost of the agreement to the Company shall not exceed approximately ​ During the three and nine months ended September 30, 2022, the Company paid $0.2 million under this agreement and has accrued an additional $0.2 million payable to Hanxin as of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9 Months Ended</t>
        </is>
      </c>
    </row>
    <row r="2">
      <c r="B2" s="2" t="inlineStr">
        <is>
          <t>Sep. 30, 2022</t>
        </is>
      </c>
    </row>
    <row r="3">
      <c r="A3" s="3" t="inlineStr">
        <is>
          <t>Litigation</t>
        </is>
      </c>
      <c r="B3" s="4" t="inlineStr">
        <is>
          <t xml:space="preserve"> </t>
        </is>
      </c>
    </row>
    <row r="4">
      <c r="A4" s="4" t="inlineStr">
        <is>
          <t>Litigation</t>
        </is>
      </c>
      <c r="B4" s="4" t="inlineStr">
        <is>
          <t>Note 20. Litigation ​ Regadenoson (0.4 mg/5 mL, 0.08 mg/mL) Patent Litigation ​ On February 25, 2020, Astellas US LLC, Astellas Pharma US, Inc., and Gilead Sciences, Inc. (collectively, “Astellas-Gilead”) filed a Complaint in the United States District Court for the District of Delaware against IMS for infringement of U.S. Patent Nos. 8,106,183 (the “‘183 patent”), RE47,301 (the “‘301 patent”), and 8,524,883 (the “‘883 patent”) (collectively, “Astellas-Gilead Patents”) with regard to IMS’s ANDA No. 214,252 for approval to manufacture and sell 0.4 mg/5 mL (0.08 mg/mL) intravenous solution of Regadenoson. On March 4, 2020, IMS filed its Answer and Counterclaims. On March 30, 2020, the Court issued an Order allowing the Company to join pending consolidated litigation with five other generic Regadenoson ANDA filers involving similar claims. The Company’s 30-month FDA stay expired August 10, 2022. On January 26, 2022, the Company and Astellas-Gilead reached an agreement to resolve the lawsuit. The parties submitted, and the Court granted on January 27, 2022, a Motion to Dismiss Without Prejudice for Astellas-Gilead’s complaint of infringement against IMS. Under the terms of the agreement, the Company received $5.4 million from Astellas constituting saved litigation expenses. The Company recorded the settlement amount in the other income (expenses) line in its condensed consolidated statement of operations for the nine months ended September 30, 2022. ​ Other Litigation ​ The Company is also subject to various other claims, arbitrations, investigations, and lawsuits from time to time arising in the ordinary course of business. In addition, third parties may, from time to time, assert claims against the Company in the forms of letters and other communications. ​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 The unaudited condensed consolidated financial statements include the accounts of the Company and its subsidiaries, and are prepared in accordance with GAAP. Certain prior period amounts have been reclassified within the operating activities of the condensed consolidated statements of cash flows to conform to the current period presentation. All intercompany activity has been eliminated in the preparation of the condensed consolidated financial statements. In the opinion of management, the accompanying unaudited condensed consolidated financial statements include all adjustments, which are of a normal recurring nature, necessary to present fairly the consolidated financial position, results of operations, and cash flows of the Company. ​ The Company’s subsidiaries include: (1) International Medication Systems, Limited, or IMS, (2) Armstrong Pharmaceuticals, Inc., or Armstrong, (3) Amphastar Nanjing Pharmaceuticals Inc., or ANP, (4) Amphastar France Pharmaceuticals, S.A.S., or AFP, (5) Amphastar UK Ltd., or AUK, and (6) International Medication Systems (UK) Limited, or IMS UK. ​</t>
        </is>
      </c>
    </row>
    <row r="5">
      <c r="A5" s="4" t="inlineStr">
        <is>
          <t>Use of Estimates</t>
        </is>
      </c>
      <c r="B5" s="4" t="inlineStr">
        <is>
          <t>Use of Estimates ​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credit losses, fair value of financial instruments, allowance for discounts, provision for chargebacks and rebates, provision for product returns, adjustment of inventory to its net realizable values, impairment of investments, long-lived and intangible assets and goodwill, accrual for workers’ compensation liabilities, litigation reserves, stock price volatility for share-based compensation expense, valuation allowances for deferred tax assets, and liabilities for uncertain income tax positions.</t>
        </is>
      </c>
    </row>
    <row r="6">
      <c r="A6" s="4" t="inlineStr">
        <is>
          <t>Foreign Currency</t>
        </is>
      </c>
      <c r="B6" s="4" t="inlineStr">
        <is>
          <t>Foreign Currency ​ The functional currency of the Company, its domestic subsidiaries, its Chinese subsidiary, ANP, and its U.K. subsidiary, AUK, is the U.S. Dollar, or USD. ANP maintains its books of record in Chinese yuan. These books are remeasured into the functional currency, USD, using the current or historical exchange rates. The resulting currency remeasurement adjustments and other transactional foreign currency exchange gains and losses are reflected in the Company’s condensed consolidated statements of operations. ​ The Company’s French subsidiary, AFP, maintains its book of record in euros. AUK’s subsidiary, IMS UK, maintains its book of record in British pounds. These local currencies have been determined to be the subsidiaries’ respective functional currencies. Activities in the statements of operations are translated 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 The unrealized gains and losses of intercompany foreign currency transactions that are of a long-term investment nature were a $2.0 million loss and a $4.7 million loss for the three and nine months ended September 30, 2022, respectively. For the three and nine months ended September 30, 2021, the unrealized gains and losses of intercompany foreign currency transactions that are of a long-term investment nature were a $0.9 million loss and a $1.9 million loss, respectively. ​</t>
        </is>
      </c>
    </row>
    <row r="7">
      <c r="A7" s="4" t="inlineStr">
        <is>
          <t>Comprehensive Income (Loss)</t>
        </is>
      </c>
      <c r="B7" s="4" t="inlineStr">
        <is>
          <t xml:space="preserve">Comprehensive Income ​ The Company’s comprehensive income includes its foreign currency translation gains and losses as well as its share of other comprehensive income from its equity method investment. </t>
        </is>
      </c>
    </row>
    <row r="8">
      <c r="A8" s="4" t="inlineStr">
        <is>
          <t>Advertising Expense</t>
        </is>
      </c>
      <c r="B8" s="4" t="inlineStr">
        <is>
          <t>​ Advertising Expense ​ Advertising expenses, primarily associated with Primatene Mist ®</t>
        </is>
      </c>
    </row>
    <row r="9">
      <c r="A9" s="4" t="inlineStr">
        <is>
          <t>Financial Instruments</t>
        </is>
      </c>
      <c r="B9" s="4" t="inlineStr">
        <is>
          <t>Financial Instruments ​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interest rate swap contracts to manage its exposure to interest rate changes and its overall cost of long-term debt. The Company’s interest rate swap contracts exchange the variable interest rates for fixed interest rates. The Company’s interest rate swaps have not been designated as hedging instruments and, therefore are recorded at their fair values at the end of each reporting period with changes in fair value recorded in other income (expenses) on the condensed consolidated statements of operations.</t>
        </is>
      </c>
    </row>
    <row r="10">
      <c r="A10" s="4" t="inlineStr">
        <is>
          <t>Cash and Cash Equivalents</t>
        </is>
      </c>
      <c r="B10" s="4" t="inlineStr">
        <is>
          <t>​ Cash and Cash Equivalents ​ Cash and cash equivalents consist of cash, money market accounts, certificates of deposit and highly liquid investments purchased with original maturities of three months or less.</t>
        </is>
      </c>
    </row>
    <row r="11">
      <c r="A11" s="4" t="inlineStr">
        <is>
          <t>Investments</t>
        </is>
      </c>
      <c r="B11" s="4" t="inlineStr">
        <is>
          <t>Investments ​ Investments as of September 30, 2022 and December 31, 2021 consisted of certificates of deposit and investment grade corporate and municipal bonds with original maturity dates between three and fifteen months.</t>
        </is>
      </c>
    </row>
    <row r="12">
      <c r="A12" s="4" t="inlineStr">
        <is>
          <t>Restricted Cash</t>
        </is>
      </c>
      <c r="B12" s="4" t="inlineStr">
        <is>
          <t>Restricted Cash ​ Restricted cash is collateral required for the Company to guarantee certain vendor payments in France. As of September 30, 2022 and December 31, 2021, the restricted cash balances were $0.2 million.</t>
        </is>
      </c>
    </row>
    <row r="13">
      <c r="A13" s="4" t="inlineStr">
        <is>
          <t>Restricted Short-Term Investments</t>
        </is>
      </c>
      <c r="B13" s="4" t="inlineStr">
        <is>
          <t>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September 30, 2022 and December 31, 2021, the balance of restricted short-term investments was $2.2 million.</t>
        </is>
      </c>
    </row>
    <row r="14">
      <c r="A14" s="4" t="inlineStr">
        <is>
          <t>Deferred Income Taxes</t>
        </is>
      </c>
      <c r="B14" s="4" t="inlineStr">
        <is>
          <t xml:space="preserve">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
        </is>
      </c>
    </row>
    <row r="15">
      <c r="A15" s="4" t="inlineStr">
        <is>
          <t>Litigation, Commitments and Contingencies</t>
        </is>
      </c>
      <c r="B15" s="4" t="inlineStr">
        <is>
          <t>Litigation, Commitments and Contingencies ​ Litigation, commitments and contingencies are accrued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generally does not recognize potential gains until realized.</t>
        </is>
      </c>
    </row>
    <row r="16">
      <c r="A16" s="4" t="inlineStr">
        <is>
          <t>Recent Accounting Pronouncements</t>
        </is>
      </c>
      <c r="B16" s="4" t="inlineStr">
        <is>
          <t>Recent Accounting Pronouncements ​ The Company does not believe that any recently issued effective pronouncements, or pronouncements issued but not yet effective, if adopted, would have a material effect on the accompanying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Schedule of chargeback and rebates provision analysis</t>
        </is>
      </c>
      <c r="B4" s="4" t="inlineStr">
        <is>
          <t>​ ​ ​ ​ ​ ​ ​ ​ ​ ​ ​ Nine Months Ended ​ ​ September 30, ​ ​ ​ 2022 ​ 2021 ​ ​ (in thousands) Beginning balance $ 20,167 $ 20,380 ​ Provision for chargebacks and rebates ​ 147,899 ​ 151,174 ​ Credits and payments issued to third parties ​ (144,233) ​ (154,143) ​ Ending balance ​ $ 23,833 ​ $ 17,411 ​</t>
        </is>
      </c>
    </row>
    <row r="5">
      <c r="A5" s="4" t="inlineStr">
        <is>
          <t>Schedule of product return liability analysis</t>
        </is>
      </c>
      <c r="B5" s="4" t="inlineStr">
        <is>
          <t>​ ​ ​ ​ ​ ​ ​ ​ ​ ​ ​ Nine Months Ended ​ ​ September 30, ​ ​ ​ 2022 ​ 2021 ​ ​ (in thousands) Beginning balance $ 21,677 $ 14,204 ​ Provision for product returns ​ 3,086 ​ 11,714 ​ Credits issued to third parties ​ (5,019) ​ (6,183) ​ Ending balance ​ $ 19,744 ​ $ 19,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57994848</v>
      </c>
      <c r="C9" s="5" t="n">
        <v>56440202</v>
      </c>
    </row>
    <row r="10">
      <c r="A10" s="4" t="inlineStr">
        <is>
          <t>Common stock; shares outstanding</t>
        </is>
      </c>
      <c r="B10" s="5" t="n">
        <v>48612545</v>
      </c>
      <c r="C10" s="5" t="n">
        <v>47714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Attributable to Amphastar Pharmaceuticals, Inc. Stockholders (Tables)</t>
        </is>
      </c>
      <c r="B1" s="2" t="inlineStr">
        <is>
          <t>9 Months Ended</t>
        </is>
      </c>
    </row>
    <row r="2">
      <c r="B2" s="2" t="inlineStr">
        <is>
          <t>Sep. 30, 2022</t>
        </is>
      </c>
    </row>
    <row r="3">
      <c r="A3" s="3" t="inlineStr">
        <is>
          <t>Income per Share Attributable to Amphastar Pharmaceuticals, Inc. Stockholders</t>
        </is>
      </c>
      <c r="B3" s="4" t="inlineStr">
        <is>
          <t xml:space="preserve"> </t>
        </is>
      </c>
    </row>
    <row r="4">
      <c r="A4" s="4" t="inlineStr">
        <is>
          <t>Schedule of basic and diluted net income (loss) per share calculation</t>
        </is>
      </c>
      <c r="B4" s="4" t="inlineStr">
        <is>
          <t>​ ​ ​ ​ ​ ​ ​ ​ ​ ​ ​ ​ ​ ​ ​ ​ ​ ​ Three Months Ended ​ Nine Months Ended ​ ​ ​ September 30, ​ September 30, ​ ​ ​ 2022 ​ 2021 ​ 2022 ​ 2021 ​ ​ ​ (in thousands, except per share data) ​ Basic and dilutive numerator: ​ ​ ​ ​ Net income attributable to Amphastar Pharmaceuticals, Inc. ​ $ 15,874 ​ $ 29,548 ​ $ 57,473 ​ $ 42,356 ​ Denominator: ​ ​ ​ ​ ​ ​ ​ ​ ​ ​ ​ ​ ​ Weighted-average shares outstanding — basic ​ 48,904 ​ 48,022 ​ 48,635 ​ 47,758 ​ ​ ​ ​ ​ ​ ​ ​ ​ ​ ​ ​ ​ ​ ​ Net effect of dilutive securities: ​ ​ ​ ​ ​ ​ ​ ​ ​ ​ ​ ​ ​ Incremental shares from equity awards ​ 3,884 ​ 1,987 ​ 4,030 ​ 1,935 ​ Weighted-average shares outstanding — diluted ​ 52,788 ​ 50,009 ​ 52,665 ​ 49,693 ​ Net income per share attributable to Amphastar Pharmaceuticals, Inc. stockholders — basic ​ $ 0.32 ​ $ 0.62 ​ $ 1.18 ​ $ 0.89 ​ Net income per share attributable to Amphastar Pharmaceuticals, Inc. stockholders — diluted ​ $ 0.30 ​ $ 0.59 ​ $ 1.09 ​ $ 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t>
        </is>
      </c>
      <c r="B3" s="4" t="inlineStr">
        <is>
          <t xml:space="preserve"> </t>
        </is>
      </c>
    </row>
    <row r="4">
      <c r="A4" s="4" t="inlineStr">
        <is>
          <t>Schedule of financial information by reporting segment</t>
        </is>
      </c>
      <c r="B4" s="4" t="inlineStr">
        <is>
          <t>​ ​ ​ ​ ​ ​ ​ ​ ​ ​ ​ ​ ​ ​ ​ ​ ​ Three Months Ended ​ Nine Months Ended ​ ​ ​ September 30, ​ September 30, ​ ​ ​ 2022 ​ 2021 ​ 2022 ​ 2021 ​ ​ ​ (in thousands) ​ Net revenues: ​ ​ ​ ​ Finished pharmaceutical products ​ $ 117,120 ​ $ 108,990 ​ $ 353,789 ​ $ 301,594 ​ API ​ 3,009 ​ ​ 3,208 ​ ​ 10,175 ​ ​ 15,287 ​ Total net revenues ​ 120,129 ​ 112,198 ​ 363,964 ​ 316,881 ​ ​ ​ ​ ​ ​ ​ ​ ​ ​ ​ ​ ​ ​ ​ Gross profit (loss): ​ ​ ​ ​ ​ ​ ​ ​ ​ ​ ​ ​ ​ Finished pharmaceutical products ​ 61,439 ​ 54,602 ​ 185,462 ​ 149,502 ​ API ​ (2,929) ​ ​ (3,419) ​ ​ (7,770) ​ ​ (5,997) ​ Total gross profit ​ 58,510 ​ 51,183 ​ 177,692 ​ 143,505 ​ ​ ​ ​ ​ ​ ​ ​ ​ ​ ​ ​ ​ ​ ​ Operating expenses ​ 35,282 ​ 26,414 ​ 108,027 ​ 97,870 ​ ​ ​ ​ ​ ​ ​ ​ ​ ​ ​ ​ ​ ​ ​ Income from operations ​ 23,228 ​ 24,769 ​ 69,665 ​ 45,635 ​ Non-operating income (expenses) ​ (632) ​ 12,877 ​ 5,115 ​ 11,342 ​ ​ ​ ​ ​ ​ ​ ​ ​ ​ ​ ​ ​ ​ ​ Income before income taxes ​ $ 22,596 ​ $ 37,646 ​ $ 74,780 ​ $ 56,977 ​</t>
        </is>
      </c>
    </row>
    <row r="5">
      <c r="A5" s="4" t="inlineStr">
        <is>
          <t>Schedule of net revenues in the finished pharmaceutical products segment</t>
        </is>
      </c>
      <c r="B5" s="4" t="inlineStr">
        <is>
          <t>​ ​ ​ ​ ​ ​ ​ ​ ​ ​ ​ ​ ​ ​ ​ ​ ​ Three Months Ended ​ Nine Months Ended ​ ​ ​ September 30, ​ September 30, ​ ​ ​ 2022 ​ 2021 ​ 2022 ​ 2021 ​ ​ ​ (in thousands) ​ Finished pharmaceutical products net revenues: ​ ​ ​ ​ ​ Primatene Mist ® ​ $ 18,359 ​ $ 16,561 ​ $ 62,030 ​ $ 51,624 ​ Epinephrine ​ ​ 19,502 ​ ​ 13,892 ​ ​ 52,777 ​ ​ 38,662 ​ Lidocaine ​ ​ 12,621 ​ ​ 11,649 ​ ​ 39,253 ​ ​ 32,314 ​ Phytonadione ​ 13,978 ​ 11,591 ​ 37,834 ​ ​ 31,577 ​ Glucagon ​ ​ 14,224 ​ ​ 12,189 ​ ​ 37,003 ​ ​ 32,304 ​ Enoxaparin ​ ​ 7,983 ​ ​ 8,034 ​ ​ 27,138 ​ ​ 28,020 ​ Naloxone ​ ​ 6,818 ​ ​ 8,028 ​ ​ 21,424 ​ ​ 20,994 ​ Other finished pharmaceutical products ​ 23,635 ​ 27,046 ​ 76,330 ​ 66,099 ​ Total finished pharmaceutical products net revenues ​ $ 117,120 ​ $ 108,990 ​ $ 353,789 ​ $ 301,594 ​</t>
        </is>
      </c>
    </row>
    <row r="6">
      <c r="A6" s="4" t="inlineStr">
        <is>
          <t>Schedule of depreciation and amortization expense by reporting segment</t>
        </is>
      </c>
      <c r="B6" s="4" t="inlineStr">
        <is>
          <t>​ ​ ​ ​ ​ ​ ​ ​ ​ ​ ​ ​ ​ ​ ​ ​ ​ Three Months Ended ​ Nine Months Ended ​ ​ ​ September 30, ​ September 30, ​ ​ ​ 2022 ​ 2021 ​ 2022 ​ 2021 ​ ​ ​ (in thousands) ​ Depreciation and amortization expense ​ ​ ​ ​ Finished pharmaceutical products ​ $ 2,517 ​ $ 1,534 ​ $ 6,370 ​ $ 4,429 ​ API ​ 904 ​ 970 ​ 2,789 ​ ​ 3,197 ​ Total depreciation and amortization expense ​ $ 3,421 ​ $ 2,504 ​ $ 9,159 ​ $ 7,626 ​</t>
        </is>
      </c>
    </row>
    <row r="7">
      <c r="A7" s="4" t="inlineStr">
        <is>
          <t>Schedule of net revenues and carrying values of long-lived assets by geographic region</t>
        </is>
      </c>
      <c r="B7" s="4" t="inlineStr">
        <is>
          <t>​ ​ ​ ​ ​ ​ ​ ​ ​ ​ ​ ​ ​ ​ ​ ​ ​ ​ ​ ​ ​ ​ ​ Net Revenue ​ Long-Lived Assets ​ ​ Three Months Ended ​ Nine Months Ended ​ ​ ​ ​ ​ ​ ​ ​ September 30, ​ September 30, ​ September 30, ​ December 31, ​ ​ ​ 2022 ​ 2021 ​ 2022 ​ 2021 ​ 2022 ​ 2021 ​ ​ (in thousands) United States $ 117,780 $ 107,829 $ 355,680 $ 302,192 $ 134,847 $ 134,731 ​ China ​ 719 ​ ​ 2,554 ​ ​ 2,418 ​ ​ 4,801 ​ 88,422 ​ 91,876 ​ France ​ 1,630 ​ ​ 1,815 ​ ​ 5,866 ​ ​ 9,888 ​ 36,529 ​ 44,884 ​ Total ​ $ 120,129 ​ $ 112,198 ​ $ 363,964 ​ $ 316,881 ​ $ 259,798 ​ $ 271,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stomer and Supplier Concentration (Tables)</t>
        </is>
      </c>
      <c r="B1" s="2" t="inlineStr">
        <is>
          <t>9 Months Ended</t>
        </is>
      </c>
    </row>
    <row r="2">
      <c r="B2" s="2" t="inlineStr">
        <is>
          <t>Sep. 30, 2022</t>
        </is>
      </c>
    </row>
    <row r="3">
      <c r="A3" s="3" t="inlineStr">
        <is>
          <t>Customer and Supplier Concentration</t>
        </is>
      </c>
      <c r="B3" s="4" t="inlineStr">
        <is>
          <t xml:space="preserve"> </t>
        </is>
      </c>
    </row>
    <row r="4">
      <c r="A4" s="4" t="inlineStr">
        <is>
          <t>Schedule of accounts receivable and net revenues by major customer</t>
        </is>
      </c>
      <c r="B4" s="4" t="inlineStr">
        <is>
          <t>​ ​ ​ ​ ​ ​ ​ ​ ​ ​ ​ ​ ​ ​ ​ ​ ​ % of Total Accounts ​ % of Net ​ ​ ​ Receivable ​ Revenue ​ ​ ​ ​ ​ Three Months Ended ​ Nine Months Ended ​ ​ September 30, ​ December 31, ​ September 30, ​ September 30, ​ ​ 2022 2021 2022 2021 2022 2021 AmerisourceBergen 14 % 13 % 23 % 25 % 23 % 24 % McKesson 29 % 30 % 23 % 21 % 21 % 20 % Cardinal Health 24 % 20 % 17 % 18 % 16 %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inancial assets and liabilities measured on a recurring basis</t>
        </is>
      </c>
      <c r="B4" s="4" t="inlineStr">
        <is>
          <t>​ ​ ​ ​ ​ ​ ​ ​ ​ ​ ​ ​ ​ ​ ​ ​ Total (Level 1) (Level 2) (Level 3) ​ ​ (in thousands) Cash equivalents ​ $ 130,130 ​ $ 130,130 ​ $ — ​ $ — ​ Restricted cash ​ ​ 235 ​ ​ 235 ​ ​ — ​ ​ — ​ Short-term investments ​ ​ 4,600 ​ ​ — ​ ​ 4,600 ​ ​ — ​ Restricted short-term investments ​ 2,200 ​ — ​ 2,200 ​ — ​ Corporate and municipal bonds ​ ​ 23,089 ​ ​ — ​ ​ 23,089 ​ ​ — ​ Interest rate swap related to variable rate loans ​ ​ 6,508 ​ ​ — ​ ​ 6,508 ​ ​ — ​ Fair value measurement as of September 30, 2022 ​ $ 166,762 ​ $ 130,365 ​ $ 36,397 ​ $ — ​ ​ ​ ​ ​ ​ ​ ​ ​ ​ ​ ​ ​ ​ ​ Cash equivalents ​ $ 102,863 ​ $ 102,863 ​ $ — ​ $ — ​ Restricted cash ​ ​ 235 ​ ​ 235 ​ ​ — ​ ​ — ​ Short-term investments ​ ​ 5,103 ​ ​ — ​ ​ 5,103 ​ ​ — ​ Restricted short-term investments ​ 2,200 ​ — ​ 2,200 ​ — ​ Corporate and municipal bonds ​ ​ 6,984 ​ ​ — ​ ​ 6,984 ​ ​ — ​ Interest rate swap related to variable rate loans ​ ​ 596 ​ ​ — ​ ​ 596 ​ ​ — ​ Fair value measurement as of December 31, 2021 ​ $ 117,981 ​ $ 103,098 ​ $ 14,88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9 Months Ended</t>
        </is>
      </c>
    </row>
    <row r="2">
      <c r="B2" s="2" t="inlineStr">
        <is>
          <t>Sep. 30, 2022</t>
        </is>
      </c>
    </row>
    <row r="3">
      <c r="A3" s="3" t="inlineStr">
        <is>
          <t>Investments</t>
        </is>
      </c>
      <c r="B3" s="4" t="inlineStr">
        <is>
          <t xml:space="preserve"> </t>
        </is>
      </c>
    </row>
    <row r="4">
      <c r="A4" s="4" t="inlineStr">
        <is>
          <t>Schedule of securities classified as held-to-maturity</t>
        </is>
      </c>
      <c r="B4" s="4" t="inlineStr">
        <is>
          <t>​ ​ ​ ​ ​ ​ ​ ​ ​ ​ ​ ​ ​ ​ ​ ​ ​ ​ Gross ​ Gross ​ ​ ​ ​ Amortized ​ Unrealized ​ Unrealized ​ Fair ​ Cost Gains Losses Value ​ ​ (in thousands) Corporate bonds (due within 1 year) ​ $ 20,978 ​ $ — ​ $ (77) ​ $ 20,901 Municipal bonds (due within 1 year) ​ ​ 2,194 ​ ​ — ​ ​ (6) ​ ​ 2,188 Total investments as of September 30, 2022 ​ $ 23,172 ​ $ — ​ $ (83) ​ $ 23,089 ​ ​ ​ ​ ​ ​ ​ ​ ​ ​ ​ ​ ​ Corporate bonds (due within 1 year) ​ $ 2,481 ​ $ — ​ $ (3) ​ $ 2,478 Corporate bonds (due within 1 to 3 years) ​ ​ 1,248 ​ ​ — ​ ​ (3) ​ ​ 1,245 Municipal bonds (due within 1 year) ​ ​ 3,263 ​ ​ — ​ ​ (2) ​ ​ 3,261 Total investments as of December 31, 2021 ​ $ 6,992 ​ $ — ​ $ (8) ​ $ 6,9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t>
        </is>
      </c>
      <c r="B3" s="4" t="inlineStr">
        <is>
          <t xml:space="preserve"> </t>
        </is>
      </c>
    </row>
    <row r="4">
      <c r="A4" s="4" t="inlineStr">
        <is>
          <t>Schedule of weighted-average life, original cost, accumulated amortization and net book value by major class</t>
        </is>
      </c>
      <c r="B4" s="4" t="inlineStr">
        <is>
          <t>​ ​ ​ ​ ​ ​ ​ ​ ​ ​ ​ ​ ​ ​ ​ ​ Weighted-Average ​ ​ ​ ​ Accumulated ​ ​ ​ ​ Life (Years) Original Cost Amortization Net Book Value ​ ​ (in thousands) Definite-lived intangible assets ​ ​ ​ ​ ​ ​ ​ ​ ​ ​ ​ ​ IMS (UK) international product rights ​ 10 ​ $ 7,806 ​ $ 4,814 ​ $ 2,992 ​ Patents 12 ​ 486 ​ ​ 359 ​ 127 ​ Land-use rights 39 ​ 2,540 ​ ​ 733 ​ 1,807 ​ Subtotal 10 ​ 10,832 ​ 5,906 ​ 4,926 ​ Indefinite-lived intangible assets ​ ​ ​ ​ ​ ​ ​ ​ ​ ​ ​ ​ Trademark * ​ 29,225 ​ — ​ 29,225 ​ Goodwill - Finished pharmaceutical products * ​ 2,886 ​ — ​ 2,886 ​ Subtotal * ​ 32,111 ​ — ​ 32,111 ​ As of September 30, 2022 * ​ $ 42,943 ​ $ 5,906 ​ $ 37,037 ​ ​ ​ ​ ​ ​ ​ ​ ​ ​ ​ ​ ​ ​ ​ ​ ​ ​ ​ ​ Weighted-Average ​ ​ ​ ​ Accumulated ​ ​ ​ ​ Life (Years) Original Cost Amortization Net Book Value ​ ​ (in thousands) Definite-lived intangible assets ​ ​ ​ ​ ​ ​ ​ ​ ​ ​ ​ ​ IMS (UK) international product rights ​ 10 ​ $ 9,445 ​ $ 5,116 ​ $ 4,329 ​ Patents 12 ​ 486 ​ ​ 340 ​ 146 ​ Land-use rights 39 ​ 2,540 ​ ​ 683 ​ 1,857 ​ Subtotal 12 ​ 12,471 ​ 6,139 ​ 6,332 ​ Indefinite-lived intangible assets ​ ​ ​ ​ ​ ​ ​ ​ ​ ​ ​ ​ Trademark * ​ 29,225 ​ — ​ 29,225 ​ Goodwill - Finished pharmaceutical products * ​ 3,313 ​ — ​ 3,313 ​ Subtotal * ​ 32,538 ​ — ​ 32,538 ​ As of December 31, 2021 * ​ $ 45,009 ​ $ 6,139 ​ $ 38,870 ​ * Intangible assets with indefinite lives have an indeterminable average life.</t>
        </is>
      </c>
    </row>
    <row r="5">
      <c r="A5" s="4" t="inlineStr">
        <is>
          <t>Schedule of changes in carrying amounts of goodwill</t>
        </is>
      </c>
      <c r="B5" s="4" t="inlineStr">
        <is>
          <t>​ ​ ​ ​ ​ ​ ​ ​ ​ ​ ​ September 30, ​ December 31, ​ ​ 2022 ​ 2021 ​ ​ (in thousands) Beginning balance $ 3,313 $ 3,940 ​ ANP restructuring ​ ​ — ​ ​ (374) ​ Currency translation ​ (427) ​ (253) ​ Ending balance ​ $ 2,886 ​ $ 3,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ies</t>
        </is>
      </c>
      <c r="B4" s="4" t="inlineStr">
        <is>
          <t>​ ​ ​ ​ ​ ​ ​ ​ ​ ​ ​ September 30, ​ December 31, ​ ​ 2022 ​ 2021 ​ ​ (in thousands) Raw materials and supplies $ 47,082 $ 41,853 ​ Work in process ​ 38,560 ​ 33,298 ​ Finished goods ​ 17,608 ​ 17,656 ​ Total inventories ​ $ 103,250 ​ $ 92,8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chedule of property, plant, and equipment</t>
        </is>
      </c>
      <c r="B4" s="4" t="inlineStr">
        <is>
          <t>​ ​ ​ ​ ​ ​ ​ ​ ​ ​ ​ September 30, ​ December 31, ​ ​ 2022 ​ 2021 ​ ​ (in thousands) Buildings $ 129,658 $ 130,582 ​ Leasehold improvements ​ 31,548 ​ 29,221 ​ Land ​ 7,360 ​ 7,615 ​ Machinery and equipment ​ 204,288 ​ 207,883 ​ Furniture, fixtures, and automobiles ​ 28,622 ​ 27,376 ​ Construction in progress ​ 44,460 ​ 41,186 ​ Total property, plant, and equipment ​ 445,936 ​ 443,863 ​ Less accumulated depreciation ​ (213,195) ​ (199,619) ​ Total property, plant, and equipment, net ​ $ 232,741 ​ $ 244,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Accounts Payable and Accrued Liabilities.</t>
        </is>
      </c>
      <c r="B3" s="4" t="inlineStr">
        <is>
          <t xml:space="preserve"> </t>
        </is>
      </c>
    </row>
    <row r="4">
      <c r="A4" s="4" t="inlineStr">
        <is>
          <t>Schedule of accounts payable and accrued liabilities</t>
        </is>
      </c>
      <c r="B4" s="4" t="inlineStr">
        <is>
          <t>​ ​ ​ ​ ​ ​ ​ ​ September 30, ​ December 31, ​ 2022 ​ 2021 ​ (in thousands) Accrued customer fees and rebates $ 13,972 ​ $ 12,121 Accrued payroll and related benefits ​ 26,872 ​ ​ 23,256 Accrued product returns, current portion ​ 14,853 ​ ​ 16,028 Accrued loss on firm purchase commitments ​ 7,450 ​ ​ 7,133 Other accrued liabilities ​ 12,686 ​ ​ 8,793 Total accrued liabilities 75,833 ​ 67,331 Accounts payable 19,963 ​ 22,214 Total accounts payable and accrued liabilities $ 95,796 ​ $ 89,5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debt</t>
        </is>
      </c>
      <c r="B4" s="4" t="inlineStr">
        <is>
          <t>​ ​ ​ ​ ​ ​ ​ ​ ​ ​ ​ September 30, ​ December 31, ​ ​ 2022 ​ 2021 ​ ​ (in thousands) Term Loan ​ ​ ​ ​ ​ ​ ​ ​ ​ ​ ​ ​ ​ ​ ​ Term loan with Capital One N.A. due August 2026 ​ $ 68,250 ​ $ 69,563 ​ ​ ​ ​ ​ ​ ​ ​ ​ Mortgage Loans ​ ​ ​ ​ ​ ​ ​ ​ ​ ​ ​ ​ ​ ​ ​ Mortgage payable with East West Bank due June 2027 ​ ​ 8,231 ​ ​ 8,353 ​ ​ ​ ​ ​ ​ ​ ​ ​ Other Loans and Payment Obligations ​ ​ ​ ​ ​ ​ ​ ​ ​ ​ ​ ​ ​ ​ ​ French government loans due December 2026 ​ ​ 240 ​ ​ 269 ​ ​ ​ ​ ​ ​ ​ ​ ​ Line of Credit Facilities ​ ​ ​ ​ ​ ​ ​ ​ ​ ​ ​ Line of credit facility with China Merchant Bank ​ ​ — ​ ​ — ​ Revolving line of credit facility with Capital One N.A. due August 2026 ​ ​ — ​ ​ — ​ ​ ​ ​ ​ ​ ​ ​ ​ Equipment under Finance Leases ​ 621 ​ 398 ​ Total debt ​ 77,342 ​ 78,583 ​ Less current portion of long-term debt ​ 1,680 ​ 2,202 ​ Less: Loan issuance costs ​ ​ 1,651 ​ ​ 1,605 ​ Long-term debt, net of current portion and unamortized debt issuance costs ​ $ 74,011 ​ $ 74,7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120129</v>
      </c>
      <c r="C4" s="6" t="n">
        <v>112198</v>
      </c>
      <c r="D4" s="6" t="n">
        <v>363964</v>
      </c>
      <c r="E4" s="6" t="n">
        <v>316881</v>
      </c>
    </row>
    <row r="5">
      <c r="A5" s="4" t="inlineStr">
        <is>
          <t>Cost of revenues</t>
        </is>
      </c>
      <c r="B5" s="5" t="n">
        <v>61619</v>
      </c>
      <c r="C5" s="5" t="n">
        <v>61015</v>
      </c>
      <c r="D5" s="5" t="n">
        <v>186272</v>
      </c>
      <c r="E5" s="5" t="n">
        <v>173376</v>
      </c>
    </row>
    <row r="6">
      <c r="A6" s="4" t="inlineStr">
        <is>
          <t>Gross profit</t>
        </is>
      </c>
      <c r="B6" s="5" t="n">
        <v>58510</v>
      </c>
      <c r="C6" s="5" t="n">
        <v>51183</v>
      </c>
      <c r="D6" s="5" t="n">
        <v>177692</v>
      </c>
      <c r="E6" s="5" t="n">
        <v>143505</v>
      </c>
    </row>
    <row r="7">
      <c r="A7" s="3" t="inlineStr">
        <is>
          <t>Operating (income) expenses:</t>
        </is>
      </c>
      <c r="B7" s="4" t="inlineStr">
        <is>
          <t xml:space="preserve"> </t>
        </is>
      </c>
      <c r="C7" s="4" t="inlineStr">
        <is>
          <t xml:space="preserve"> </t>
        </is>
      </c>
      <c r="D7" s="4" t="inlineStr">
        <is>
          <t xml:space="preserve"> </t>
        </is>
      </c>
      <c r="E7" s="4" t="inlineStr">
        <is>
          <t xml:space="preserve"> </t>
        </is>
      </c>
    </row>
    <row r="8">
      <c r="A8" s="4" t="inlineStr">
        <is>
          <t>Selling, distribution, and marketing</t>
        </is>
      </c>
      <c r="B8" s="5" t="n">
        <v>4784</v>
      </c>
      <c r="C8" s="5" t="n">
        <v>4745</v>
      </c>
      <c r="D8" s="5" t="n">
        <v>16059</v>
      </c>
      <c r="E8" s="5" t="n">
        <v>13411</v>
      </c>
    </row>
    <row r="9">
      <c r="A9" s="4" t="inlineStr">
        <is>
          <t>General and administrative</t>
        </is>
      </c>
      <c r="B9" s="5" t="n">
        <v>11984</v>
      </c>
      <c r="C9" s="5" t="n">
        <v>10910</v>
      </c>
      <c r="D9" s="5" t="n">
        <v>34433</v>
      </c>
      <c r="E9" s="5" t="n">
        <v>40813</v>
      </c>
    </row>
    <row r="10">
      <c r="A10" s="4" t="inlineStr">
        <is>
          <t>Research and development</t>
        </is>
      </c>
      <c r="B10" s="5" t="n">
        <v>18514</v>
      </c>
      <c r="C10" s="5" t="n">
        <v>10759</v>
      </c>
      <c r="D10" s="5" t="n">
        <v>57535</v>
      </c>
      <c r="E10" s="5" t="n">
        <v>43646</v>
      </c>
    </row>
    <row r="11">
      <c r="A11" s="4" t="inlineStr">
        <is>
          <t>Total operating expenses</t>
        </is>
      </c>
      <c r="B11" s="5" t="n">
        <v>35282</v>
      </c>
      <c r="C11" s="5" t="n">
        <v>26414</v>
      </c>
      <c r="D11" s="5" t="n">
        <v>108027</v>
      </c>
      <c r="E11" s="5" t="n">
        <v>97870</v>
      </c>
    </row>
    <row r="12">
      <c r="A12" s="4" t="inlineStr">
        <is>
          <t>Income (loss) from operations</t>
        </is>
      </c>
      <c r="B12" s="5" t="n">
        <v>23228</v>
      </c>
      <c r="C12" s="5" t="n">
        <v>24769</v>
      </c>
      <c r="D12" s="5" t="n">
        <v>69665</v>
      </c>
      <c r="E12" s="5" t="n">
        <v>45635</v>
      </c>
    </row>
    <row r="13">
      <c r="A13" s="3" t="inlineStr">
        <is>
          <t>Non-operating income (expense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31</v>
      </c>
      <c r="C14" s="5" t="n">
        <v>141</v>
      </c>
      <c r="D14" s="5" t="n">
        <v>741</v>
      </c>
      <c r="E14" s="5" t="n">
        <v>444</v>
      </c>
    </row>
    <row r="15">
      <c r="A15" s="4" t="inlineStr">
        <is>
          <t>Interest expense</t>
        </is>
      </c>
      <c r="B15" s="5" t="n">
        <v>-566</v>
      </c>
      <c r="C15" s="5" t="n">
        <v>-527</v>
      </c>
      <c r="D15" s="5" t="n">
        <v>-1318</v>
      </c>
      <c r="E15" s="5" t="n">
        <v>-717</v>
      </c>
    </row>
    <row r="16">
      <c r="A16" s="4" t="inlineStr">
        <is>
          <t>Other income (expenses), net</t>
        </is>
      </c>
      <c r="B16" s="5" t="n">
        <v>-397</v>
      </c>
      <c r="C16" s="5" t="n">
        <v>13263</v>
      </c>
      <c r="D16" s="5" t="n">
        <v>5692</v>
      </c>
      <c r="E16" s="5" t="n">
        <v>11615</v>
      </c>
    </row>
    <row r="17">
      <c r="A17" s="4" t="inlineStr">
        <is>
          <t>Total non-operating income (expenses), net</t>
        </is>
      </c>
      <c r="B17" s="5" t="n">
        <v>-632</v>
      </c>
      <c r="C17" s="5" t="n">
        <v>12877</v>
      </c>
      <c r="D17" s="5" t="n">
        <v>5115</v>
      </c>
      <c r="E17" s="5" t="n">
        <v>11342</v>
      </c>
    </row>
    <row r="18">
      <c r="A18" s="4" t="inlineStr">
        <is>
          <t>Income (loss) before income taxes</t>
        </is>
      </c>
      <c r="B18" s="5" t="n">
        <v>22596</v>
      </c>
      <c r="C18" s="5" t="n">
        <v>37646</v>
      </c>
      <c r="D18" s="5" t="n">
        <v>74780</v>
      </c>
      <c r="E18" s="5" t="n">
        <v>56977</v>
      </c>
    </row>
    <row r="19">
      <c r="A19" s="4" t="inlineStr">
        <is>
          <t>Income tax provision (benefit)</t>
        </is>
      </c>
      <c r="B19" s="5" t="n">
        <v>6559</v>
      </c>
      <c r="C19" s="5" t="n">
        <v>6686</v>
      </c>
      <c r="D19" s="5" t="n">
        <v>16187</v>
      </c>
      <c r="E19" s="5" t="n">
        <v>13436</v>
      </c>
    </row>
    <row r="20">
      <c r="A20" s="4" t="inlineStr">
        <is>
          <t>Income before equity in losses of unconsolidated affiliate</t>
        </is>
      </c>
      <c r="B20" s="5" t="n">
        <v>16037</v>
      </c>
      <c r="C20" s="5" t="n">
        <v>30960</v>
      </c>
      <c r="D20" s="5" t="n">
        <v>58593</v>
      </c>
      <c r="E20" s="5" t="n">
        <v>43541</v>
      </c>
    </row>
    <row r="21">
      <c r="A21" s="4" t="inlineStr">
        <is>
          <t>Equity in losses of unconsolidated affiliates</t>
        </is>
      </c>
      <c r="B21" s="5" t="n">
        <v>-163</v>
      </c>
      <c r="C21" s="4" t="inlineStr">
        <is>
          <t xml:space="preserve"> </t>
        </is>
      </c>
      <c r="D21" s="5" t="n">
        <v>-1120</v>
      </c>
      <c r="E21" s="4" t="inlineStr">
        <is>
          <t xml:space="preserve"> </t>
        </is>
      </c>
    </row>
    <row r="22">
      <c r="A22" s="4" t="inlineStr">
        <is>
          <t>Net income (loss)</t>
        </is>
      </c>
      <c r="B22" s="5" t="n">
        <v>15874</v>
      </c>
      <c r="C22" s="5" t="n">
        <v>30960</v>
      </c>
      <c r="D22" s="5" t="n">
        <v>57473</v>
      </c>
      <c r="E22" s="5" t="n">
        <v>43541</v>
      </c>
    </row>
    <row r="23">
      <c r="A23" s="4" t="inlineStr">
        <is>
          <t>Net income (loss) attributable to non-controlling interests</t>
        </is>
      </c>
      <c r="B23" s="4" t="inlineStr">
        <is>
          <t xml:space="preserve"> </t>
        </is>
      </c>
      <c r="C23" s="5" t="n">
        <v>1412</v>
      </c>
      <c r="D23" s="4" t="inlineStr">
        <is>
          <t xml:space="preserve"> </t>
        </is>
      </c>
      <c r="E23" s="5" t="n">
        <v>1185</v>
      </c>
    </row>
    <row r="24">
      <c r="A24" s="4" t="inlineStr">
        <is>
          <t>Net income (loss) attributable to Amphastar Pharmaceuticals, Inc.</t>
        </is>
      </c>
      <c r="B24" s="6" t="n">
        <v>15874</v>
      </c>
      <c r="C24" s="6" t="n">
        <v>29548</v>
      </c>
      <c r="D24" s="6" t="n">
        <v>57473</v>
      </c>
      <c r="E24" s="6" t="n">
        <v>42356</v>
      </c>
    </row>
    <row r="25">
      <c r="A25" s="3" t="inlineStr">
        <is>
          <t>Net income (loss) per share attributable to Amphastar Pharmaceuticals, Inc.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32</v>
      </c>
      <c r="C26" s="8" t="n">
        <v>0.62</v>
      </c>
      <c r="D26" s="8" t="n">
        <v>1.18</v>
      </c>
      <c r="E26" s="8" t="n">
        <v>0.89</v>
      </c>
    </row>
    <row r="27">
      <c r="A27" s="4" t="inlineStr">
        <is>
          <t>Diluted (in Dollars per share)</t>
        </is>
      </c>
      <c r="B27" s="8" t="n">
        <v>0.3</v>
      </c>
      <c r="C27" s="8" t="n">
        <v>0.59</v>
      </c>
      <c r="D27" s="8" t="n">
        <v>1.09</v>
      </c>
      <c r="E27" s="8" t="n">
        <v>0.85</v>
      </c>
    </row>
    <row r="28">
      <c r="A28" s="3" t="inlineStr">
        <is>
          <t>Weighted-average shares used to compute net income (loss) per share attributable to Amphastar Pharmaceuticals, Inc. stockholder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48904</v>
      </c>
      <c r="C29" s="5" t="n">
        <v>48022</v>
      </c>
      <c r="D29" s="5" t="n">
        <v>48635</v>
      </c>
      <c r="E29" s="5" t="n">
        <v>47758</v>
      </c>
    </row>
    <row r="30">
      <c r="A30" s="4" t="inlineStr">
        <is>
          <t>Diluted (in Shares)</t>
        </is>
      </c>
      <c r="B30" s="5" t="n">
        <v>52788</v>
      </c>
      <c r="C30" s="5" t="n">
        <v>50009</v>
      </c>
      <c r="D30" s="5" t="n">
        <v>52665</v>
      </c>
      <c r="E30" s="5" t="n">
        <v>496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ummary of provision (benefit) for income taxes</t>
        </is>
      </c>
      <c r="B4" s="4" t="inlineStr">
        <is>
          <t>​ ​ ​ ​ ​ ​ ​ ​ ​ ​ ​ ​ ​ ​ ​ ​ ​ Three Months Ended ​ Nine Months Ended ​ ​ September 30, ​ September 30, ​ 2022 2021 2022 2021 ​ ​ (in thousands) Income before taxes ​ $ 22,596 ​ $ 37,646 ​ $ 74,780 ​ $ 56,977 ​ Income tax provision ​ ​ 6,559 ​ 6,686 ​ ​ 16,187 ​ 13,436 ​ Income before equity in losses of unconsolidated affiliate ​ $ 16,037 ​ $ 30,960 ​ $ 58,593 ​ $ 43,541 ​ Income tax provision as a percentage of income before income taxes ​ ​ 29.0 % 17.8 % ​ 21.6 % 2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key assumptions to determine fair value of options</t>
        </is>
      </c>
      <c r="B4" s="4" t="inlineStr">
        <is>
          <t>​ ​ ​ ​ ​ ​ ​ ​ ​ ​ ​ ​ ​ ​ Three Months Ended ​ Nine Months Ended ​ ​ ​ September 30, ​ September 30, ​ ​ ​ 2022 2021 2022 2021 ​ Average volatility 42.7 % 41.4 % 41.0 % 42.1 % ​ Average risk-free interest rate 2.9 % 1.1 % 2.3 % 1.2 % ​ Weighted-average expected life in years 6.3 ​ 6.3 ​ 6.1 ​ 6.1 ​ ​ Dividend yield rate — % — % — % — % ​</t>
        </is>
      </c>
    </row>
    <row r="5">
      <c r="A5" s="4" t="inlineStr">
        <is>
          <t>Schedule of the summary of option activity under all plans</t>
        </is>
      </c>
      <c r="B5" s="4" t="inlineStr">
        <is>
          <t>​ ​ ​ ​ ​ ​ ​ ​ ​ ​ ​ ​ ​ ​ ​ ​ ​ ​ ​ ​ Weighted-Average ​ ​ ​ ​ ​ ​ ​ Weighted-Average ​ Remaining ​ Aggregate ​ ​ ​ ​ Exercise ​ Contractual ​ Intrinsic ​ ​ Options ​ Price ​ Term (Years) ​ Value (1) ​ ​ ​ ​ ​ ​ ​ ​ ​ (in thousands) Outstanding as of December 31, 2021 ​ 8,455,721 ​ $ 15.67 ​ ​ Options granted 792,441 ​ ​ 34.35 ​ ​ ​ ​ ​ ​ Options exercised (1,156,664) ​ ​ 14.70 ​ ​ ​ ​ ​ ​ Options cancelled (91,251) ​ ​ 19.56 ​ ​ ​ ​ ​ ​ Options expired (5,614) ​ ​ 13.79 ​ ​ ​ ​ ​ ​ Outstanding as of September 30, 2022 7,994,633 ​ $ 17.62 ​ 5.17 ​ ​ 88,639 ​ Exercisable as of September 30, 2022 5,614,323 ​ $ 15.65 ​ 3.86 ​ ​ 69,885 ​ Vested and expected to vest as of September 30, 2022 ​ 7,788,485 ​ $ 17.45 ​ 5.07 ​ ​ 87,242 ​ (1) The aggregate intrinsic value is calculated as the difference between the exercise price of the underlying awards and the estimated fair value of the Company’s common stock for those awards that have an exercise price below the estimated fair value at September 30, 2022.</t>
        </is>
      </c>
    </row>
    <row r="6">
      <c r="A6" s="4" t="inlineStr">
        <is>
          <t>Schedule of information relating to options grants</t>
        </is>
      </c>
      <c r="B6" s="4" t="inlineStr">
        <is>
          <t>​ ​ ​ ​ ​ ​ ​ ​ ​ ​ ​ ​ ​ ​ ​ ​ ​ Three Months Ended ​ Nine Months Ended ​ ​ September 30, ​ September 30, ​ ​ 2022 2021 2022 2021 ​ ​ (in thousands, except per share data) Weighted-average grant date fair value per option share ​ $ 14.40 ​ $ 8.00 ​ $ 14.75 ​ $ 7.62 ​ Intrinsic value of options exercised ​ 1,421 ​ 2,176 ​ 20,131 ​ 5,292 ​ Cash received from options exercised ​ 1,483 ​ 3,953 ​ 18,402 ​ 12,122 ​ Total fair value of the options vested during the period ​ 167 ​ 112 ​ 8,157 ​ 8,162 ​</t>
        </is>
      </c>
    </row>
    <row r="7">
      <c r="A7" s="4" t="inlineStr">
        <is>
          <t>Schedule of the summary of nonvested options status</t>
        </is>
      </c>
      <c r="B7" s="4" t="inlineStr">
        <is>
          <t>​ ​ ​ ​ ​ ​ ​ ​ ​ ​ Weighted-Average ​ ​ ​ ​ Grant Date ​ ​ Options ​ Fair Value Non-vested as of December 31, 2021 ​ 2,848,934 ​ $ 6.95 ​ Options granted 792,441 ​ 14.75 ​ Options vested (1,169,814) ​ 6.97 ​ Options forfeited (91,251) ​ 8.41 ​ Non-vested as of September 30, 2022 2,380,310 ​ 9.48 ​</t>
        </is>
      </c>
    </row>
    <row r="8">
      <c r="A8" s="4" t="inlineStr">
        <is>
          <t>Schedule of information relating to RSU grants and deliveries</t>
        </is>
      </c>
      <c r="B8" s="4" t="inlineStr">
        <is>
          <t>​ ​ ​ ​ ​ ​ ​ ​ ​ ​ ​ ​ Total Fair Market ​ ​ Total RSUs ​ Value of RSUs ​ Issued Issued (1) ​ ​ ​ ​ (in thousands) RSUs outstanding at December 31, 2021 1,184,842 ​ ​ ​ ​ RSUs granted 339,397 ​ $ 11,675 ​ RSUs forfeited (39,119) ​ ​ ​ ​ RSUs vested (2) (477,274) ​ ​ ​ ​ RSUs outstanding at September 30, 2022 1,007,846 ​ ​ ​ ​ (1) The total fair market value is derived from the number of RSUs granted times the current stock price on the date of grant. (2) Of the vested RSUs, 181,271 shares of common stock were surrendered to fulfill tax withholding obligations. ​</t>
        </is>
      </c>
    </row>
    <row r="9">
      <c r="A9" s="4" t="inlineStr">
        <is>
          <t>Schedule of recorded share-based compensation expense under all plans</t>
        </is>
      </c>
      <c r="B9" s="4" t="inlineStr">
        <is>
          <t>​ ​ ​ ​ ​ ​ ​ ​ ​ ​ ​ ​ ​ ​ ​ ​ ​ Three Months Ended ​ Nine Months Ended ​ ​ September 30, ​ September 30, ​ ​ ​ 2022 ​ 2021 ​ 2022 2021 ​ ​ (in thousands) Cost of revenues $ 915 $ 889 $ 3,238 $ 2,967 ​ Operating expenses: ​ ​ ​ ​ ​ ​ ​ ​ ​ ​ ​ ​ ​ Selling, distribution, and marketing ​ 178 ​ 164 ​ 540 ​ 438 ​ General and administrative ​ 2,810 ​ 2,533 ​ 8,389 ​ 10,069 ​ Research and development ​ 396 ​ 333 ​ 1,389 ​ 1,363 ​ Total share-based compensation ​ $ 4,299 ​ $ 3,919 ​ $ 13,556 ​ $ 14,8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Gains and (losses) of intercompany foreign currency transactions</t>
        </is>
      </c>
      <c r="B3" s="6" t="n">
        <v>-2000</v>
      </c>
      <c r="C3" s="6" t="n">
        <v>-900</v>
      </c>
      <c r="D3" s="6" t="n">
        <v>-4700</v>
      </c>
      <c r="E3" s="6" t="n">
        <v>-1900</v>
      </c>
      <c r="F3" s="4" t="inlineStr">
        <is>
          <t xml:space="preserve"> </t>
        </is>
      </c>
    </row>
    <row r="4">
      <c r="A4" s="4" t="inlineStr">
        <is>
          <t>Restricted cash</t>
        </is>
      </c>
      <c r="B4" s="5" t="n">
        <v>235</v>
      </c>
      <c r="C4" s="4" t="inlineStr">
        <is>
          <t xml:space="preserve"> </t>
        </is>
      </c>
      <c r="D4" s="5" t="n">
        <v>235</v>
      </c>
      <c r="E4" s="4" t="inlineStr">
        <is>
          <t xml:space="preserve"> </t>
        </is>
      </c>
      <c r="F4" s="6" t="n">
        <v>235</v>
      </c>
    </row>
    <row r="5">
      <c r="A5" s="4" t="inlineStr">
        <is>
          <t>Certificates of deposit</t>
        </is>
      </c>
      <c r="B5" s="5" t="n">
        <v>2200</v>
      </c>
      <c r="C5" s="4" t="inlineStr">
        <is>
          <t xml:space="preserve"> </t>
        </is>
      </c>
      <c r="D5" s="5" t="n">
        <v>2200</v>
      </c>
      <c r="E5" s="4" t="inlineStr">
        <is>
          <t xml:space="preserve"> </t>
        </is>
      </c>
      <c r="F5" s="6" t="n">
        <v>2200</v>
      </c>
    </row>
    <row r="6">
      <c r="A6" s="4" t="inlineStr">
        <is>
          <t>Finished Pharmaceutical Products Segment [Member] | Primatene Mi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vertising expense</t>
        </is>
      </c>
      <c r="B7" s="6" t="n">
        <v>1600</v>
      </c>
      <c r="C7" s="6" t="n">
        <v>2300</v>
      </c>
      <c r="D7" s="6" t="n">
        <v>6500</v>
      </c>
      <c r="E7" s="6" t="n">
        <v>6400</v>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ANP Restructuring (Details)</t>
        </is>
      </c>
      <c r="B1" s="2" t="inlineStr">
        <is>
          <t>Sep. 30, 2022</t>
        </is>
      </c>
    </row>
    <row r="2">
      <c r="A2" s="4" t="inlineStr">
        <is>
          <t>Hanxin</t>
        </is>
      </c>
      <c r="B2" s="4" t="inlineStr">
        <is>
          <t xml:space="preserve"> </t>
        </is>
      </c>
    </row>
    <row r="3">
      <c r="A3" s="3" t="inlineStr">
        <is>
          <t>Restructuring and Related Cost [Line Items]</t>
        </is>
      </c>
      <c r="B3" s="4" t="inlineStr">
        <is>
          <t xml:space="preserve"> </t>
        </is>
      </c>
    </row>
    <row r="4">
      <c r="A4" s="4" t="inlineStr">
        <is>
          <t>Ownership after transaction</t>
        </is>
      </c>
      <c r="B4" s="9" t="n">
        <v>0.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Analysis of the Chargeback Provis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t>
        </is>
      </c>
      <c r="B3" s="6" t="n">
        <v>120129</v>
      </c>
      <c r="C3" s="6" t="n">
        <v>112198</v>
      </c>
      <c r="D3" s="6" t="n">
        <v>363964</v>
      </c>
      <c r="E3" s="6" t="n">
        <v>316881</v>
      </c>
      <c r="F3" s="4" t="inlineStr">
        <is>
          <t xml:space="preserve"> </t>
        </is>
      </c>
    </row>
    <row r="4">
      <c r="A4" s="4" t="inlineStr">
        <is>
          <t>Beginning balance</t>
        </is>
      </c>
      <c r="B4" s="4" t="inlineStr">
        <is>
          <t xml:space="preserve"> </t>
        </is>
      </c>
      <c r="C4" s="4" t="inlineStr">
        <is>
          <t xml:space="preserve"> </t>
        </is>
      </c>
      <c r="D4" s="5" t="n">
        <v>20167</v>
      </c>
      <c r="E4" s="5" t="n">
        <v>20380</v>
      </c>
      <c r="F4" s="6" t="n">
        <v>20380</v>
      </c>
    </row>
    <row r="5">
      <c r="A5" s="4" t="inlineStr">
        <is>
          <t>Provision for chargebacks and rebates</t>
        </is>
      </c>
      <c r="B5" s="4" t="inlineStr">
        <is>
          <t xml:space="preserve"> </t>
        </is>
      </c>
      <c r="C5" s="4" t="inlineStr">
        <is>
          <t xml:space="preserve"> </t>
        </is>
      </c>
      <c r="D5" s="5" t="n">
        <v>147899</v>
      </c>
      <c r="E5" s="5" t="n">
        <v>151174</v>
      </c>
      <c r="F5" s="4" t="inlineStr">
        <is>
          <t xml:space="preserve"> </t>
        </is>
      </c>
    </row>
    <row r="6">
      <c r="A6" s="4" t="inlineStr">
        <is>
          <t>Credits and payments issued to third parties</t>
        </is>
      </c>
      <c r="B6" s="4" t="inlineStr">
        <is>
          <t xml:space="preserve"> </t>
        </is>
      </c>
      <c r="C6" s="4" t="inlineStr">
        <is>
          <t xml:space="preserve"> </t>
        </is>
      </c>
      <c r="D6" s="5" t="n">
        <v>-144233</v>
      </c>
      <c r="E6" s="5" t="n">
        <v>-154143</v>
      </c>
      <c r="F6" s="4" t="inlineStr">
        <is>
          <t xml:space="preserve"> </t>
        </is>
      </c>
    </row>
    <row r="7">
      <c r="A7" s="4" t="inlineStr">
        <is>
          <t>Ending balance</t>
        </is>
      </c>
      <c r="B7" s="5" t="n">
        <v>23833</v>
      </c>
      <c r="C7" s="5" t="n">
        <v>17411</v>
      </c>
      <c r="D7" s="5" t="n">
        <v>23833</v>
      </c>
      <c r="E7" s="5" t="n">
        <v>17411</v>
      </c>
      <c r="F7" s="5" t="n">
        <v>20167</v>
      </c>
    </row>
    <row r="8">
      <c r="A8" s="4" t="inlineStr">
        <is>
          <t>Research and development services | ANP</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800</v>
      </c>
      <c r="C9" s="6" t="n">
        <v>2600</v>
      </c>
      <c r="D9" s="5" t="n">
        <v>2100</v>
      </c>
      <c r="E9" s="6" t="n">
        <v>3900</v>
      </c>
      <c r="F9" s="4" t="inlineStr">
        <is>
          <t xml:space="preserve"> </t>
        </is>
      </c>
    </row>
    <row r="10">
      <c r="A10" s="4" t="inlineStr">
        <is>
          <t>Accounts Receivable,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 for chargebacks and rebates</t>
        </is>
      </c>
      <c r="B11" s="4" t="inlineStr">
        <is>
          <t xml:space="preserve"> </t>
        </is>
      </c>
      <c r="C11" s="4" t="inlineStr">
        <is>
          <t xml:space="preserve"> </t>
        </is>
      </c>
      <c r="D11" s="5" t="n">
        <v>18400</v>
      </c>
      <c r="E11" s="4" t="inlineStr">
        <is>
          <t xml:space="preserve"> </t>
        </is>
      </c>
      <c r="F11" s="5" t="n">
        <v>15600</v>
      </c>
    </row>
    <row r="12">
      <c r="A12" s="4" t="inlineStr">
        <is>
          <t>Accounts Payable and Accrue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 for chargebacks and rebates</t>
        </is>
      </c>
      <c r="B13" s="4" t="inlineStr">
        <is>
          <t xml:space="preserve"> </t>
        </is>
      </c>
      <c r="C13" s="4" t="inlineStr">
        <is>
          <t xml:space="preserve"> </t>
        </is>
      </c>
      <c r="D13" s="6" t="n">
        <v>5400</v>
      </c>
      <c r="E13" s="4" t="inlineStr">
        <is>
          <t xml:space="preserve"> </t>
        </is>
      </c>
      <c r="F13" s="6" t="n">
        <v>4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alysis of Product Return Liability) (Details) - USD ($) $ in Thousands</t>
        </is>
      </c>
      <c r="B1" s="2" t="inlineStr">
        <is>
          <t>9 Months Ended</t>
        </is>
      </c>
    </row>
    <row r="2">
      <c r="B2" s="2" t="inlineStr">
        <is>
          <t>Sep. 30, 2022</t>
        </is>
      </c>
      <c r="C2" s="2" t="inlineStr">
        <is>
          <t>Sep. 30, 2021</t>
        </is>
      </c>
      <c r="D2" s="2" t="inlineStr">
        <is>
          <t>Dec. 31, 2021</t>
        </is>
      </c>
    </row>
    <row r="3">
      <c r="A3" s="4" t="inlineStr">
        <is>
          <t>Aggregate product return rate</t>
        </is>
      </c>
      <c r="B3" s="10" t="n">
        <v>0.014</v>
      </c>
      <c r="C3" s="10" t="n">
        <v>0.017</v>
      </c>
      <c r="D3" s="4" t="inlineStr">
        <is>
          <t xml:space="preserve"> </t>
        </is>
      </c>
    </row>
    <row r="4">
      <c r="A4" s="4" t="inlineStr">
        <is>
          <t>Return accrual included in accounts payable and accrued liabilities</t>
        </is>
      </c>
      <c r="B4" s="6" t="n">
        <v>14853</v>
      </c>
      <c r="C4" s="4" t="inlineStr">
        <is>
          <t xml:space="preserve"> </t>
        </is>
      </c>
      <c r="D4" s="6" t="n">
        <v>16028</v>
      </c>
    </row>
    <row r="5">
      <c r="A5" s="4" t="inlineStr">
        <is>
          <t>Return accrual included in other long-term liabilities</t>
        </is>
      </c>
      <c r="B5" s="5" t="n">
        <v>4800</v>
      </c>
      <c r="C5" s="4" t="inlineStr">
        <is>
          <t xml:space="preserve"> </t>
        </is>
      </c>
      <c r="D5" s="6" t="n">
        <v>5700</v>
      </c>
    </row>
    <row r="6">
      <c r="A6" s="4" t="inlineStr">
        <is>
          <t>Product returns</t>
        </is>
      </c>
      <c r="B6" s="4" t="inlineStr">
        <is>
          <t xml:space="preserve"> </t>
        </is>
      </c>
      <c r="C6" s="4" t="inlineStr">
        <is>
          <t xml:space="preserve"> </t>
        </is>
      </c>
      <c r="D6" s="4" t="inlineStr">
        <is>
          <t xml:space="preserve"> </t>
        </is>
      </c>
    </row>
    <row r="7">
      <c r="A7" s="4" t="inlineStr">
        <is>
          <t>Beginning balance</t>
        </is>
      </c>
      <c r="B7" s="5" t="n">
        <v>21677</v>
      </c>
      <c r="C7" s="6" t="n">
        <v>14204</v>
      </c>
      <c r="D7" s="4" t="inlineStr">
        <is>
          <t xml:space="preserve"> </t>
        </is>
      </c>
    </row>
    <row r="8">
      <c r="A8" s="4" t="inlineStr">
        <is>
          <t>Provision for product returns</t>
        </is>
      </c>
      <c r="B8" s="5" t="n">
        <v>3086</v>
      </c>
      <c r="C8" s="5" t="n">
        <v>11714</v>
      </c>
      <c r="D8" s="4" t="inlineStr">
        <is>
          <t xml:space="preserve"> </t>
        </is>
      </c>
    </row>
    <row r="9">
      <c r="A9" s="4" t="inlineStr">
        <is>
          <t>Credits issued to third parties</t>
        </is>
      </c>
      <c r="B9" s="5" t="n">
        <v>-5019</v>
      </c>
      <c r="C9" s="5" t="n">
        <v>-6183</v>
      </c>
      <c r="D9" s="4" t="inlineStr">
        <is>
          <t xml:space="preserve"> </t>
        </is>
      </c>
    </row>
    <row r="10">
      <c r="A10" s="4" t="inlineStr">
        <is>
          <t>Ending balance</t>
        </is>
      </c>
      <c r="B10" s="6" t="n">
        <v>19744</v>
      </c>
      <c r="C10" s="6" t="n">
        <v>19735</v>
      </c>
      <c r="D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Attributable to Amphastar Pharmaceuticals, Inc. Stockholders (Narrative) (Details) - Employee and Non-Employee Stock Options [Member]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Shares</t>
        </is>
      </c>
      <c r="B4" s="5" t="n">
        <v>704483</v>
      </c>
      <c r="C4" s="5" t="n">
        <v>1885093</v>
      </c>
      <c r="D4" s="5" t="n">
        <v>704483</v>
      </c>
      <c r="E4" s="5" t="n">
        <v>2045878</v>
      </c>
    </row>
    <row r="5">
      <c r="A5" s="4" t="inlineStr">
        <is>
          <t>Antidilutive Securities Excluded from Computation of Earnings Per Share, Exercise Price of Excluded Securities</t>
        </is>
      </c>
      <c r="B5" s="8" t="n">
        <v>34.79</v>
      </c>
      <c r="C5" s="8" t="n">
        <v>20.86</v>
      </c>
      <c r="D5" s="8" t="n">
        <v>34.79</v>
      </c>
      <c r="E5" s="8" t="n">
        <v>20.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Share Attributable to Amphastar Pharmaceuticals, Inc. Stockholders (Calculation of Basic and Diluted Net Income (Los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and dilutiv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15874</v>
      </c>
      <c r="C4" s="6" t="n">
        <v>17346</v>
      </c>
      <c r="D4" s="6" t="n">
        <v>24253</v>
      </c>
      <c r="E4" s="6" t="n">
        <v>29548</v>
      </c>
      <c r="F4" s="6" t="n">
        <v>7767</v>
      </c>
      <c r="G4" s="6" t="n">
        <v>5041</v>
      </c>
      <c r="H4" s="6" t="n">
        <v>57473</v>
      </c>
      <c r="I4" s="6" t="n">
        <v>4235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utstanding-basic</t>
        </is>
      </c>
      <c r="B6" s="5" t="n">
        <v>48904</v>
      </c>
      <c r="C6" s="4" t="inlineStr">
        <is>
          <t xml:space="preserve"> </t>
        </is>
      </c>
      <c r="D6" s="4" t="inlineStr">
        <is>
          <t xml:space="preserve"> </t>
        </is>
      </c>
      <c r="E6" s="5" t="n">
        <v>48022</v>
      </c>
      <c r="F6" s="4" t="inlineStr">
        <is>
          <t xml:space="preserve"> </t>
        </is>
      </c>
      <c r="G6" s="4" t="inlineStr">
        <is>
          <t xml:space="preserve"> </t>
        </is>
      </c>
      <c r="H6" s="5" t="n">
        <v>48635</v>
      </c>
      <c r="I6" s="5" t="n">
        <v>47758</v>
      </c>
    </row>
    <row r="7">
      <c r="A7" s="3" t="inlineStr">
        <is>
          <t>Net 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mental shares from equity awards</t>
        </is>
      </c>
      <c r="B8" s="5" t="n">
        <v>3884</v>
      </c>
      <c r="C8" s="4" t="inlineStr">
        <is>
          <t xml:space="preserve"> </t>
        </is>
      </c>
      <c r="D8" s="4" t="inlineStr">
        <is>
          <t xml:space="preserve"> </t>
        </is>
      </c>
      <c r="E8" s="5" t="n">
        <v>1987</v>
      </c>
      <c r="F8" s="4" t="inlineStr">
        <is>
          <t xml:space="preserve"> </t>
        </is>
      </c>
      <c r="G8" s="4" t="inlineStr">
        <is>
          <t xml:space="preserve"> </t>
        </is>
      </c>
      <c r="H8" s="5" t="n">
        <v>4030</v>
      </c>
      <c r="I8" s="5" t="n">
        <v>1935</v>
      </c>
    </row>
    <row r="9">
      <c r="A9" s="4" t="inlineStr">
        <is>
          <t>Weighted-average shares outstanding - diluted</t>
        </is>
      </c>
      <c r="B9" s="5" t="n">
        <v>52788</v>
      </c>
      <c r="C9" s="4" t="inlineStr">
        <is>
          <t xml:space="preserve"> </t>
        </is>
      </c>
      <c r="D9" s="4" t="inlineStr">
        <is>
          <t xml:space="preserve"> </t>
        </is>
      </c>
      <c r="E9" s="5" t="n">
        <v>50009</v>
      </c>
      <c r="F9" s="4" t="inlineStr">
        <is>
          <t xml:space="preserve"> </t>
        </is>
      </c>
      <c r="G9" s="4" t="inlineStr">
        <is>
          <t xml:space="preserve"> </t>
        </is>
      </c>
      <c r="H9" s="5" t="n">
        <v>52665</v>
      </c>
      <c r="I9" s="5" t="n">
        <v>49693</v>
      </c>
    </row>
    <row r="10">
      <c r="A10" s="4" t="inlineStr">
        <is>
          <t>Net income (loss) per share - basic</t>
        </is>
      </c>
      <c r="B10" s="8" t="n">
        <v>0.32</v>
      </c>
      <c r="C10" s="4" t="inlineStr">
        <is>
          <t xml:space="preserve"> </t>
        </is>
      </c>
      <c r="D10" s="4" t="inlineStr">
        <is>
          <t xml:space="preserve"> </t>
        </is>
      </c>
      <c r="E10" s="8" t="n">
        <v>0.62</v>
      </c>
      <c r="F10" s="4" t="inlineStr">
        <is>
          <t xml:space="preserve"> </t>
        </is>
      </c>
      <c r="G10" s="4" t="inlineStr">
        <is>
          <t xml:space="preserve"> </t>
        </is>
      </c>
      <c r="H10" s="8" t="n">
        <v>1.18</v>
      </c>
      <c r="I10" s="8" t="n">
        <v>0.89</v>
      </c>
    </row>
    <row r="11">
      <c r="A11" s="4" t="inlineStr">
        <is>
          <t>Net income (loss) per share - diluted</t>
        </is>
      </c>
      <c r="B11" s="8" t="n">
        <v>0.3</v>
      </c>
      <c r="C11" s="4" t="inlineStr">
        <is>
          <t xml:space="preserve"> </t>
        </is>
      </c>
      <c r="D11" s="4" t="inlineStr">
        <is>
          <t xml:space="preserve"> </t>
        </is>
      </c>
      <c r="E11" s="8" t="n">
        <v>0.59</v>
      </c>
      <c r="F11" s="4" t="inlineStr">
        <is>
          <t xml:space="preserve"> </t>
        </is>
      </c>
      <c r="G11" s="4" t="inlineStr">
        <is>
          <t xml:space="preserve"> </t>
        </is>
      </c>
      <c r="H11" s="8" t="n">
        <v>1.09</v>
      </c>
      <c r="I11" s="8" t="n">
        <v>0.85</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Selected Financial Information by Reporting Segment)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Net revenues:</t>
        </is>
      </c>
      <c r="B5" s="4" t="inlineStr">
        <is>
          <t xml:space="preserve"> </t>
        </is>
      </c>
      <c r="C5" s="4" t="inlineStr">
        <is>
          <t xml:space="preserve"> </t>
        </is>
      </c>
      <c r="D5" s="4" t="inlineStr">
        <is>
          <t xml:space="preserve"> </t>
        </is>
      </c>
      <c r="E5" s="4" t="inlineStr">
        <is>
          <t xml:space="preserve"> </t>
        </is>
      </c>
    </row>
    <row r="6">
      <c r="A6" s="4" t="inlineStr">
        <is>
          <t>Net revenues</t>
        </is>
      </c>
      <c r="B6" s="6" t="n">
        <v>120129</v>
      </c>
      <c r="C6" s="6" t="n">
        <v>112198</v>
      </c>
      <c r="D6" s="6" t="n">
        <v>363964</v>
      </c>
      <c r="E6" s="6" t="n">
        <v>316881</v>
      </c>
    </row>
    <row r="7">
      <c r="A7" s="3" t="inlineStr">
        <is>
          <t>Gross profit (loss):</t>
        </is>
      </c>
      <c r="B7" s="4" t="inlineStr">
        <is>
          <t xml:space="preserve"> </t>
        </is>
      </c>
      <c r="C7" s="4" t="inlineStr">
        <is>
          <t xml:space="preserve"> </t>
        </is>
      </c>
      <c r="D7" s="4" t="inlineStr">
        <is>
          <t xml:space="preserve"> </t>
        </is>
      </c>
      <c r="E7" s="4" t="inlineStr">
        <is>
          <t xml:space="preserve"> </t>
        </is>
      </c>
    </row>
    <row r="8">
      <c r="A8" s="4" t="inlineStr">
        <is>
          <t>Gross Profit</t>
        </is>
      </c>
      <c r="B8" s="5" t="n">
        <v>58510</v>
      </c>
      <c r="C8" s="5" t="n">
        <v>51183</v>
      </c>
      <c r="D8" s="5" t="n">
        <v>177692</v>
      </c>
      <c r="E8" s="5" t="n">
        <v>143505</v>
      </c>
    </row>
    <row r="9">
      <c r="A9" s="4" t="inlineStr">
        <is>
          <t>Operating expenses</t>
        </is>
      </c>
      <c r="B9" s="5" t="n">
        <v>35282</v>
      </c>
      <c r="C9" s="5" t="n">
        <v>26414</v>
      </c>
      <c r="D9" s="5" t="n">
        <v>108027</v>
      </c>
      <c r="E9" s="5" t="n">
        <v>97870</v>
      </c>
    </row>
    <row r="10">
      <c r="A10" s="4" t="inlineStr">
        <is>
          <t>Income (loss) from operations</t>
        </is>
      </c>
      <c r="B10" s="5" t="n">
        <v>23228</v>
      </c>
      <c r="C10" s="5" t="n">
        <v>24769</v>
      </c>
      <c r="D10" s="5" t="n">
        <v>69665</v>
      </c>
      <c r="E10" s="5" t="n">
        <v>45635</v>
      </c>
    </row>
    <row r="11">
      <c r="A11" s="4" t="inlineStr">
        <is>
          <t>Non-operating income (expenses)</t>
        </is>
      </c>
      <c r="B11" s="5" t="n">
        <v>-632</v>
      </c>
      <c r="C11" s="5" t="n">
        <v>12877</v>
      </c>
      <c r="D11" s="5" t="n">
        <v>5115</v>
      </c>
      <c r="E11" s="5" t="n">
        <v>11342</v>
      </c>
    </row>
    <row r="12">
      <c r="A12" s="4" t="inlineStr">
        <is>
          <t>Income (loss) before income taxes</t>
        </is>
      </c>
      <c r="B12" s="5" t="n">
        <v>22596</v>
      </c>
      <c r="C12" s="5" t="n">
        <v>37646</v>
      </c>
      <c r="D12" s="5" t="n">
        <v>74780</v>
      </c>
      <c r="E12" s="5" t="n">
        <v>56977</v>
      </c>
    </row>
    <row r="13">
      <c r="A13" s="4" t="inlineStr">
        <is>
          <t>Finished Pharmaceutical Products Segment [Member]</t>
        </is>
      </c>
      <c r="B13" s="4" t="inlineStr">
        <is>
          <t xml:space="preserve"> </t>
        </is>
      </c>
      <c r="C13" s="4" t="inlineStr">
        <is>
          <t xml:space="preserve"> </t>
        </is>
      </c>
      <c r="D13" s="4" t="inlineStr">
        <is>
          <t xml:space="preserve"> </t>
        </is>
      </c>
      <c r="E13" s="4" t="inlineStr">
        <is>
          <t xml:space="preserve"> </t>
        </is>
      </c>
    </row>
    <row r="14">
      <c r="A14" s="3" t="inlineStr">
        <is>
          <t>Net revenues:</t>
        </is>
      </c>
      <c r="B14" s="4" t="inlineStr">
        <is>
          <t xml:space="preserve"> </t>
        </is>
      </c>
      <c r="C14" s="4" t="inlineStr">
        <is>
          <t xml:space="preserve"> </t>
        </is>
      </c>
      <c r="D14" s="4" t="inlineStr">
        <is>
          <t xml:space="preserve"> </t>
        </is>
      </c>
      <c r="E14" s="4" t="inlineStr">
        <is>
          <t xml:space="preserve"> </t>
        </is>
      </c>
    </row>
    <row r="15">
      <c r="A15" s="4" t="inlineStr">
        <is>
          <t>Net revenues</t>
        </is>
      </c>
      <c r="B15" s="5" t="n">
        <v>117120</v>
      </c>
      <c r="C15" s="5" t="n">
        <v>108990</v>
      </c>
      <c r="D15" s="5" t="n">
        <v>353789</v>
      </c>
      <c r="E15" s="5" t="n">
        <v>301594</v>
      </c>
    </row>
    <row r="16">
      <c r="A16" s="3" t="inlineStr">
        <is>
          <t>Gross profit (loss):</t>
        </is>
      </c>
      <c r="B16" s="4" t="inlineStr">
        <is>
          <t xml:space="preserve"> </t>
        </is>
      </c>
      <c r="C16" s="4" t="inlineStr">
        <is>
          <t xml:space="preserve"> </t>
        </is>
      </c>
      <c r="D16" s="4" t="inlineStr">
        <is>
          <t xml:space="preserve"> </t>
        </is>
      </c>
      <c r="E16" s="4" t="inlineStr">
        <is>
          <t xml:space="preserve"> </t>
        </is>
      </c>
    </row>
    <row r="17">
      <c r="A17" s="4" t="inlineStr">
        <is>
          <t>Gross Profit</t>
        </is>
      </c>
      <c r="B17" s="5" t="n">
        <v>61439</v>
      </c>
      <c r="C17" s="5" t="n">
        <v>54602</v>
      </c>
      <c r="D17" s="5" t="n">
        <v>185462</v>
      </c>
      <c r="E17" s="5" t="n">
        <v>149502</v>
      </c>
    </row>
    <row r="18">
      <c r="A18" s="4" t="inlineStr">
        <is>
          <t>Active Pharmaceutical Ingredient Segment [Member]</t>
        </is>
      </c>
      <c r="B18" s="4" t="inlineStr">
        <is>
          <t xml:space="preserve"> </t>
        </is>
      </c>
      <c r="C18" s="4" t="inlineStr">
        <is>
          <t xml:space="preserve"> </t>
        </is>
      </c>
      <c r="D18" s="4" t="inlineStr">
        <is>
          <t xml:space="preserve"> </t>
        </is>
      </c>
      <c r="E18" s="4" t="inlineStr">
        <is>
          <t xml:space="preserve"> </t>
        </is>
      </c>
    </row>
    <row r="19">
      <c r="A19" s="3" t="inlineStr">
        <is>
          <t>Net revenues:</t>
        </is>
      </c>
      <c r="B19" s="4" t="inlineStr">
        <is>
          <t xml:space="preserve"> </t>
        </is>
      </c>
      <c r="C19" s="4" t="inlineStr">
        <is>
          <t xml:space="preserve"> </t>
        </is>
      </c>
      <c r="D19" s="4" t="inlineStr">
        <is>
          <t xml:space="preserve"> </t>
        </is>
      </c>
      <c r="E19" s="4" t="inlineStr">
        <is>
          <t xml:space="preserve"> </t>
        </is>
      </c>
    </row>
    <row r="20">
      <c r="A20" s="4" t="inlineStr">
        <is>
          <t>Net revenues</t>
        </is>
      </c>
      <c r="B20" s="5" t="n">
        <v>3009</v>
      </c>
      <c r="C20" s="5" t="n">
        <v>3208</v>
      </c>
      <c r="D20" s="5" t="n">
        <v>10175</v>
      </c>
      <c r="E20" s="5" t="n">
        <v>15287</v>
      </c>
    </row>
    <row r="21">
      <c r="A21" s="3" t="inlineStr">
        <is>
          <t>Gross profit (loss):</t>
        </is>
      </c>
      <c r="B21" s="4" t="inlineStr">
        <is>
          <t xml:space="preserve"> </t>
        </is>
      </c>
      <c r="C21" s="4" t="inlineStr">
        <is>
          <t xml:space="preserve"> </t>
        </is>
      </c>
      <c r="D21" s="4" t="inlineStr">
        <is>
          <t xml:space="preserve"> </t>
        </is>
      </c>
      <c r="E21" s="4" t="inlineStr">
        <is>
          <t xml:space="preserve"> </t>
        </is>
      </c>
    </row>
    <row r="22">
      <c r="A22" s="4" t="inlineStr">
        <is>
          <t>Gross Profit</t>
        </is>
      </c>
      <c r="B22" s="6" t="n">
        <v>-2929</v>
      </c>
      <c r="C22" s="6" t="n">
        <v>-3419</v>
      </c>
      <c r="D22" s="6" t="n">
        <v>-7770</v>
      </c>
      <c r="E22" s="6" t="n">
        <v>-59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Net Revenues by Product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Revenue for Reportable Seg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20129</v>
      </c>
      <c r="C4" s="6" t="n">
        <v>112198</v>
      </c>
      <c r="D4" s="6" t="n">
        <v>363964</v>
      </c>
      <c r="E4" s="6" t="n">
        <v>316881</v>
      </c>
    </row>
    <row r="5">
      <c r="A5" s="4" t="inlineStr">
        <is>
          <t>Finished Pharmaceutical Products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Revenue for Reportable Segment [Abstract]</t>
        </is>
      </c>
      <c r="B6" s="4" t="inlineStr">
        <is>
          <t xml:space="preserve"> </t>
        </is>
      </c>
      <c r="C6" s="4" t="inlineStr">
        <is>
          <t xml:space="preserve"> </t>
        </is>
      </c>
      <c r="D6" s="4" t="inlineStr">
        <is>
          <t xml:space="preserve"> </t>
        </is>
      </c>
      <c r="E6" s="4" t="inlineStr">
        <is>
          <t xml:space="preserve"> </t>
        </is>
      </c>
    </row>
    <row r="7">
      <c r="A7" s="4" t="inlineStr">
        <is>
          <t>Net revenues</t>
        </is>
      </c>
      <c r="B7" s="5" t="n">
        <v>117120</v>
      </c>
      <c r="C7" s="5" t="n">
        <v>108990</v>
      </c>
      <c r="D7" s="5" t="n">
        <v>353789</v>
      </c>
      <c r="E7" s="5" t="n">
        <v>301594</v>
      </c>
    </row>
    <row r="8">
      <c r="A8" s="4" t="inlineStr">
        <is>
          <t>Finished Pharmaceutical Products Segment [Member] | Enoxaparin [Member]</t>
        </is>
      </c>
      <c r="B8" s="4" t="inlineStr">
        <is>
          <t xml:space="preserve"> </t>
        </is>
      </c>
      <c r="C8" s="4" t="inlineStr">
        <is>
          <t xml:space="preserve"> </t>
        </is>
      </c>
      <c r="D8" s="4" t="inlineStr">
        <is>
          <t xml:space="preserve"> </t>
        </is>
      </c>
      <c r="E8" s="4" t="inlineStr">
        <is>
          <t xml:space="preserve"> </t>
        </is>
      </c>
    </row>
    <row r="9">
      <c r="A9" s="3" t="inlineStr">
        <is>
          <t>Segment Reporting Information, Revenue for Reportable Segment [Abstract]</t>
        </is>
      </c>
      <c r="B9" s="4" t="inlineStr">
        <is>
          <t xml:space="preserve"> </t>
        </is>
      </c>
      <c r="C9" s="4" t="inlineStr">
        <is>
          <t xml:space="preserve"> </t>
        </is>
      </c>
      <c r="D9" s="4" t="inlineStr">
        <is>
          <t xml:space="preserve"> </t>
        </is>
      </c>
      <c r="E9" s="4" t="inlineStr">
        <is>
          <t xml:space="preserve"> </t>
        </is>
      </c>
    </row>
    <row r="10">
      <c r="A10" s="4" t="inlineStr">
        <is>
          <t>Net revenues</t>
        </is>
      </c>
      <c r="B10" s="5" t="n">
        <v>7983</v>
      </c>
      <c r="C10" s="5" t="n">
        <v>8034</v>
      </c>
      <c r="D10" s="5" t="n">
        <v>27138</v>
      </c>
      <c r="E10" s="5" t="n">
        <v>28020</v>
      </c>
    </row>
    <row r="11">
      <c r="A11" s="4" t="inlineStr">
        <is>
          <t>Finished Pharmaceutical Products Segment [Member] | Lidocaine</t>
        </is>
      </c>
      <c r="B11" s="4" t="inlineStr">
        <is>
          <t xml:space="preserve"> </t>
        </is>
      </c>
      <c r="C11" s="4" t="inlineStr">
        <is>
          <t xml:space="preserve"> </t>
        </is>
      </c>
      <c r="D11" s="4" t="inlineStr">
        <is>
          <t xml:space="preserve"> </t>
        </is>
      </c>
      <c r="E11" s="4" t="inlineStr">
        <is>
          <t xml:space="preserve"> </t>
        </is>
      </c>
    </row>
    <row r="12">
      <c r="A12" s="3" t="inlineStr">
        <is>
          <t>Segment Reporting Information, Revenue for Reportable Segment [Abstract]</t>
        </is>
      </c>
      <c r="B12" s="4" t="inlineStr">
        <is>
          <t xml:space="preserve"> </t>
        </is>
      </c>
      <c r="C12" s="4" t="inlineStr">
        <is>
          <t xml:space="preserve"> </t>
        </is>
      </c>
      <c r="D12" s="4" t="inlineStr">
        <is>
          <t xml:space="preserve"> </t>
        </is>
      </c>
      <c r="E12" s="4" t="inlineStr">
        <is>
          <t xml:space="preserve"> </t>
        </is>
      </c>
    </row>
    <row r="13">
      <c r="A13" s="4" t="inlineStr">
        <is>
          <t>Net revenues</t>
        </is>
      </c>
      <c r="B13" s="5" t="n">
        <v>13978</v>
      </c>
      <c r="C13" s="5" t="n">
        <v>11591</v>
      </c>
      <c r="D13" s="5" t="n">
        <v>37834</v>
      </c>
      <c r="E13" s="5" t="n">
        <v>31577</v>
      </c>
    </row>
    <row r="14">
      <c r="A14" s="4" t="inlineStr">
        <is>
          <t>Finished Pharmaceutical Products Segment [Member] | Phytonadione</t>
        </is>
      </c>
      <c r="B14" s="4" t="inlineStr">
        <is>
          <t xml:space="preserve"> </t>
        </is>
      </c>
      <c r="C14" s="4" t="inlineStr">
        <is>
          <t xml:space="preserve"> </t>
        </is>
      </c>
      <c r="D14" s="4" t="inlineStr">
        <is>
          <t xml:space="preserve"> </t>
        </is>
      </c>
      <c r="E14" s="4" t="inlineStr">
        <is>
          <t xml:space="preserve"> </t>
        </is>
      </c>
    </row>
    <row r="15">
      <c r="A15" s="3" t="inlineStr">
        <is>
          <t>Segment Reporting Information, Revenue for Reportable Segment [Abstract]</t>
        </is>
      </c>
      <c r="B15" s="4" t="inlineStr">
        <is>
          <t xml:space="preserve"> </t>
        </is>
      </c>
      <c r="C15" s="4" t="inlineStr">
        <is>
          <t xml:space="preserve"> </t>
        </is>
      </c>
      <c r="D15" s="4" t="inlineStr">
        <is>
          <t xml:space="preserve"> </t>
        </is>
      </c>
      <c r="E15" s="4" t="inlineStr">
        <is>
          <t xml:space="preserve"> </t>
        </is>
      </c>
    </row>
    <row r="16">
      <c r="A16" s="4" t="inlineStr">
        <is>
          <t>Net revenues</t>
        </is>
      </c>
      <c r="B16" s="5" t="n">
        <v>14224</v>
      </c>
      <c r="C16" s="5" t="n">
        <v>12189</v>
      </c>
      <c r="D16" s="5" t="n">
        <v>37003</v>
      </c>
      <c r="E16" s="5" t="n">
        <v>32304</v>
      </c>
    </row>
    <row r="17">
      <c r="A17" s="4" t="inlineStr">
        <is>
          <t>Finished Pharmaceutical Products Segment [Member] | Naloxone</t>
        </is>
      </c>
      <c r="B17" s="4" t="inlineStr">
        <is>
          <t xml:space="preserve"> </t>
        </is>
      </c>
      <c r="C17" s="4" t="inlineStr">
        <is>
          <t xml:space="preserve"> </t>
        </is>
      </c>
      <c r="D17" s="4" t="inlineStr">
        <is>
          <t xml:space="preserve"> </t>
        </is>
      </c>
      <c r="E17" s="4" t="inlineStr">
        <is>
          <t xml:space="preserve"> </t>
        </is>
      </c>
    </row>
    <row r="18">
      <c r="A18" s="3" t="inlineStr">
        <is>
          <t>Segment Reporting Information, Revenue for Reportable Segment [Abstract]</t>
        </is>
      </c>
      <c r="B18" s="4" t="inlineStr">
        <is>
          <t xml:space="preserve"> </t>
        </is>
      </c>
      <c r="C18" s="4" t="inlineStr">
        <is>
          <t xml:space="preserve"> </t>
        </is>
      </c>
      <c r="D18" s="4" t="inlineStr">
        <is>
          <t xml:space="preserve"> </t>
        </is>
      </c>
      <c r="E18" s="4" t="inlineStr">
        <is>
          <t xml:space="preserve"> </t>
        </is>
      </c>
    </row>
    <row r="19">
      <c r="A19" s="4" t="inlineStr">
        <is>
          <t>Net revenues</t>
        </is>
      </c>
      <c r="B19" s="5" t="n">
        <v>6818</v>
      </c>
      <c r="C19" s="5" t="n">
        <v>8028</v>
      </c>
      <c r="D19" s="5" t="n">
        <v>21424</v>
      </c>
      <c r="E19" s="5" t="n">
        <v>20994</v>
      </c>
    </row>
    <row r="20">
      <c r="A20" s="4" t="inlineStr">
        <is>
          <t>Finished Pharmaceutical Products Segment [Member] | Epinephrine</t>
        </is>
      </c>
      <c r="B20" s="4" t="inlineStr">
        <is>
          <t xml:space="preserve"> </t>
        </is>
      </c>
      <c r="C20" s="4" t="inlineStr">
        <is>
          <t xml:space="preserve"> </t>
        </is>
      </c>
      <c r="D20" s="4" t="inlineStr">
        <is>
          <t xml:space="preserve"> </t>
        </is>
      </c>
      <c r="E20" s="4" t="inlineStr">
        <is>
          <t xml:space="preserve"> </t>
        </is>
      </c>
    </row>
    <row r="21">
      <c r="A21" s="3" t="inlineStr">
        <is>
          <t>Segment Reporting Information, Revenue for Reportable Segment [Abstract]</t>
        </is>
      </c>
      <c r="B21" s="4" t="inlineStr">
        <is>
          <t xml:space="preserve"> </t>
        </is>
      </c>
      <c r="C21" s="4" t="inlineStr">
        <is>
          <t xml:space="preserve"> </t>
        </is>
      </c>
      <c r="D21" s="4" t="inlineStr">
        <is>
          <t xml:space="preserve"> </t>
        </is>
      </c>
      <c r="E21" s="4" t="inlineStr">
        <is>
          <t xml:space="preserve"> </t>
        </is>
      </c>
    </row>
    <row r="22">
      <c r="A22" s="4" t="inlineStr">
        <is>
          <t>Net revenues</t>
        </is>
      </c>
      <c r="B22" s="5" t="n">
        <v>19502</v>
      </c>
      <c r="C22" s="5" t="n">
        <v>13892</v>
      </c>
      <c r="D22" s="5" t="n">
        <v>52777</v>
      </c>
      <c r="E22" s="5" t="n">
        <v>38662</v>
      </c>
    </row>
    <row r="23">
      <c r="A23" s="4" t="inlineStr">
        <is>
          <t>Finished Pharmaceutical Products Segment [Member] | Primatene Mist</t>
        </is>
      </c>
      <c r="B23" s="4" t="inlineStr">
        <is>
          <t xml:space="preserve"> </t>
        </is>
      </c>
      <c r="C23" s="4" t="inlineStr">
        <is>
          <t xml:space="preserve"> </t>
        </is>
      </c>
      <c r="D23" s="4" t="inlineStr">
        <is>
          <t xml:space="preserve"> </t>
        </is>
      </c>
      <c r="E23" s="4" t="inlineStr">
        <is>
          <t xml:space="preserve"> </t>
        </is>
      </c>
    </row>
    <row r="24">
      <c r="A24" s="3" t="inlineStr">
        <is>
          <t>Segment Reporting Information, Revenue for Reportable Segment [Abstract]</t>
        </is>
      </c>
      <c r="B24" s="4" t="inlineStr">
        <is>
          <t xml:space="preserve"> </t>
        </is>
      </c>
      <c r="C24" s="4" t="inlineStr">
        <is>
          <t xml:space="preserve"> </t>
        </is>
      </c>
      <c r="D24" s="4" t="inlineStr">
        <is>
          <t xml:space="preserve"> </t>
        </is>
      </c>
      <c r="E24" s="4" t="inlineStr">
        <is>
          <t xml:space="preserve"> </t>
        </is>
      </c>
    </row>
    <row r="25">
      <c r="A25" s="4" t="inlineStr">
        <is>
          <t>Net revenues</t>
        </is>
      </c>
      <c r="B25" s="5" t="n">
        <v>18359</v>
      </c>
      <c r="C25" s="5" t="n">
        <v>16561</v>
      </c>
      <c r="D25" s="5" t="n">
        <v>62030</v>
      </c>
      <c r="E25" s="5" t="n">
        <v>51624</v>
      </c>
    </row>
    <row r="26">
      <c r="A26" s="4" t="inlineStr">
        <is>
          <t>Finished Pharmaceutical Products Segment [Member] | Glucagon</t>
        </is>
      </c>
      <c r="B26" s="4" t="inlineStr">
        <is>
          <t xml:space="preserve"> </t>
        </is>
      </c>
      <c r="C26" s="4" t="inlineStr">
        <is>
          <t xml:space="preserve"> </t>
        </is>
      </c>
      <c r="D26" s="4" t="inlineStr">
        <is>
          <t xml:space="preserve"> </t>
        </is>
      </c>
      <c r="E26" s="4" t="inlineStr">
        <is>
          <t xml:space="preserve"> </t>
        </is>
      </c>
    </row>
    <row r="27">
      <c r="A27" s="3" t="inlineStr">
        <is>
          <t>Segment Reporting Information, Revenue for Reportable Segment [Abstract]</t>
        </is>
      </c>
      <c r="B27" s="4" t="inlineStr">
        <is>
          <t xml:space="preserve"> </t>
        </is>
      </c>
      <c r="C27" s="4" t="inlineStr">
        <is>
          <t xml:space="preserve"> </t>
        </is>
      </c>
      <c r="D27" s="4" t="inlineStr">
        <is>
          <t xml:space="preserve"> </t>
        </is>
      </c>
      <c r="E27" s="4" t="inlineStr">
        <is>
          <t xml:space="preserve"> </t>
        </is>
      </c>
    </row>
    <row r="28">
      <c r="A28" s="4" t="inlineStr">
        <is>
          <t>Net revenues</t>
        </is>
      </c>
      <c r="B28" s="5" t="n">
        <v>12621</v>
      </c>
      <c r="C28" s="5" t="n">
        <v>11649</v>
      </c>
      <c r="D28" s="5" t="n">
        <v>39253</v>
      </c>
      <c r="E28" s="5" t="n">
        <v>32314</v>
      </c>
    </row>
    <row r="29">
      <c r="A29" s="4" t="inlineStr">
        <is>
          <t>Finished Pharmaceutical Products Segment [Member] | Other Finished Pharmaceutical Products</t>
        </is>
      </c>
      <c r="B29" s="4" t="inlineStr">
        <is>
          <t xml:space="preserve"> </t>
        </is>
      </c>
      <c r="C29" s="4" t="inlineStr">
        <is>
          <t xml:space="preserve"> </t>
        </is>
      </c>
      <c r="D29" s="4" t="inlineStr">
        <is>
          <t xml:space="preserve"> </t>
        </is>
      </c>
      <c r="E29" s="4" t="inlineStr">
        <is>
          <t xml:space="preserve"> </t>
        </is>
      </c>
    </row>
    <row r="30">
      <c r="A30" s="3" t="inlineStr">
        <is>
          <t>Segment Reporting Information, Revenue for Reportable Segment [Abstract]</t>
        </is>
      </c>
      <c r="B30" s="4" t="inlineStr">
        <is>
          <t xml:space="preserve"> </t>
        </is>
      </c>
      <c r="C30" s="4" t="inlineStr">
        <is>
          <t xml:space="preserve"> </t>
        </is>
      </c>
      <c r="D30" s="4" t="inlineStr">
        <is>
          <t xml:space="preserve"> </t>
        </is>
      </c>
      <c r="E30" s="4" t="inlineStr">
        <is>
          <t xml:space="preserve"> </t>
        </is>
      </c>
    </row>
    <row r="31">
      <c r="A31" s="4" t="inlineStr">
        <is>
          <t>Net revenues</t>
        </is>
      </c>
      <c r="B31" s="6" t="n">
        <v>23635</v>
      </c>
      <c r="C31" s="6" t="n">
        <v>27046</v>
      </c>
      <c r="D31" s="6" t="n">
        <v>76330</v>
      </c>
      <c r="E31" s="6" t="n">
        <v>660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 attributable to Amphastar Pharmaceuticals, Inc.</t>
        </is>
      </c>
      <c r="B4" s="6" t="n">
        <v>15874</v>
      </c>
      <c r="C4" s="6" t="n">
        <v>29548</v>
      </c>
      <c r="D4" s="6" t="n">
        <v>57473</v>
      </c>
      <c r="E4" s="6" t="n">
        <v>42356</v>
      </c>
    </row>
    <row r="5">
      <c r="A5" s="3" t="inlineStr">
        <is>
          <t>Other comprehensive income (loss) attributable to Amphastar Pharmaceuticals, Inc., net of income taxes</t>
        </is>
      </c>
      <c r="B5" s="4" t="inlineStr">
        <is>
          <t xml:space="preserve"> </t>
        </is>
      </c>
      <c r="C5" s="4" t="inlineStr">
        <is>
          <t xml:space="preserve"> </t>
        </is>
      </c>
      <c r="D5" s="4" t="inlineStr">
        <is>
          <t xml:space="preserve"> </t>
        </is>
      </c>
      <c r="E5" s="4" t="inlineStr">
        <is>
          <t xml:space="preserve"> </t>
        </is>
      </c>
    </row>
    <row r="6">
      <c r="A6" s="4" t="inlineStr">
        <is>
          <t>Reclassification of adjustment for amounts included in net income</t>
        </is>
      </c>
      <c r="B6" s="4" t="inlineStr">
        <is>
          <t xml:space="preserve"> </t>
        </is>
      </c>
      <c r="C6" s="5" t="n">
        <v>-362</v>
      </c>
      <c r="D6" s="4" t="inlineStr">
        <is>
          <t xml:space="preserve"> </t>
        </is>
      </c>
      <c r="E6" s="5" t="n">
        <v>-362</v>
      </c>
    </row>
    <row r="7">
      <c r="A7" s="4" t="inlineStr">
        <is>
          <t>Foreign currency translation adjustment</t>
        </is>
      </c>
      <c r="B7" s="5" t="n">
        <v>-1222</v>
      </c>
      <c r="C7" s="5" t="n">
        <v>-984</v>
      </c>
      <c r="D7" s="5" t="n">
        <v>-3166</v>
      </c>
      <c r="E7" s="5" t="n">
        <v>-2194</v>
      </c>
    </row>
    <row r="8">
      <c r="A8" s="4" t="inlineStr">
        <is>
          <t>Total other comprehensive income (loss) attributable to Amphastar Pharmaceuticals, Inc.</t>
        </is>
      </c>
      <c r="B8" s="5" t="n">
        <v>-1222</v>
      </c>
      <c r="C8" s="5" t="n">
        <v>-1346</v>
      </c>
      <c r="D8" s="5" t="n">
        <v>-3166</v>
      </c>
      <c r="E8" s="5" t="n">
        <v>-2556</v>
      </c>
    </row>
    <row r="9">
      <c r="A9" s="4" t="inlineStr">
        <is>
          <t>Total comprehensive income (loss) attributable to Amphastar Pharmaceuticals, Inc.</t>
        </is>
      </c>
      <c r="B9" s="6" t="n">
        <v>14652</v>
      </c>
      <c r="C9" s="6" t="n">
        <v>28202</v>
      </c>
      <c r="D9" s="6" t="n">
        <v>54307</v>
      </c>
      <c r="E9" s="6" t="n">
        <v>398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preciation and Amortization Expense by Reporting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421</v>
      </c>
      <c r="C4" s="6" t="n">
        <v>2504</v>
      </c>
      <c r="D4" s="6" t="n">
        <v>9159</v>
      </c>
      <c r="E4" s="6" t="n">
        <v>7626</v>
      </c>
    </row>
    <row r="5">
      <c r="A5" s="4" t="inlineStr">
        <is>
          <t>Finished Pharmaceutical Products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5" t="n">
        <v>2517</v>
      </c>
      <c r="C7" s="5" t="n">
        <v>1534</v>
      </c>
      <c r="D7" s="5" t="n">
        <v>6370</v>
      </c>
      <c r="E7" s="5" t="n">
        <v>4429</v>
      </c>
    </row>
    <row r="8">
      <c r="A8" s="4" t="inlineStr">
        <is>
          <t>Active Pharmaceutical Ingredient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6" t="n">
        <v>904</v>
      </c>
      <c r="C10" s="6" t="n">
        <v>970</v>
      </c>
      <c r="D10" s="6" t="n">
        <v>2789</v>
      </c>
      <c r="E10" s="6" t="n">
        <v>31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ummary of Revenues and Long-Lived Assets by Geographic Reg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20129</v>
      </c>
      <c r="C4" s="6" t="n">
        <v>112198</v>
      </c>
      <c r="D4" s="6" t="n">
        <v>363964</v>
      </c>
      <c r="E4" s="6" t="n">
        <v>316881</v>
      </c>
      <c r="F4" s="4" t="inlineStr">
        <is>
          <t xml:space="preserve"> </t>
        </is>
      </c>
    </row>
    <row r="5">
      <c r="A5" s="4" t="inlineStr">
        <is>
          <t>Long-Lived Assets</t>
        </is>
      </c>
      <c r="B5" s="5" t="n">
        <v>259798</v>
      </c>
      <c r="C5" s="4" t="inlineStr">
        <is>
          <t xml:space="preserve"> </t>
        </is>
      </c>
      <c r="D5" s="5" t="n">
        <v>259798</v>
      </c>
      <c r="E5" s="4" t="inlineStr">
        <is>
          <t xml:space="preserve"> </t>
        </is>
      </c>
      <c r="F5" s="6" t="n">
        <v>271491</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s</t>
        </is>
      </c>
      <c r="B8" s="5" t="n">
        <v>117780</v>
      </c>
      <c r="C8" s="5" t="n">
        <v>107829</v>
      </c>
      <c r="D8" s="5" t="n">
        <v>355680</v>
      </c>
      <c r="E8" s="5" t="n">
        <v>302192</v>
      </c>
      <c r="F8" s="4" t="inlineStr">
        <is>
          <t xml:space="preserve"> </t>
        </is>
      </c>
    </row>
    <row r="9">
      <c r="A9" s="4" t="inlineStr">
        <is>
          <t>Long-Lived Assets</t>
        </is>
      </c>
      <c r="B9" s="5" t="n">
        <v>134847</v>
      </c>
      <c r="C9" s="4" t="inlineStr">
        <is>
          <t xml:space="preserve"> </t>
        </is>
      </c>
      <c r="D9" s="5" t="n">
        <v>134847</v>
      </c>
      <c r="E9" s="4" t="inlineStr">
        <is>
          <t xml:space="preserve"> </t>
        </is>
      </c>
      <c r="F9" s="5" t="n">
        <v>134731</v>
      </c>
    </row>
    <row r="10">
      <c r="A10" s="4" t="inlineStr">
        <is>
          <t>CHIN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revenues</t>
        </is>
      </c>
      <c r="B12" s="5" t="n">
        <v>719</v>
      </c>
      <c r="C12" s="5" t="n">
        <v>2554</v>
      </c>
      <c r="D12" s="5" t="n">
        <v>2418</v>
      </c>
      <c r="E12" s="5" t="n">
        <v>4801</v>
      </c>
      <c r="F12" s="4" t="inlineStr">
        <is>
          <t xml:space="preserve"> </t>
        </is>
      </c>
    </row>
    <row r="13">
      <c r="A13" s="4" t="inlineStr">
        <is>
          <t>Long-Lived Assets</t>
        </is>
      </c>
      <c r="B13" s="5" t="n">
        <v>88422</v>
      </c>
      <c r="C13" s="4" t="inlineStr">
        <is>
          <t xml:space="preserve"> </t>
        </is>
      </c>
      <c r="D13" s="5" t="n">
        <v>88422</v>
      </c>
      <c r="E13" s="4" t="inlineStr">
        <is>
          <t xml:space="preserve"> </t>
        </is>
      </c>
      <c r="F13" s="5" t="n">
        <v>91876</v>
      </c>
    </row>
    <row r="14">
      <c r="A14" s="4" t="inlineStr">
        <is>
          <t>FR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s</t>
        </is>
      </c>
      <c r="B16" s="5" t="n">
        <v>1630</v>
      </c>
      <c r="C16" s="6" t="n">
        <v>1815</v>
      </c>
      <c r="D16" s="5" t="n">
        <v>5866</v>
      </c>
      <c r="E16" s="6" t="n">
        <v>9888</v>
      </c>
      <c r="F16" s="4" t="inlineStr">
        <is>
          <t xml:space="preserve"> </t>
        </is>
      </c>
    </row>
    <row r="17">
      <c r="A17" s="4" t="inlineStr">
        <is>
          <t>Long-Lived Assets</t>
        </is>
      </c>
      <c r="B17" s="6" t="n">
        <v>36529</v>
      </c>
      <c r="C17" s="4" t="inlineStr">
        <is>
          <t xml:space="preserve"> </t>
        </is>
      </c>
      <c r="D17" s="6" t="n">
        <v>36529</v>
      </c>
      <c r="E17" s="4" t="inlineStr">
        <is>
          <t xml:space="preserve"> </t>
        </is>
      </c>
      <c r="F17" s="6" t="n">
        <v>448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and Supplier Concentration (Details) - Customer Concentration Risk [Member] - item</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ustomers that are wholesale distributors</t>
        </is>
      </c>
      <c r="B4" s="4" t="inlineStr">
        <is>
          <t xml:space="preserve"> </t>
        </is>
      </c>
      <c r="C4" s="4" t="inlineStr">
        <is>
          <t xml:space="preserve"> </t>
        </is>
      </c>
      <c r="D4" s="5" t="n">
        <v>3</v>
      </c>
      <c r="E4" s="4" t="inlineStr">
        <is>
          <t xml:space="preserve"> </t>
        </is>
      </c>
      <c r="F4" s="4" t="inlineStr">
        <is>
          <t xml:space="preserve"> </t>
        </is>
      </c>
    </row>
    <row r="5">
      <c r="A5" s="4" t="inlineStr">
        <is>
          <t>Accounts Receivable,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jor customers</t>
        </is>
      </c>
      <c r="B7" s="4" t="inlineStr">
        <is>
          <t xml:space="preserve"> </t>
        </is>
      </c>
      <c r="C7" s="4" t="inlineStr">
        <is>
          <t xml:space="preserve"> </t>
        </is>
      </c>
      <c r="D7" s="5" t="n">
        <v>3</v>
      </c>
      <c r="E7" s="4" t="inlineStr">
        <is>
          <t xml:space="preserve"> </t>
        </is>
      </c>
      <c r="F7" s="5" t="n">
        <v>3</v>
      </c>
    </row>
    <row r="8">
      <c r="A8" s="4" t="inlineStr">
        <is>
          <t>Net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jor customers</t>
        </is>
      </c>
      <c r="B10" s="5" t="n">
        <v>3</v>
      </c>
      <c r="C10" s="5" t="n">
        <v>3</v>
      </c>
      <c r="D10" s="5" t="n">
        <v>3</v>
      </c>
      <c r="E10" s="5" t="n">
        <v>3</v>
      </c>
      <c r="F10" s="4" t="inlineStr">
        <is>
          <t xml:space="preserve"> </t>
        </is>
      </c>
    </row>
    <row r="11">
      <c r="A11" s="4" t="inlineStr">
        <is>
          <t>AmerisourceBergen [Member] | Accounts Receivable,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jor Customers</t>
        </is>
      </c>
      <c r="B13" s="4" t="inlineStr">
        <is>
          <t xml:space="preserve"> </t>
        </is>
      </c>
      <c r="C13" s="4" t="inlineStr">
        <is>
          <t xml:space="preserve"> </t>
        </is>
      </c>
      <c r="D13" s="9" t="n">
        <v>0.14</v>
      </c>
      <c r="E13" s="4" t="inlineStr">
        <is>
          <t xml:space="preserve"> </t>
        </is>
      </c>
      <c r="F13" s="9" t="n">
        <v>0.13</v>
      </c>
    </row>
    <row r="14">
      <c r="A14" s="4" t="inlineStr">
        <is>
          <t>AmerisourceBergen [Member] | Net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jor Customers</t>
        </is>
      </c>
      <c r="B16" s="9" t="n">
        <v>0.23</v>
      </c>
      <c r="C16" s="9" t="n">
        <v>0.25</v>
      </c>
      <c r="D16" s="9" t="n">
        <v>0.23</v>
      </c>
      <c r="E16" s="9" t="n">
        <v>0.24</v>
      </c>
      <c r="F16" s="4" t="inlineStr">
        <is>
          <t xml:space="preserve"> </t>
        </is>
      </c>
    </row>
    <row r="17">
      <c r="A17" s="4" t="inlineStr">
        <is>
          <t>Cardinal Health [Member] | Accounts Receivable,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jor Customers</t>
        </is>
      </c>
      <c r="B19" s="4" t="inlineStr">
        <is>
          <t xml:space="preserve"> </t>
        </is>
      </c>
      <c r="C19" s="4" t="inlineStr">
        <is>
          <t xml:space="preserve"> </t>
        </is>
      </c>
      <c r="D19" s="9" t="n">
        <v>0.24</v>
      </c>
      <c r="E19" s="4" t="inlineStr">
        <is>
          <t xml:space="preserve"> </t>
        </is>
      </c>
      <c r="F19" s="9" t="n">
        <v>0.2</v>
      </c>
    </row>
    <row r="20">
      <c r="A20" s="4" t="inlineStr">
        <is>
          <t>Cardinal Health [Member] | Net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jor Customers</t>
        </is>
      </c>
      <c r="B22" s="9" t="n">
        <v>0.17</v>
      </c>
      <c r="C22" s="9" t="n">
        <v>0.18</v>
      </c>
      <c r="D22" s="9" t="n">
        <v>0.16</v>
      </c>
      <c r="E22" s="9" t="n">
        <v>0.16</v>
      </c>
      <c r="F22" s="4" t="inlineStr">
        <is>
          <t xml:space="preserve"> </t>
        </is>
      </c>
    </row>
    <row r="23">
      <c r="A23" s="4" t="inlineStr">
        <is>
          <t>McKesson [Member] | Accounts Receivable,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jor Customers</t>
        </is>
      </c>
      <c r="B25" s="4" t="inlineStr">
        <is>
          <t xml:space="preserve"> </t>
        </is>
      </c>
      <c r="C25" s="4" t="inlineStr">
        <is>
          <t xml:space="preserve"> </t>
        </is>
      </c>
      <c r="D25" s="9" t="n">
        <v>0.29</v>
      </c>
      <c r="E25" s="4" t="inlineStr">
        <is>
          <t xml:space="preserve"> </t>
        </is>
      </c>
      <c r="F25" s="9" t="n">
        <v>0.3</v>
      </c>
    </row>
    <row r="26">
      <c r="A26" s="4" t="inlineStr">
        <is>
          <t>McKesson [Member] | Net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jor Customers</t>
        </is>
      </c>
      <c r="B28" s="9" t="n">
        <v>0.23</v>
      </c>
      <c r="C28" s="9" t="n">
        <v>0.21</v>
      </c>
      <c r="D28" s="9" t="n">
        <v>0.21</v>
      </c>
      <c r="E28" s="9" t="n">
        <v>0.2</v>
      </c>
      <c r="F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Financial Assets and Liabilities) (Details) - Recurring Basi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rporate and municipal bonds</t>
        </is>
      </c>
      <c r="B3" s="6" t="n">
        <v>23089</v>
      </c>
      <c r="C3" s="6" t="n">
        <v>6984</v>
      </c>
    </row>
    <row r="4">
      <c r="A4" s="4" t="inlineStr">
        <is>
          <t>Fair value measurement</t>
        </is>
      </c>
      <c r="B4" s="5" t="n">
        <v>166762</v>
      </c>
      <c r="C4" s="5" t="n">
        <v>117981</v>
      </c>
    </row>
    <row r="5">
      <c r="A5" s="4" t="inlineStr">
        <is>
          <t>Interest rate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 related to variable rate loans</t>
        </is>
      </c>
      <c r="B7" s="5" t="n">
        <v>6508</v>
      </c>
      <c r="C7" s="5" t="n">
        <v>596</v>
      </c>
    </row>
    <row r="8">
      <c r="A8" s="4" t="inlineStr">
        <is>
          <t>Certificates of deposi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5" t="n">
        <v>4600</v>
      </c>
      <c r="C10" s="5" t="n">
        <v>5103</v>
      </c>
    </row>
    <row r="11">
      <c r="A11" s="4" t="inlineStr">
        <is>
          <t>Restricted short-term investments</t>
        </is>
      </c>
      <c r="B11" s="5" t="n">
        <v>2200</v>
      </c>
      <c r="C11" s="5" t="n">
        <v>2200</v>
      </c>
    </row>
    <row r="12">
      <c r="A12" s="4" t="inlineStr">
        <is>
          <t>Money marke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130130</v>
      </c>
      <c r="C14" s="5" t="n">
        <v>102863</v>
      </c>
    </row>
    <row r="15">
      <c r="A15" s="4" t="inlineStr">
        <is>
          <t>Restricted cash</t>
        </is>
      </c>
      <c r="B15" s="5" t="n">
        <v>235</v>
      </c>
      <c r="C15" s="5" t="n">
        <v>235</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measurement</t>
        </is>
      </c>
      <c r="B18" s="5" t="n">
        <v>130365</v>
      </c>
      <c r="C18" s="5" t="n">
        <v>103098</v>
      </c>
    </row>
    <row r="19">
      <c r="A19" s="4" t="inlineStr">
        <is>
          <t>Level 1 | Money marke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130130</v>
      </c>
      <c r="C21" s="5" t="n">
        <v>102863</v>
      </c>
    </row>
    <row r="22">
      <c r="A22" s="4" t="inlineStr">
        <is>
          <t>Restricted cash</t>
        </is>
      </c>
      <c r="B22" s="5" t="n">
        <v>235</v>
      </c>
      <c r="C22" s="5" t="n">
        <v>235</v>
      </c>
    </row>
    <row r="23">
      <c r="A23" s="4" t="inlineStr">
        <is>
          <t>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rporate and municipal bonds</t>
        </is>
      </c>
      <c r="B25" s="5" t="n">
        <v>23089</v>
      </c>
      <c r="C25" s="5" t="n">
        <v>6984</v>
      </c>
    </row>
    <row r="26">
      <c r="A26" s="4" t="inlineStr">
        <is>
          <t>Fair value measurement</t>
        </is>
      </c>
      <c r="B26" s="5" t="n">
        <v>36397</v>
      </c>
      <c r="C26" s="5" t="n">
        <v>14883</v>
      </c>
    </row>
    <row r="27">
      <c r="A27" s="4" t="inlineStr">
        <is>
          <t>Level 2 | Interest rate swap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terest rate swaps related to variable rate loans</t>
        </is>
      </c>
      <c r="B29" s="5" t="n">
        <v>6508</v>
      </c>
      <c r="C29" s="5" t="n">
        <v>596</v>
      </c>
    </row>
    <row r="30">
      <c r="A30" s="4" t="inlineStr">
        <is>
          <t>Level 2 | Certificates of deposi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5" t="n">
        <v>4600</v>
      </c>
      <c r="C32" s="5" t="n">
        <v>5103</v>
      </c>
    </row>
    <row r="33">
      <c r="A33" s="4" t="inlineStr">
        <is>
          <t>Restricted short-term investments</t>
        </is>
      </c>
      <c r="B33" s="6" t="n">
        <v>2200</v>
      </c>
      <c r="C33" s="6" t="n">
        <v>2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Held-to_Maturity)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23172</v>
      </c>
      <c r="C3" s="6" t="n">
        <v>6992</v>
      </c>
    </row>
    <row r="4">
      <c r="A4" s="4" t="inlineStr">
        <is>
          <t>Gross Unrealized Losses</t>
        </is>
      </c>
      <c r="B4" s="5" t="n">
        <v>-83</v>
      </c>
      <c r="C4" s="5" t="n">
        <v>-8</v>
      </c>
    </row>
    <row r="5">
      <c r="A5" s="4" t="inlineStr">
        <is>
          <t>Fair Value</t>
        </is>
      </c>
      <c r="B5" s="5" t="n">
        <v>23089</v>
      </c>
      <c r="C5" s="5" t="n">
        <v>6984</v>
      </c>
    </row>
    <row r="6">
      <c r="A6" s="4" t="inlineStr">
        <is>
          <t>Corporate Bonds (due within 1 yea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5" t="n">
        <v>20978</v>
      </c>
      <c r="C8" s="5" t="n">
        <v>2481</v>
      </c>
    </row>
    <row r="9">
      <c r="A9" s="4" t="inlineStr">
        <is>
          <t>Gross Unrealized Losses</t>
        </is>
      </c>
      <c r="B9" s="5" t="n">
        <v>-77</v>
      </c>
      <c r="C9" s="5" t="n">
        <v>-3</v>
      </c>
    </row>
    <row r="10">
      <c r="A10" s="4" t="inlineStr">
        <is>
          <t>Fair Value</t>
        </is>
      </c>
      <c r="B10" s="5" t="n">
        <v>20901</v>
      </c>
      <c r="C10" s="5" t="n">
        <v>2478</v>
      </c>
    </row>
    <row r="11">
      <c r="A11" s="4" t="inlineStr">
        <is>
          <t>Corporate bonds (due within 1 to 3 year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4" t="inlineStr">
        <is>
          <t xml:space="preserve"> </t>
        </is>
      </c>
      <c r="C13" s="5" t="n">
        <v>1248</v>
      </c>
    </row>
    <row r="14">
      <c r="A14" s="4" t="inlineStr">
        <is>
          <t>Gross Unrealized Losses</t>
        </is>
      </c>
      <c r="B14" s="4" t="inlineStr">
        <is>
          <t xml:space="preserve"> </t>
        </is>
      </c>
      <c r="C14" s="5" t="n">
        <v>-3</v>
      </c>
    </row>
    <row r="15">
      <c r="A15" s="4" t="inlineStr">
        <is>
          <t>Fair Value</t>
        </is>
      </c>
      <c r="B15" s="4" t="inlineStr">
        <is>
          <t xml:space="preserve"> </t>
        </is>
      </c>
      <c r="C15" s="5" t="n">
        <v>1245</v>
      </c>
    </row>
    <row r="16">
      <c r="A16" s="4" t="inlineStr">
        <is>
          <t>Municipal Bond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2194</v>
      </c>
      <c r="C18" s="5" t="n">
        <v>3263</v>
      </c>
    </row>
    <row r="19">
      <c r="A19" s="4" t="inlineStr">
        <is>
          <t>Gross Unrealized Losses</t>
        </is>
      </c>
      <c r="B19" s="5" t="n">
        <v>-6</v>
      </c>
      <c r="C19" s="5" t="n">
        <v>-2</v>
      </c>
    </row>
    <row r="20">
      <c r="A20" s="4" t="inlineStr">
        <is>
          <t>Fair Value</t>
        </is>
      </c>
      <c r="B20" s="6" t="n">
        <v>2188</v>
      </c>
      <c r="C20" s="6" t="n">
        <v>32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Investments (Equity Method Investment) (Details) - USD ($) $ in Thousands</t>
        </is>
      </c>
      <c r="B1" s="2" t="inlineStr">
        <is>
          <t>3 Months Ended</t>
        </is>
      </c>
      <c r="C1" s="2" t="inlineStr">
        <is>
          <t>9 Months Ended</t>
        </is>
      </c>
    </row>
    <row r="2">
      <c r="B2" s="2" t="inlineStr">
        <is>
          <t>Sep. 30, 2022</t>
        </is>
      </c>
      <c r="C2" s="2" t="inlineStr">
        <is>
          <t>Sep. 30, 2022</t>
        </is>
      </c>
    </row>
    <row r="3">
      <c r="A3" s="3" t="inlineStr">
        <is>
          <t>Restructuring and Related Cost</t>
        </is>
      </c>
      <c r="B3" s="4" t="inlineStr">
        <is>
          <t xml:space="preserve"> </t>
        </is>
      </c>
      <c r="C3" s="4" t="inlineStr">
        <is>
          <t xml:space="preserve"> </t>
        </is>
      </c>
    </row>
    <row r="4">
      <c r="A4" s="4" t="inlineStr">
        <is>
          <t>Income (Loss) from Equity Method Investments</t>
        </is>
      </c>
      <c r="B4" s="6" t="n">
        <v>-163</v>
      </c>
      <c r="C4" s="6" t="n">
        <v>-1120</v>
      </c>
    </row>
    <row r="5">
      <c r="A5" s="4" t="inlineStr">
        <is>
          <t>Hanxin</t>
        </is>
      </c>
      <c r="B5" s="4" t="inlineStr">
        <is>
          <t xml:space="preserve"> </t>
        </is>
      </c>
      <c r="C5" s="4" t="inlineStr">
        <is>
          <t xml:space="preserve"> </t>
        </is>
      </c>
    </row>
    <row r="6">
      <c r="A6" s="3" t="inlineStr">
        <is>
          <t>Restructuring and Related Cost</t>
        </is>
      </c>
      <c r="B6" s="4" t="inlineStr">
        <is>
          <t xml:space="preserve"> </t>
        </is>
      </c>
      <c r="C6" s="4" t="inlineStr">
        <is>
          <t xml:space="preserve"> </t>
        </is>
      </c>
    </row>
    <row r="7">
      <c r="A7" s="4" t="inlineStr">
        <is>
          <t>Income (Loss) from Equity Method Investments</t>
        </is>
      </c>
      <c r="B7" s="6" t="n">
        <v>200</v>
      </c>
      <c r="C7" s="6" t="n">
        <v>1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Summary of Intangible Assets) (Details)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Definite-lived intangible assets</t>
        </is>
      </c>
      <c r="B3" s="4" t="inlineStr">
        <is>
          <t xml:space="preserve"> </t>
        </is>
      </c>
      <c r="C3" s="4" t="inlineStr">
        <is>
          <t xml:space="preserve"> </t>
        </is>
      </c>
      <c r="D3" s="4" t="inlineStr">
        <is>
          <t xml:space="preserve"> </t>
        </is>
      </c>
    </row>
    <row r="4">
      <c r="A4" s="4" t="inlineStr">
        <is>
          <t>Weighted-Average Life (Years)</t>
        </is>
      </c>
      <c r="B4" s="4" t="inlineStr">
        <is>
          <t>10 years</t>
        </is>
      </c>
      <c r="C4" s="4" t="inlineStr">
        <is>
          <t>12 years</t>
        </is>
      </c>
      <c r="D4" s="4" t="inlineStr">
        <is>
          <t xml:space="preserve"> </t>
        </is>
      </c>
    </row>
    <row r="5">
      <c r="A5" s="4" t="inlineStr">
        <is>
          <t>Finite-Lived Intangible Assets, Gross</t>
        </is>
      </c>
      <c r="B5" s="6" t="n">
        <v>10832</v>
      </c>
      <c r="C5" s="6" t="n">
        <v>12471</v>
      </c>
      <c r="D5" s="4" t="inlineStr">
        <is>
          <t xml:space="preserve"> </t>
        </is>
      </c>
    </row>
    <row r="6">
      <c r="A6" s="4" t="inlineStr">
        <is>
          <t>Accumulated Amortization</t>
        </is>
      </c>
      <c r="B6" s="5" t="n">
        <v>5906</v>
      </c>
      <c r="C6" s="5" t="n">
        <v>6139</v>
      </c>
      <c r="D6" s="4" t="inlineStr">
        <is>
          <t xml:space="preserve"> </t>
        </is>
      </c>
    </row>
    <row r="7">
      <c r="A7" s="4" t="inlineStr">
        <is>
          <t>Finite-Lived Intangible Assets, Net</t>
        </is>
      </c>
      <c r="B7" s="5" t="n">
        <v>4926</v>
      </c>
      <c r="C7" s="5" t="n">
        <v>6332</v>
      </c>
      <c r="D7" s="4" t="inlineStr">
        <is>
          <t xml:space="preserve"> </t>
        </is>
      </c>
    </row>
    <row r="8">
      <c r="A8" s="3" t="inlineStr">
        <is>
          <t>Indefinite-lived intangible assets</t>
        </is>
      </c>
      <c r="B8" s="4" t="inlineStr">
        <is>
          <t xml:space="preserve"> </t>
        </is>
      </c>
      <c r="C8" s="4" t="inlineStr">
        <is>
          <t xml:space="preserve"> </t>
        </is>
      </c>
      <c r="D8" s="4" t="inlineStr">
        <is>
          <t xml:space="preserve"> </t>
        </is>
      </c>
    </row>
    <row r="9">
      <c r="A9" s="4" t="inlineStr">
        <is>
          <t>Goodwill recognized</t>
        </is>
      </c>
      <c r="B9" s="5" t="n">
        <v>2886</v>
      </c>
      <c r="C9" s="5" t="n">
        <v>3313</v>
      </c>
      <c r="D9" s="6" t="n">
        <v>3940</v>
      </c>
    </row>
    <row r="10">
      <c r="A10" s="4" t="inlineStr">
        <is>
          <t>Subtotal, Original Cost</t>
        </is>
      </c>
      <c r="B10" s="5" t="n">
        <v>32111</v>
      </c>
      <c r="C10" s="5" t="n">
        <v>32538</v>
      </c>
      <c r="D10" s="4" t="inlineStr">
        <is>
          <t xml:space="preserve"> </t>
        </is>
      </c>
    </row>
    <row r="11">
      <c r="A11" s="4" t="inlineStr">
        <is>
          <t>Subtotal, Net Book Value</t>
        </is>
      </c>
      <c r="B11" s="5" t="n">
        <v>32111</v>
      </c>
      <c r="C11" s="5" t="n">
        <v>32538</v>
      </c>
      <c r="D11" s="4" t="inlineStr">
        <is>
          <t xml:space="preserve"> </t>
        </is>
      </c>
    </row>
    <row r="12">
      <c r="A12" s="4" t="inlineStr">
        <is>
          <t>Balance, Original Cost</t>
        </is>
      </c>
      <c r="B12" s="5" t="n">
        <v>42943</v>
      </c>
      <c r="C12" s="5" t="n">
        <v>45009</v>
      </c>
      <c r="D12" s="4" t="inlineStr">
        <is>
          <t xml:space="preserve"> </t>
        </is>
      </c>
    </row>
    <row r="13">
      <c r="A13" s="4" t="inlineStr">
        <is>
          <t>Balance, Net Book Value</t>
        </is>
      </c>
      <c r="B13" s="5" t="n">
        <v>37037</v>
      </c>
      <c r="C13" s="5" t="n">
        <v>38870</v>
      </c>
      <c r="D13" s="4" t="inlineStr">
        <is>
          <t xml:space="preserve"> </t>
        </is>
      </c>
    </row>
    <row r="14">
      <c r="A14" s="4" t="inlineStr">
        <is>
          <t>Finished Pharmaceutical Products Segment [Member]</t>
        </is>
      </c>
      <c r="B14" s="4" t="inlineStr">
        <is>
          <t xml:space="preserve"> </t>
        </is>
      </c>
      <c r="C14" s="4" t="inlineStr">
        <is>
          <t xml:space="preserve"> </t>
        </is>
      </c>
      <c r="D14" s="4" t="inlineStr">
        <is>
          <t xml:space="preserve"> </t>
        </is>
      </c>
    </row>
    <row r="15">
      <c r="A15" s="3" t="inlineStr">
        <is>
          <t>Indefinite-lived intangible assets</t>
        </is>
      </c>
      <c r="B15" s="4" t="inlineStr">
        <is>
          <t xml:space="preserve"> </t>
        </is>
      </c>
      <c r="C15" s="4" t="inlineStr">
        <is>
          <t xml:space="preserve"> </t>
        </is>
      </c>
      <c r="D15" s="4" t="inlineStr">
        <is>
          <t xml:space="preserve"> </t>
        </is>
      </c>
    </row>
    <row r="16">
      <c r="A16" s="4" t="inlineStr">
        <is>
          <t>Goodwill recognized</t>
        </is>
      </c>
      <c r="B16" s="5" t="n">
        <v>2886</v>
      </c>
      <c r="C16" s="5" t="n">
        <v>3313</v>
      </c>
      <c r="D16" s="4" t="inlineStr">
        <is>
          <t xml:space="preserve"> </t>
        </is>
      </c>
    </row>
    <row r="17">
      <c r="A17" s="4" t="inlineStr">
        <is>
          <t>Trademarks</t>
        </is>
      </c>
      <c r="B17" s="4" t="inlineStr">
        <is>
          <t xml:space="preserve"> </t>
        </is>
      </c>
      <c r="C17" s="4" t="inlineStr">
        <is>
          <t xml:space="preserve"> </t>
        </is>
      </c>
      <c r="D17" s="4" t="inlineStr">
        <is>
          <t xml:space="preserve"> </t>
        </is>
      </c>
    </row>
    <row r="18">
      <c r="A18" s="3" t="inlineStr">
        <is>
          <t>Indefinite-lived intangible assets</t>
        </is>
      </c>
      <c r="B18" s="4" t="inlineStr">
        <is>
          <t xml:space="preserve"> </t>
        </is>
      </c>
      <c r="C18" s="4" t="inlineStr">
        <is>
          <t xml:space="preserve"> </t>
        </is>
      </c>
      <c r="D18" s="4" t="inlineStr">
        <is>
          <t xml:space="preserve"> </t>
        </is>
      </c>
    </row>
    <row r="19">
      <c r="A19" s="4" t="inlineStr">
        <is>
          <t>Indefinite-lived intangible assets</t>
        </is>
      </c>
      <c r="B19" s="6" t="n">
        <v>29225</v>
      </c>
      <c r="C19" s="6" t="n">
        <v>29225</v>
      </c>
      <c r="D19" s="4" t="inlineStr">
        <is>
          <t xml:space="preserve"> </t>
        </is>
      </c>
    </row>
    <row r="20">
      <c r="A20" s="4" t="inlineStr">
        <is>
          <t>Patents</t>
        </is>
      </c>
      <c r="B20" s="4" t="inlineStr">
        <is>
          <t xml:space="preserve"> </t>
        </is>
      </c>
      <c r="C20" s="4" t="inlineStr">
        <is>
          <t xml:space="preserve"> </t>
        </is>
      </c>
      <c r="D20" s="4" t="inlineStr">
        <is>
          <t xml:space="preserve"> </t>
        </is>
      </c>
    </row>
    <row r="21">
      <c r="A21" s="3" t="inlineStr">
        <is>
          <t>Definite-lived intangible assets</t>
        </is>
      </c>
      <c r="B21" s="4" t="inlineStr">
        <is>
          <t xml:space="preserve"> </t>
        </is>
      </c>
      <c r="C21" s="4" t="inlineStr">
        <is>
          <t xml:space="preserve"> </t>
        </is>
      </c>
      <c r="D21" s="4" t="inlineStr">
        <is>
          <t xml:space="preserve"> </t>
        </is>
      </c>
    </row>
    <row r="22">
      <c r="A22" s="4" t="inlineStr">
        <is>
          <t>Weighted-Average Life (Years)</t>
        </is>
      </c>
      <c r="B22" s="4" t="inlineStr">
        <is>
          <t>12 years</t>
        </is>
      </c>
      <c r="C22" s="4" t="inlineStr">
        <is>
          <t>12 years</t>
        </is>
      </c>
      <c r="D22" s="4" t="inlineStr">
        <is>
          <t xml:space="preserve"> </t>
        </is>
      </c>
    </row>
    <row r="23">
      <c r="A23" s="4" t="inlineStr">
        <is>
          <t>Finite-Lived Intangible Assets, Gross</t>
        </is>
      </c>
      <c r="B23" s="6" t="n">
        <v>486</v>
      </c>
      <c r="C23" s="6" t="n">
        <v>486</v>
      </c>
      <c r="D23" s="4" t="inlineStr">
        <is>
          <t xml:space="preserve"> </t>
        </is>
      </c>
    </row>
    <row r="24">
      <c r="A24" s="4" t="inlineStr">
        <is>
          <t>Accumulated Amortization</t>
        </is>
      </c>
      <c r="B24" s="5" t="n">
        <v>359</v>
      </c>
      <c r="C24" s="5" t="n">
        <v>340</v>
      </c>
      <c r="D24" s="4" t="inlineStr">
        <is>
          <t xml:space="preserve"> </t>
        </is>
      </c>
    </row>
    <row r="25">
      <c r="A25" s="4" t="inlineStr">
        <is>
          <t>Finite-Lived Intangible Assets, Net</t>
        </is>
      </c>
      <c r="B25" s="6" t="n">
        <v>127</v>
      </c>
      <c r="C25" s="6" t="n">
        <v>146</v>
      </c>
      <c r="D25" s="4" t="inlineStr">
        <is>
          <t xml:space="preserve"> </t>
        </is>
      </c>
    </row>
    <row r="26">
      <c r="A26" s="4" t="inlineStr">
        <is>
          <t>Land-Use Rights [Member]</t>
        </is>
      </c>
      <c r="B26" s="4" t="inlineStr">
        <is>
          <t xml:space="preserve"> </t>
        </is>
      </c>
      <c r="C26" s="4" t="inlineStr">
        <is>
          <t xml:space="preserve"> </t>
        </is>
      </c>
      <c r="D26" s="4" t="inlineStr">
        <is>
          <t xml:space="preserve"> </t>
        </is>
      </c>
    </row>
    <row r="27">
      <c r="A27" s="3" t="inlineStr">
        <is>
          <t>Definite-lived intangible assets</t>
        </is>
      </c>
      <c r="B27" s="4" t="inlineStr">
        <is>
          <t xml:space="preserve"> </t>
        </is>
      </c>
      <c r="C27" s="4" t="inlineStr">
        <is>
          <t xml:space="preserve"> </t>
        </is>
      </c>
      <c r="D27" s="4" t="inlineStr">
        <is>
          <t xml:space="preserve"> </t>
        </is>
      </c>
    </row>
    <row r="28">
      <c r="A28" s="4" t="inlineStr">
        <is>
          <t>Weighted-Average Life (Years)</t>
        </is>
      </c>
      <c r="B28" s="4" t="inlineStr">
        <is>
          <t>39 years</t>
        </is>
      </c>
      <c r="C28" s="4" t="inlineStr">
        <is>
          <t>39 years</t>
        </is>
      </c>
      <c r="D28" s="4" t="inlineStr">
        <is>
          <t xml:space="preserve"> </t>
        </is>
      </c>
    </row>
    <row r="29">
      <c r="A29" s="4" t="inlineStr">
        <is>
          <t>Finite-Lived Intangible Assets, Gross</t>
        </is>
      </c>
      <c r="B29" s="6" t="n">
        <v>2540</v>
      </c>
      <c r="C29" s="6" t="n">
        <v>2540</v>
      </c>
      <c r="D29" s="4" t="inlineStr">
        <is>
          <t xml:space="preserve"> </t>
        </is>
      </c>
    </row>
    <row r="30">
      <c r="A30" s="4" t="inlineStr">
        <is>
          <t>Accumulated Amortization</t>
        </is>
      </c>
      <c r="B30" s="5" t="n">
        <v>733</v>
      </c>
      <c r="C30" s="5" t="n">
        <v>683</v>
      </c>
      <c r="D30" s="4" t="inlineStr">
        <is>
          <t xml:space="preserve"> </t>
        </is>
      </c>
    </row>
    <row r="31">
      <c r="A31" s="4" t="inlineStr">
        <is>
          <t>Finite-Lived Intangible Assets, Net</t>
        </is>
      </c>
      <c r="B31" s="6" t="n">
        <v>1807</v>
      </c>
      <c r="C31" s="6" t="n">
        <v>1857</v>
      </c>
      <c r="D31" s="4" t="inlineStr">
        <is>
          <t xml:space="preserve"> </t>
        </is>
      </c>
    </row>
    <row r="32">
      <c r="A32" s="4" t="inlineStr">
        <is>
          <t>International Medication Systems (UK) Limited | Acquired international product rights</t>
        </is>
      </c>
      <c r="B32" s="4" t="inlineStr">
        <is>
          <t xml:space="preserve"> </t>
        </is>
      </c>
      <c r="C32" s="4" t="inlineStr">
        <is>
          <t xml:space="preserve"> </t>
        </is>
      </c>
      <c r="D32" s="4" t="inlineStr">
        <is>
          <t xml:space="preserve"> </t>
        </is>
      </c>
    </row>
    <row r="33">
      <c r="A33" s="3" t="inlineStr">
        <is>
          <t>Definite-lived intangible assets</t>
        </is>
      </c>
      <c r="B33" s="4" t="inlineStr">
        <is>
          <t xml:space="preserve"> </t>
        </is>
      </c>
      <c r="C33" s="4" t="inlineStr">
        <is>
          <t xml:space="preserve"> </t>
        </is>
      </c>
      <c r="D33" s="4" t="inlineStr">
        <is>
          <t xml:space="preserve"> </t>
        </is>
      </c>
    </row>
    <row r="34">
      <c r="A34" s="4" t="inlineStr">
        <is>
          <t>Weighted-Average Life (Years)</t>
        </is>
      </c>
      <c r="B34" s="4" t="inlineStr">
        <is>
          <t>10 years</t>
        </is>
      </c>
      <c r="C34" s="4" t="inlineStr">
        <is>
          <t>10 years</t>
        </is>
      </c>
      <c r="D34" s="4" t="inlineStr">
        <is>
          <t xml:space="preserve"> </t>
        </is>
      </c>
    </row>
    <row r="35">
      <c r="A35" s="4" t="inlineStr">
        <is>
          <t>Finite-Lived Intangible Assets, Gross</t>
        </is>
      </c>
      <c r="B35" s="6" t="n">
        <v>7806</v>
      </c>
      <c r="C35" s="6" t="n">
        <v>9445</v>
      </c>
      <c r="D35" s="4" t="inlineStr">
        <is>
          <t xml:space="preserve"> </t>
        </is>
      </c>
    </row>
    <row r="36">
      <c r="A36" s="4" t="inlineStr">
        <is>
          <t>Accumulated Amortization</t>
        </is>
      </c>
      <c r="B36" s="5" t="n">
        <v>4814</v>
      </c>
      <c r="C36" s="5" t="n">
        <v>5116</v>
      </c>
      <c r="D36" s="4" t="inlineStr">
        <is>
          <t xml:space="preserve"> </t>
        </is>
      </c>
    </row>
    <row r="37">
      <c r="A37" s="4" t="inlineStr">
        <is>
          <t>Finite-Lived Intangible Assets, Net</t>
        </is>
      </c>
      <c r="B37" s="6" t="n">
        <v>2992</v>
      </c>
      <c r="C37" s="6" t="n">
        <v>4329</v>
      </c>
      <c r="D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ummary of Changes in the Carrying Amount of Goodwill) (Details) - USD ($) $ in Thousands</t>
        </is>
      </c>
      <c r="B1" s="2" t="inlineStr">
        <is>
          <t>9 Months Ended</t>
        </is>
      </c>
      <c r="C1" s="2" t="inlineStr">
        <is>
          <t>12 Months Ended</t>
        </is>
      </c>
    </row>
    <row r="2">
      <c r="B2" s="2" t="inlineStr">
        <is>
          <t>Sep. 30, 2022</t>
        </is>
      </c>
      <c r="C2" s="2" t="inlineStr">
        <is>
          <t>Dec. 31, 2021</t>
        </is>
      </c>
    </row>
    <row r="3">
      <c r="A3" s="4" t="inlineStr">
        <is>
          <t>Beginning balance</t>
        </is>
      </c>
      <c r="B3" s="6" t="n">
        <v>3313</v>
      </c>
      <c r="C3" s="6" t="n">
        <v>3940</v>
      </c>
    </row>
    <row r="4">
      <c r="A4" s="4" t="inlineStr">
        <is>
          <t>Currency translation and other adjustments</t>
        </is>
      </c>
      <c r="B4" s="5" t="n">
        <v>-427</v>
      </c>
      <c r="C4" s="5" t="n">
        <v>-253</v>
      </c>
    </row>
    <row r="5">
      <c r="A5" s="4" t="inlineStr">
        <is>
          <t>Ending balance</t>
        </is>
      </c>
      <c r="B5" s="6" t="n">
        <v>2886</v>
      </c>
      <c r="C5" s="5" t="n">
        <v>3313</v>
      </c>
    </row>
    <row r="6">
      <c r="A6" s="4" t="inlineStr">
        <is>
          <t>ANP</t>
        </is>
      </c>
      <c r="B6" s="4" t="inlineStr">
        <is>
          <t xml:space="preserve"> </t>
        </is>
      </c>
      <c r="C6" s="4" t="inlineStr">
        <is>
          <t xml:space="preserve"> </t>
        </is>
      </c>
    </row>
    <row r="7">
      <c r="A7" s="4" t="inlineStr">
        <is>
          <t>Disposal Group, Not Discontinued Operation, Loss (Gain) on Write-down</t>
        </is>
      </c>
      <c r="B7" s="4" t="inlineStr">
        <is>
          <t xml:space="preserve"> </t>
        </is>
      </c>
      <c r="C7" s="6" t="n">
        <v>-3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aw materials and supplies</t>
        </is>
      </c>
      <c r="B3" s="6" t="n">
        <v>47082</v>
      </c>
      <c r="C3" s="4" t="inlineStr">
        <is>
          <t xml:space="preserve"> </t>
        </is>
      </c>
      <c r="D3" s="6" t="n">
        <v>47082</v>
      </c>
      <c r="E3" s="4" t="inlineStr">
        <is>
          <t xml:space="preserve"> </t>
        </is>
      </c>
      <c r="F3" s="6" t="n">
        <v>41853</v>
      </c>
    </row>
    <row r="4">
      <c r="A4" s="4" t="inlineStr">
        <is>
          <t>Work in process</t>
        </is>
      </c>
      <c r="B4" s="5" t="n">
        <v>38560</v>
      </c>
      <c r="C4" s="4" t="inlineStr">
        <is>
          <t xml:space="preserve"> </t>
        </is>
      </c>
      <c r="D4" s="5" t="n">
        <v>38560</v>
      </c>
      <c r="E4" s="4" t="inlineStr">
        <is>
          <t xml:space="preserve"> </t>
        </is>
      </c>
      <c r="F4" s="5" t="n">
        <v>33298</v>
      </c>
    </row>
    <row r="5">
      <c r="A5" s="4" t="inlineStr">
        <is>
          <t>Finished goods</t>
        </is>
      </c>
      <c r="B5" s="5" t="n">
        <v>17608</v>
      </c>
      <c r="C5" s="4" t="inlineStr">
        <is>
          <t xml:space="preserve"> </t>
        </is>
      </c>
      <c r="D5" s="5" t="n">
        <v>17608</v>
      </c>
      <c r="E5" s="4" t="inlineStr">
        <is>
          <t xml:space="preserve"> </t>
        </is>
      </c>
      <c r="F5" s="5" t="n">
        <v>17656</v>
      </c>
    </row>
    <row r="6">
      <c r="A6" s="4" t="inlineStr">
        <is>
          <t>Total inventory, net</t>
        </is>
      </c>
      <c r="B6" s="5" t="n">
        <v>103250</v>
      </c>
      <c r="C6" s="4" t="inlineStr">
        <is>
          <t xml:space="preserve"> </t>
        </is>
      </c>
      <c r="D6" s="5" t="n">
        <v>103250</v>
      </c>
      <c r="E6" s="4" t="inlineStr">
        <is>
          <t xml:space="preserve"> </t>
        </is>
      </c>
      <c r="F6" s="6" t="n">
        <v>92807</v>
      </c>
    </row>
    <row r="7">
      <c r="A7" s="4" t="inlineStr">
        <is>
          <t>Inventory adjustment to reflect net realizable value</t>
        </is>
      </c>
      <c r="B7" s="5" t="n">
        <v>5500</v>
      </c>
      <c r="C7" s="4" t="inlineStr">
        <is>
          <t xml:space="preserve"> </t>
        </is>
      </c>
      <c r="D7" s="5" t="n">
        <v>14100</v>
      </c>
      <c r="E7" s="4" t="inlineStr">
        <is>
          <t xml:space="preserve"> </t>
        </is>
      </c>
      <c r="F7" s="4" t="inlineStr">
        <is>
          <t xml:space="preserve"> </t>
        </is>
      </c>
    </row>
    <row r="8">
      <c r="A8" s="4" t="inlineStr">
        <is>
          <t>Enoxapari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y, Firm Purchase Commitment, Loss</t>
        </is>
      </c>
      <c r="B9" s="6" t="n">
        <v>2800</v>
      </c>
      <c r="C9" s="6" t="n">
        <v>2300</v>
      </c>
      <c r="D9" s="6" t="n">
        <v>9200</v>
      </c>
      <c r="E9" s="6" t="n">
        <v>11600</v>
      </c>
      <c r="F9" s="4" t="inlineStr">
        <is>
          <t xml:space="preserve"> </t>
        </is>
      </c>
    </row>
    <row r="10">
      <c r="A10" s="4" t="inlineStr">
        <is>
          <t>ANP | Crude Hepari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y adjustment to reflect net realizable value</t>
        </is>
      </c>
      <c r="B11" s="4" t="inlineStr">
        <is>
          <t xml:space="preserve"> </t>
        </is>
      </c>
      <c r="C11" s="6" t="n">
        <v>6100</v>
      </c>
      <c r="D11" s="4" t="inlineStr">
        <is>
          <t xml:space="preserve"> </t>
        </is>
      </c>
      <c r="E11" s="6" t="n">
        <v>17000</v>
      </c>
      <c r="F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6" t="n">
        <v>445936</v>
      </c>
      <c r="C3" s="6" t="n">
        <v>443863</v>
      </c>
    </row>
    <row r="4">
      <c r="A4" s="4" t="inlineStr">
        <is>
          <t>Less accumulated depreciation and amortization</t>
        </is>
      </c>
      <c r="B4" s="5" t="n">
        <v>-213195</v>
      </c>
      <c r="C4" s="5" t="n">
        <v>-199619</v>
      </c>
    </row>
    <row r="5">
      <c r="A5" s="4" t="inlineStr">
        <is>
          <t>Total property, plant, and equipment, net</t>
        </is>
      </c>
      <c r="B5" s="5" t="n">
        <v>232741</v>
      </c>
      <c r="C5" s="5" t="n">
        <v>244244</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29658</v>
      </c>
      <c r="C8" s="5" t="n">
        <v>13058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31548</v>
      </c>
      <c r="C11" s="5" t="n">
        <v>29221</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7360</v>
      </c>
      <c r="C14" s="5" t="n">
        <v>7615</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204288</v>
      </c>
      <c r="C17" s="5" t="n">
        <v>207883</v>
      </c>
    </row>
    <row r="18">
      <c r="A18" s="4" t="inlineStr">
        <is>
          <t>Furniture, fixtures, and 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28622</v>
      </c>
      <c r="C20" s="5" t="n">
        <v>2737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44460</v>
      </c>
      <c r="C23" s="6" t="n">
        <v>411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46" customWidth="1" min="7" max="7"/>
    <col width="34" customWidth="1" min="8" max="8"/>
    <col width="13" customWidth="1" min="9" max="9"/>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 Amphastar Stockholders' Equity [Member]</t>
        </is>
      </c>
      <c r="H1" s="2" t="inlineStr">
        <is>
          <t>Non-controlling Interest [Member]</t>
        </is>
      </c>
      <c r="I1" s="2" t="inlineStr">
        <is>
          <t>Total</t>
        </is>
      </c>
    </row>
    <row r="2">
      <c r="A2" s="4" t="inlineStr">
        <is>
          <t>Balance at Dec. 31, 2020</t>
        </is>
      </c>
      <c r="B2" s="6" t="n">
        <v>5</v>
      </c>
      <c r="C2" s="6" t="n">
        <v>410061</v>
      </c>
      <c r="D2" s="6" t="n">
        <v>117773</v>
      </c>
      <c r="E2" s="6" t="n">
        <v>-3721</v>
      </c>
      <c r="F2" s="6" t="n">
        <v>-121812</v>
      </c>
      <c r="G2" s="6" t="n">
        <v>402306</v>
      </c>
      <c r="H2" s="6" t="n">
        <v>46417</v>
      </c>
      <c r="I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48723</v>
      </c>
    </row>
    <row r="4">
      <c r="A4" s="4" t="inlineStr">
        <is>
          <t>Balance at Dec. 31, 2020</t>
        </is>
      </c>
      <c r="B4" s="5" t="n">
        <v>54760922</v>
      </c>
      <c r="C4" s="4" t="inlineStr">
        <is>
          <t xml:space="preserve"> </t>
        </is>
      </c>
      <c r="D4" s="4" t="inlineStr">
        <is>
          <t xml:space="preserve"> </t>
        </is>
      </c>
      <c r="E4" s="4" t="inlineStr">
        <is>
          <t xml:space="preserve"> </t>
        </is>
      </c>
      <c r="F4" s="5" t="n">
        <v>-7265483</v>
      </c>
      <c r="G4" s="4" t="inlineStr">
        <is>
          <t xml:space="preserve"> </t>
        </is>
      </c>
      <c r="H4" s="4" t="inlineStr">
        <is>
          <t xml:space="preserve"> </t>
        </is>
      </c>
      <c r="I4" s="4" t="inlineStr">
        <is>
          <t xml:space="preserve"> </t>
        </is>
      </c>
    </row>
    <row r="5">
      <c r="A5" s="3" t="inlineStr">
        <is>
          <t>Changes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attributable to Amphastar Pharmaceuticals, Inc.</t>
        </is>
      </c>
      <c r="B6" s="4" t="inlineStr">
        <is>
          <t xml:space="preserve"> </t>
        </is>
      </c>
      <c r="C6" s="4" t="inlineStr">
        <is>
          <t xml:space="preserve"> </t>
        </is>
      </c>
      <c r="D6" s="5" t="n">
        <v>5041</v>
      </c>
      <c r="E6" s="4" t="inlineStr">
        <is>
          <t xml:space="preserve"> </t>
        </is>
      </c>
      <c r="F6" s="4" t="inlineStr">
        <is>
          <t xml:space="preserve"> </t>
        </is>
      </c>
      <c r="G6" s="5" t="n">
        <v>5041</v>
      </c>
      <c r="H6" s="4" t="inlineStr">
        <is>
          <t xml:space="preserve"> </t>
        </is>
      </c>
      <c r="I6" s="5" t="n">
        <v>5041</v>
      </c>
    </row>
    <row r="7">
      <c r="A7" s="4" t="inlineStr">
        <is>
          <t>Other comprehensive income (loss) attributable to Amphastar Pharmaceuticals, Inc.</t>
        </is>
      </c>
      <c r="B7" s="4" t="inlineStr">
        <is>
          <t xml:space="preserve"> </t>
        </is>
      </c>
      <c r="C7" s="4" t="inlineStr">
        <is>
          <t xml:space="preserve"> </t>
        </is>
      </c>
      <c r="D7" s="4" t="inlineStr">
        <is>
          <t xml:space="preserve"> </t>
        </is>
      </c>
      <c r="E7" s="5" t="n">
        <v>-1921</v>
      </c>
      <c r="F7" s="4" t="inlineStr">
        <is>
          <t xml:space="preserve"> </t>
        </is>
      </c>
      <c r="G7" s="5" t="n">
        <v>-1921</v>
      </c>
      <c r="H7" s="4" t="inlineStr">
        <is>
          <t xml:space="preserve"> </t>
        </is>
      </c>
      <c r="I7" s="5" t="n">
        <v>-1921</v>
      </c>
    </row>
    <row r="8">
      <c r="A8" s="4" t="inlineStr">
        <is>
          <t>Net income (loss)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82</v>
      </c>
      <c r="I8" s="5" t="n">
        <v>-1082</v>
      </c>
    </row>
    <row r="9">
      <c r="A9" s="4" t="inlineStr">
        <is>
          <t>Treasury stock acquired</t>
        </is>
      </c>
      <c r="B9" s="4" t="inlineStr">
        <is>
          <t xml:space="preserve"> </t>
        </is>
      </c>
      <c r="C9" s="4" t="inlineStr">
        <is>
          <t xml:space="preserve"> </t>
        </is>
      </c>
      <c r="D9" s="4" t="inlineStr">
        <is>
          <t xml:space="preserve"> </t>
        </is>
      </c>
      <c r="E9" s="4" t="inlineStr">
        <is>
          <t xml:space="preserve"> </t>
        </is>
      </c>
      <c r="F9" s="6" t="n">
        <v>-3783</v>
      </c>
      <c r="G9" s="5" t="n">
        <v>-3783</v>
      </c>
      <c r="H9" s="4" t="inlineStr">
        <is>
          <t xml:space="preserve"> </t>
        </is>
      </c>
      <c r="I9" s="5" t="n">
        <v>-3783</v>
      </c>
    </row>
    <row r="10">
      <c r="A10" s="4" t="inlineStr">
        <is>
          <t>Treasury stock acquired (in Shares)</t>
        </is>
      </c>
      <c r="B10" s="4" t="inlineStr">
        <is>
          <t xml:space="preserve"> </t>
        </is>
      </c>
      <c r="C10" s="4" t="inlineStr">
        <is>
          <t xml:space="preserve"> </t>
        </is>
      </c>
      <c r="D10" s="4" t="inlineStr">
        <is>
          <t xml:space="preserve"> </t>
        </is>
      </c>
      <c r="E10" s="4" t="inlineStr">
        <is>
          <t xml:space="preserve"> </t>
        </is>
      </c>
      <c r="F10" s="5" t="n">
        <v>-204698</v>
      </c>
      <c r="G10" s="4" t="inlineStr">
        <is>
          <t xml:space="preserve"> </t>
        </is>
      </c>
      <c r="H10" s="4" t="inlineStr">
        <is>
          <t xml:space="preserve"> </t>
        </is>
      </c>
      <c r="I10" s="4" t="inlineStr">
        <is>
          <t xml:space="preserve"> </t>
        </is>
      </c>
    </row>
    <row r="11">
      <c r="A11" s="4" t="inlineStr">
        <is>
          <t>Issuance of treasury stock in connection with the Company's equity plans</t>
        </is>
      </c>
      <c r="B11" s="4" t="inlineStr">
        <is>
          <t xml:space="preserve"> </t>
        </is>
      </c>
      <c r="C11" s="5" t="n">
        <v>-49</v>
      </c>
      <c r="D11" s="4" t="inlineStr">
        <is>
          <t xml:space="preserve"> </t>
        </is>
      </c>
      <c r="E11" s="4" t="inlineStr">
        <is>
          <t xml:space="preserve"> </t>
        </is>
      </c>
      <c r="F11" s="6" t="n">
        <v>49</v>
      </c>
      <c r="G11" s="4" t="inlineStr">
        <is>
          <t xml:space="preserve"> </t>
        </is>
      </c>
      <c r="H11" s="4" t="inlineStr">
        <is>
          <t xml:space="preserve"> </t>
        </is>
      </c>
      <c r="I11" s="4" t="inlineStr">
        <is>
          <t xml:space="preserve"> </t>
        </is>
      </c>
    </row>
    <row r="12">
      <c r="A12" s="4" t="inlineStr">
        <is>
          <t>Issuance of treasury stock in connection with the Company's equity plans (in Shares)</t>
        </is>
      </c>
      <c r="B12" s="4" t="inlineStr">
        <is>
          <t xml:space="preserve"> </t>
        </is>
      </c>
      <c r="C12" s="4" t="inlineStr">
        <is>
          <t xml:space="preserve"> </t>
        </is>
      </c>
      <c r="D12" s="4" t="inlineStr">
        <is>
          <t xml:space="preserve"> </t>
        </is>
      </c>
      <c r="E12" s="4" t="inlineStr">
        <is>
          <t xml:space="preserve"> </t>
        </is>
      </c>
      <c r="F12" s="5" t="n">
        <v>4184</v>
      </c>
      <c r="G12" s="4" t="inlineStr">
        <is>
          <t xml:space="preserve"> </t>
        </is>
      </c>
      <c r="H12" s="4" t="inlineStr">
        <is>
          <t xml:space="preserve"> </t>
        </is>
      </c>
      <c r="I12" s="4" t="inlineStr">
        <is>
          <t xml:space="preserve"> </t>
        </is>
      </c>
    </row>
    <row r="13">
      <c r="A13" s="4" t="inlineStr">
        <is>
          <t>Issuance of common stock in connection with the Company's equity plans</t>
        </is>
      </c>
      <c r="B13" s="6" t="n">
        <v>1</v>
      </c>
      <c r="C13" s="5" t="n">
        <v>-853</v>
      </c>
      <c r="D13" s="4" t="inlineStr">
        <is>
          <t xml:space="preserve"> </t>
        </is>
      </c>
      <c r="E13" s="4" t="inlineStr">
        <is>
          <t xml:space="preserve"> </t>
        </is>
      </c>
      <c r="F13" s="4" t="inlineStr">
        <is>
          <t xml:space="preserve"> </t>
        </is>
      </c>
      <c r="G13" s="5" t="n">
        <v>-852</v>
      </c>
      <c r="H13" s="4" t="inlineStr">
        <is>
          <t xml:space="preserve"> </t>
        </is>
      </c>
      <c r="I13" s="5" t="n">
        <v>-852</v>
      </c>
    </row>
    <row r="14">
      <c r="A14" s="4" t="inlineStr">
        <is>
          <t>Issuance of common stock in connection with the Company's equity plans (in Shares)</t>
        </is>
      </c>
      <c r="B14" s="5" t="n">
        <v>4230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4" t="inlineStr">
        <is>
          <t xml:space="preserve"> </t>
        </is>
      </c>
      <c r="C15" s="5" t="n">
        <v>4767</v>
      </c>
      <c r="D15" s="4" t="inlineStr">
        <is>
          <t xml:space="preserve"> </t>
        </is>
      </c>
      <c r="E15" s="4" t="inlineStr">
        <is>
          <t xml:space="preserve"> </t>
        </is>
      </c>
      <c r="F15" s="4" t="inlineStr">
        <is>
          <t xml:space="preserve"> </t>
        </is>
      </c>
      <c r="G15" s="5" t="n">
        <v>4767</v>
      </c>
      <c r="H15" s="5" t="n">
        <v>67</v>
      </c>
      <c r="I15" s="5" t="n">
        <v>4834</v>
      </c>
    </row>
    <row r="16">
      <c r="A16" s="4" t="inlineStr">
        <is>
          <t>Balance at Mar. 31, 2021</t>
        </is>
      </c>
      <c r="B16" s="6" t="n">
        <v>6</v>
      </c>
      <c r="C16" s="5" t="n">
        <v>413926</v>
      </c>
      <c r="D16" s="5" t="n">
        <v>122814</v>
      </c>
      <c r="E16" s="5" t="n">
        <v>-5642</v>
      </c>
      <c r="F16" s="6" t="n">
        <v>-125546</v>
      </c>
      <c r="G16" s="5" t="n">
        <v>405558</v>
      </c>
      <c r="H16" s="5" t="n">
        <v>45402</v>
      </c>
      <c r="I16" s="4" t="inlineStr">
        <is>
          <t xml:space="preserve"> </t>
        </is>
      </c>
    </row>
    <row r="17">
      <c r="A17" s="4" t="inlineStr">
        <is>
          <t>Balance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50960</v>
      </c>
    </row>
    <row r="18">
      <c r="A18" s="4" t="inlineStr">
        <is>
          <t>Balance at Mar. 31, 2021</t>
        </is>
      </c>
      <c r="B18" s="5" t="n">
        <v>55184000</v>
      </c>
      <c r="C18" s="4" t="inlineStr">
        <is>
          <t xml:space="preserve"> </t>
        </is>
      </c>
      <c r="D18" s="4" t="inlineStr">
        <is>
          <t xml:space="preserve"> </t>
        </is>
      </c>
      <c r="E18" s="4" t="inlineStr">
        <is>
          <t xml:space="preserve"> </t>
        </is>
      </c>
      <c r="F18" s="5" t="n">
        <v>-7465997</v>
      </c>
      <c r="G18" s="4" t="inlineStr">
        <is>
          <t xml:space="preserve"> </t>
        </is>
      </c>
      <c r="H18" s="4" t="inlineStr">
        <is>
          <t xml:space="preserve"> </t>
        </is>
      </c>
      <c r="I18" s="4" t="inlineStr">
        <is>
          <t xml:space="preserve"> </t>
        </is>
      </c>
    </row>
    <row r="19">
      <c r="A19" s="4" t="inlineStr">
        <is>
          <t>Balance at Dec. 31, 2020</t>
        </is>
      </c>
      <c r="B19" s="6" t="n">
        <v>5</v>
      </c>
      <c r="C19" s="5" t="n">
        <v>410061</v>
      </c>
      <c r="D19" s="5" t="n">
        <v>117773</v>
      </c>
      <c r="E19" s="5" t="n">
        <v>-3721</v>
      </c>
      <c r="F19" s="6" t="n">
        <v>-121812</v>
      </c>
      <c r="G19" s="5" t="n">
        <v>402306</v>
      </c>
      <c r="H19" s="5" t="n">
        <v>46417</v>
      </c>
      <c r="I19" s="4" t="inlineStr">
        <is>
          <t xml:space="preserve"> </t>
        </is>
      </c>
    </row>
    <row r="20">
      <c r="A20" s="4" t="inlineStr">
        <is>
          <t>Balance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48723</v>
      </c>
    </row>
    <row r="21">
      <c r="A21" s="4" t="inlineStr">
        <is>
          <t>Balance at Dec. 31, 2020</t>
        </is>
      </c>
      <c r="B21" s="5" t="n">
        <v>54760922</v>
      </c>
      <c r="C21" s="4" t="inlineStr">
        <is>
          <t xml:space="preserve"> </t>
        </is>
      </c>
      <c r="D21" s="4" t="inlineStr">
        <is>
          <t xml:space="preserve"> </t>
        </is>
      </c>
      <c r="E21" s="4" t="inlineStr">
        <is>
          <t xml:space="preserve"> </t>
        </is>
      </c>
      <c r="F21" s="5" t="n">
        <v>-7265483</v>
      </c>
      <c r="G21" s="4" t="inlineStr">
        <is>
          <t xml:space="preserve"> </t>
        </is>
      </c>
      <c r="H21" s="4" t="inlineStr">
        <is>
          <t xml:space="preserve"> </t>
        </is>
      </c>
      <c r="I21" s="4" t="inlineStr">
        <is>
          <t xml:space="preserve"> </t>
        </is>
      </c>
    </row>
    <row r="22">
      <c r="A22" s="3" t="inlineStr">
        <is>
          <t>Changes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 attributable to Amphastar Pharmaceutical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2356</v>
      </c>
    </row>
    <row r="24">
      <c r="A24" s="4" t="inlineStr">
        <is>
          <t>Other comprehensive income (loss) attributable to Amphastar Pharmaceutical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56</v>
      </c>
    </row>
    <row r="25">
      <c r="A25" s="4" t="inlineStr">
        <is>
          <t>Balance at Sep. 30, 2021</t>
        </is>
      </c>
      <c r="B25" s="6" t="n">
        <v>6</v>
      </c>
      <c r="C25" s="5" t="n">
        <v>412917</v>
      </c>
      <c r="D25" s="5" t="n">
        <v>160577</v>
      </c>
      <c r="E25" s="5" t="n">
        <v>-6277</v>
      </c>
      <c r="F25" s="6" t="n">
        <v>-137047</v>
      </c>
      <c r="G25" s="5" t="n">
        <v>430176</v>
      </c>
      <c r="H25" s="4" t="inlineStr">
        <is>
          <t xml:space="preserve"> </t>
        </is>
      </c>
      <c r="I25" s="5" t="n">
        <v>430176</v>
      </c>
    </row>
    <row r="26">
      <c r="A26" s="4" t="inlineStr">
        <is>
          <t>Balance at Sep. 30, 2021</t>
        </is>
      </c>
      <c r="B26" s="5" t="n">
        <v>56051622</v>
      </c>
      <c r="C26" s="4" t="inlineStr">
        <is>
          <t xml:space="preserve"> </t>
        </is>
      </c>
      <c r="D26" s="4" t="inlineStr">
        <is>
          <t xml:space="preserve"> </t>
        </is>
      </c>
      <c r="E26" s="4" t="inlineStr">
        <is>
          <t xml:space="preserve"> </t>
        </is>
      </c>
      <c r="F26" s="5" t="n">
        <v>-8068972</v>
      </c>
      <c r="G26" s="4" t="inlineStr">
        <is>
          <t xml:space="preserve"> </t>
        </is>
      </c>
      <c r="H26" s="4" t="inlineStr">
        <is>
          <t xml:space="preserve"> </t>
        </is>
      </c>
      <c r="I26" s="4" t="inlineStr">
        <is>
          <t xml:space="preserve"> </t>
        </is>
      </c>
    </row>
    <row r="27">
      <c r="A27" s="4" t="inlineStr">
        <is>
          <t>Balance at Mar. 31, 2021</t>
        </is>
      </c>
      <c r="B27" s="6" t="n">
        <v>6</v>
      </c>
      <c r="C27" s="5" t="n">
        <v>413926</v>
      </c>
      <c r="D27" s="5" t="n">
        <v>122814</v>
      </c>
      <c r="E27" s="5" t="n">
        <v>-5642</v>
      </c>
      <c r="F27" s="6" t="n">
        <v>-125546</v>
      </c>
      <c r="G27" s="5" t="n">
        <v>405558</v>
      </c>
      <c r="H27" s="5" t="n">
        <v>45402</v>
      </c>
      <c r="I27" s="4" t="inlineStr">
        <is>
          <t xml:space="preserve"> </t>
        </is>
      </c>
    </row>
    <row r="28">
      <c r="A28" s="4" t="inlineStr">
        <is>
          <t>Balance at Mar.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50960</v>
      </c>
    </row>
    <row r="29">
      <c r="A29" s="4" t="inlineStr">
        <is>
          <t>Balance at Mar. 31, 2021</t>
        </is>
      </c>
      <c r="B29" s="5" t="n">
        <v>55184000</v>
      </c>
      <c r="C29" s="4" t="inlineStr">
        <is>
          <t xml:space="preserve"> </t>
        </is>
      </c>
      <c r="D29" s="4" t="inlineStr">
        <is>
          <t xml:space="preserve"> </t>
        </is>
      </c>
      <c r="E29" s="4" t="inlineStr">
        <is>
          <t xml:space="preserve"> </t>
        </is>
      </c>
      <c r="F29" s="5" t="n">
        <v>-7465997</v>
      </c>
      <c r="G29" s="4" t="inlineStr">
        <is>
          <t xml:space="preserve"> </t>
        </is>
      </c>
      <c r="H29" s="4" t="inlineStr">
        <is>
          <t xml:space="preserve"> </t>
        </is>
      </c>
      <c r="I29" s="4" t="inlineStr">
        <is>
          <t xml:space="preserve"> </t>
        </is>
      </c>
    </row>
    <row r="30">
      <c r="A30" s="3" t="inlineStr">
        <is>
          <t>Changes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 attributable to Amphastar Pharmaceuticals, Inc.</t>
        </is>
      </c>
      <c r="B31" s="4" t="inlineStr">
        <is>
          <t xml:space="preserve"> </t>
        </is>
      </c>
      <c r="C31" s="4" t="inlineStr">
        <is>
          <t xml:space="preserve"> </t>
        </is>
      </c>
      <c r="D31" s="5" t="n">
        <v>7767</v>
      </c>
      <c r="E31" s="4" t="inlineStr">
        <is>
          <t xml:space="preserve"> </t>
        </is>
      </c>
      <c r="F31" s="4" t="inlineStr">
        <is>
          <t xml:space="preserve"> </t>
        </is>
      </c>
      <c r="G31" s="5" t="n">
        <v>7767</v>
      </c>
      <c r="H31" s="4" t="inlineStr">
        <is>
          <t xml:space="preserve"> </t>
        </is>
      </c>
      <c r="I31" s="5" t="n">
        <v>7767</v>
      </c>
    </row>
    <row r="32">
      <c r="A32" s="4" t="inlineStr">
        <is>
          <t>Other comprehensive income (loss) attributable to Amphastar Pharmaceuticals, Inc.</t>
        </is>
      </c>
      <c r="B32" s="4" t="inlineStr">
        <is>
          <t xml:space="preserve"> </t>
        </is>
      </c>
      <c r="C32" s="4" t="inlineStr">
        <is>
          <t xml:space="preserve"> </t>
        </is>
      </c>
      <c r="D32" s="4" t="inlineStr">
        <is>
          <t xml:space="preserve"> </t>
        </is>
      </c>
      <c r="E32" s="5" t="n">
        <v>711</v>
      </c>
      <c r="F32" s="4" t="inlineStr">
        <is>
          <t xml:space="preserve"> </t>
        </is>
      </c>
      <c r="G32" s="5" t="n">
        <v>711</v>
      </c>
      <c r="H32" s="4" t="inlineStr">
        <is>
          <t xml:space="preserve"> </t>
        </is>
      </c>
      <c r="I32" s="5" t="n">
        <v>711</v>
      </c>
    </row>
    <row r="33">
      <c r="A33" s="4" t="inlineStr">
        <is>
          <t>Net income (loss) attributable to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55</v>
      </c>
      <c r="I33" s="5" t="n">
        <v>855</v>
      </c>
    </row>
    <row r="34">
      <c r="A34" s="4" t="inlineStr">
        <is>
          <t>Treasury stock acquired</t>
        </is>
      </c>
      <c r="B34" s="4" t="inlineStr">
        <is>
          <t xml:space="preserve"> </t>
        </is>
      </c>
      <c r="C34" s="4" t="inlineStr">
        <is>
          <t xml:space="preserve"> </t>
        </is>
      </c>
      <c r="D34" s="4" t="inlineStr">
        <is>
          <t xml:space="preserve"> </t>
        </is>
      </c>
      <c r="E34" s="4" t="inlineStr">
        <is>
          <t xml:space="preserve"> </t>
        </is>
      </c>
      <c r="F34" s="6" t="n">
        <v>-5560</v>
      </c>
      <c r="G34" s="5" t="n">
        <v>-5560</v>
      </c>
      <c r="H34" s="4" t="inlineStr">
        <is>
          <t xml:space="preserve"> </t>
        </is>
      </c>
      <c r="I34" s="5" t="n">
        <v>-5560</v>
      </c>
    </row>
    <row r="35">
      <c r="A35" s="4" t="inlineStr">
        <is>
          <t>Treasury stock acquired (in Shares)</t>
        </is>
      </c>
      <c r="B35" s="4" t="inlineStr">
        <is>
          <t xml:space="preserve"> </t>
        </is>
      </c>
      <c r="C35" s="4" t="inlineStr">
        <is>
          <t xml:space="preserve"> </t>
        </is>
      </c>
      <c r="D35" s="4" t="inlineStr">
        <is>
          <t xml:space="preserve"> </t>
        </is>
      </c>
      <c r="E35" s="4" t="inlineStr">
        <is>
          <t xml:space="preserve"> </t>
        </is>
      </c>
      <c r="F35" s="5" t="n">
        <v>-298727</v>
      </c>
      <c r="G35" s="4" t="inlineStr">
        <is>
          <t xml:space="preserve"> </t>
        </is>
      </c>
      <c r="H35" s="4" t="inlineStr">
        <is>
          <t xml:space="preserve"> </t>
        </is>
      </c>
      <c r="I35" s="4" t="inlineStr">
        <is>
          <t xml:space="preserve"> </t>
        </is>
      </c>
    </row>
    <row r="36">
      <c r="A36" s="4" t="inlineStr">
        <is>
          <t>Issuance of treasury stock in connection with the Company's equity plans</t>
        </is>
      </c>
      <c r="B36" s="4" t="inlineStr">
        <is>
          <t xml:space="preserve"> </t>
        </is>
      </c>
      <c r="C36" s="5" t="n">
        <v>-142</v>
      </c>
      <c r="D36" s="4" t="inlineStr">
        <is>
          <t xml:space="preserve"> </t>
        </is>
      </c>
      <c r="E36" s="4" t="inlineStr">
        <is>
          <t xml:space="preserve"> </t>
        </is>
      </c>
      <c r="F36" s="6" t="n">
        <v>142</v>
      </c>
      <c r="G36" s="4" t="inlineStr">
        <is>
          <t xml:space="preserve"> </t>
        </is>
      </c>
      <c r="H36" s="4" t="inlineStr">
        <is>
          <t xml:space="preserve"> </t>
        </is>
      </c>
      <c r="I36" s="4" t="inlineStr">
        <is>
          <t xml:space="preserve"> </t>
        </is>
      </c>
    </row>
    <row r="37">
      <c r="A37" s="4" t="inlineStr">
        <is>
          <t>Issuance of treasury stock in connection with the Company's equity plans (in Shares)</t>
        </is>
      </c>
      <c r="B37" s="4" t="inlineStr">
        <is>
          <t xml:space="preserve"> </t>
        </is>
      </c>
      <c r="C37" s="4" t="inlineStr">
        <is>
          <t xml:space="preserve"> </t>
        </is>
      </c>
      <c r="D37" s="4" t="inlineStr">
        <is>
          <t xml:space="preserve"> </t>
        </is>
      </c>
      <c r="E37" s="4" t="inlineStr">
        <is>
          <t xml:space="preserve"> </t>
        </is>
      </c>
      <c r="F37" s="5" t="n">
        <v>12064</v>
      </c>
      <c r="G37" s="4" t="inlineStr">
        <is>
          <t xml:space="preserve"> </t>
        </is>
      </c>
      <c r="H37" s="4" t="inlineStr">
        <is>
          <t xml:space="preserve"> </t>
        </is>
      </c>
      <c r="I37" s="4" t="inlineStr">
        <is>
          <t xml:space="preserve"> </t>
        </is>
      </c>
    </row>
    <row r="38">
      <c r="A38" s="4" t="inlineStr">
        <is>
          <t>Issuance of common stock in connection with the Company's equity plans</t>
        </is>
      </c>
      <c r="B38" s="4" t="inlineStr">
        <is>
          <t xml:space="preserve"> </t>
        </is>
      </c>
      <c r="C38" s="5" t="n">
        <v>7247</v>
      </c>
      <c r="D38" s="4" t="inlineStr">
        <is>
          <t xml:space="preserve"> </t>
        </is>
      </c>
      <c r="E38" s="4" t="inlineStr">
        <is>
          <t xml:space="preserve"> </t>
        </is>
      </c>
      <c r="F38" s="4" t="inlineStr">
        <is>
          <t xml:space="preserve"> </t>
        </is>
      </c>
      <c r="G38" s="5" t="n">
        <v>7247</v>
      </c>
      <c r="H38" s="4" t="inlineStr">
        <is>
          <t xml:space="preserve"> </t>
        </is>
      </c>
      <c r="I38" s="5" t="n">
        <v>7247</v>
      </c>
    </row>
    <row r="39">
      <c r="A39" s="4" t="inlineStr">
        <is>
          <t>Issuance of common stock in connection with the Company's equity plans (in Shares)</t>
        </is>
      </c>
      <c r="B39" s="5" t="n">
        <v>5522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expense</t>
        </is>
      </c>
      <c r="B40" s="4" t="inlineStr">
        <is>
          <t xml:space="preserve"> </t>
        </is>
      </c>
      <c r="C40" s="5" t="n">
        <v>6270</v>
      </c>
      <c r="D40" s="4" t="inlineStr">
        <is>
          <t xml:space="preserve"> </t>
        </is>
      </c>
      <c r="E40" s="4" t="inlineStr">
        <is>
          <t xml:space="preserve"> </t>
        </is>
      </c>
      <c r="F40" s="4" t="inlineStr">
        <is>
          <t xml:space="preserve"> </t>
        </is>
      </c>
      <c r="G40" s="5" t="n">
        <v>6270</v>
      </c>
      <c r="H40" s="5" t="n">
        <v>-1027</v>
      </c>
      <c r="I40" s="5" t="n">
        <v>5243</v>
      </c>
    </row>
    <row r="41">
      <c r="A41" s="4" t="inlineStr">
        <is>
          <t>Balance at Jun. 30, 2021</t>
        </is>
      </c>
      <c r="B41" s="6" t="n">
        <v>6</v>
      </c>
      <c r="C41" s="5" t="n">
        <v>427301</v>
      </c>
      <c r="D41" s="5" t="n">
        <v>130581</v>
      </c>
      <c r="E41" s="5" t="n">
        <v>-4931</v>
      </c>
      <c r="F41" s="6" t="n">
        <v>-130964</v>
      </c>
      <c r="G41" s="5" t="n">
        <v>421993</v>
      </c>
      <c r="H41" s="5" t="n">
        <v>45230</v>
      </c>
      <c r="I41" s="4" t="inlineStr">
        <is>
          <t xml:space="preserve"> </t>
        </is>
      </c>
    </row>
    <row r="42">
      <c r="A42" s="4" t="inlineStr">
        <is>
          <t>Balance at Jun. 3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67223</v>
      </c>
    </row>
    <row r="43">
      <c r="A43" s="4" t="inlineStr">
        <is>
          <t>Balance at Jun. 30, 2021</t>
        </is>
      </c>
      <c r="B43" s="5" t="n">
        <v>55736209</v>
      </c>
      <c r="C43" s="4" t="inlineStr">
        <is>
          <t xml:space="preserve"> </t>
        </is>
      </c>
      <c r="D43" s="4" t="inlineStr">
        <is>
          <t xml:space="preserve"> </t>
        </is>
      </c>
      <c r="E43" s="4" t="inlineStr">
        <is>
          <t xml:space="preserve"> </t>
        </is>
      </c>
      <c r="F43" s="5" t="n">
        <v>-7752660</v>
      </c>
      <c r="G43" s="4" t="inlineStr">
        <is>
          <t xml:space="preserve"> </t>
        </is>
      </c>
      <c r="H43" s="4" t="inlineStr">
        <is>
          <t xml:space="preserve"> </t>
        </is>
      </c>
      <c r="I43" s="4" t="inlineStr">
        <is>
          <t xml:space="preserve"> </t>
        </is>
      </c>
    </row>
    <row r="44">
      <c r="A44" s="3" t="inlineStr">
        <is>
          <t>Changes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 attributable to Amphastar Pharmaceuticals, Inc.</t>
        </is>
      </c>
      <c r="B45" s="4" t="inlineStr">
        <is>
          <t xml:space="preserve"> </t>
        </is>
      </c>
      <c r="C45" s="4" t="inlineStr">
        <is>
          <t xml:space="preserve"> </t>
        </is>
      </c>
      <c r="D45" s="5" t="n">
        <v>29548</v>
      </c>
      <c r="E45" s="4" t="inlineStr">
        <is>
          <t xml:space="preserve"> </t>
        </is>
      </c>
      <c r="F45" s="4" t="inlineStr">
        <is>
          <t xml:space="preserve"> </t>
        </is>
      </c>
      <c r="G45" s="5" t="n">
        <v>29548</v>
      </c>
      <c r="H45" s="4" t="inlineStr">
        <is>
          <t xml:space="preserve"> </t>
        </is>
      </c>
      <c r="I45" s="5" t="n">
        <v>29548</v>
      </c>
    </row>
    <row r="46">
      <c r="A46" s="4" t="inlineStr">
        <is>
          <t>Other comprehensive income (loss) attributable to Amphastar Pharmaceutical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346</v>
      </c>
    </row>
    <row r="47">
      <c r="A47" s="4" t="inlineStr">
        <is>
          <t>Other comprehensive income (loss) attributable to Amphastar Pharmaceuticals, Inc.</t>
        </is>
      </c>
      <c r="B47" s="4" t="inlineStr">
        <is>
          <t xml:space="preserve"> </t>
        </is>
      </c>
      <c r="C47" s="4" t="inlineStr">
        <is>
          <t xml:space="preserve"> </t>
        </is>
      </c>
      <c r="D47" s="4" t="inlineStr">
        <is>
          <t xml:space="preserve"> </t>
        </is>
      </c>
      <c r="E47" s="5" t="n">
        <v>-984</v>
      </c>
      <c r="F47" s="4" t="inlineStr">
        <is>
          <t xml:space="preserve"> </t>
        </is>
      </c>
      <c r="G47" s="5" t="n">
        <v>-984</v>
      </c>
      <c r="H47" s="4" t="inlineStr">
        <is>
          <t xml:space="preserve"> </t>
        </is>
      </c>
      <c r="I47" s="5" t="n">
        <v>-984</v>
      </c>
    </row>
    <row r="48">
      <c r="A48" s="4" t="inlineStr">
        <is>
          <t>ANP Restructuring</t>
        </is>
      </c>
      <c r="B48" s="4" t="inlineStr">
        <is>
          <t xml:space="preserve"> </t>
        </is>
      </c>
      <c r="C48" s="5" t="n">
        <v>-22162</v>
      </c>
      <c r="D48" s="5" t="n">
        <v>448</v>
      </c>
      <c r="E48" s="5" t="n">
        <v>-362</v>
      </c>
      <c r="F48" s="4" t="inlineStr">
        <is>
          <t xml:space="preserve"> </t>
        </is>
      </c>
      <c r="G48" s="5" t="n">
        <v>-22076</v>
      </c>
      <c r="H48" s="5" t="n">
        <v>-46642</v>
      </c>
      <c r="I48" s="5" t="n">
        <v>-68718</v>
      </c>
    </row>
    <row r="49">
      <c r="A49" s="4" t="inlineStr">
        <is>
          <t>Net income (loss) attributable to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412</v>
      </c>
      <c r="I49" s="5" t="n">
        <v>1412</v>
      </c>
    </row>
    <row r="50">
      <c r="A50" s="4" t="inlineStr">
        <is>
          <t>Treasury stock acquired</t>
        </is>
      </c>
      <c r="B50" s="4" t="inlineStr">
        <is>
          <t xml:space="preserve"> </t>
        </is>
      </c>
      <c r="C50" s="4" t="inlineStr">
        <is>
          <t xml:space="preserve"> </t>
        </is>
      </c>
      <c r="D50" s="4" t="inlineStr">
        <is>
          <t xml:space="preserve"> </t>
        </is>
      </c>
      <c r="E50" s="4" t="inlineStr">
        <is>
          <t xml:space="preserve"> </t>
        </is>
      </c>
      <c r="F50" s="6" t="n">
        <v>-6094</v>
      </c>
      <c r="G50" s="5" t="n">
        <v>-6094</v>
      </c>
      <c r="H50" s="4" t="inlineStr">
        <is>
          <t xml:space="preserve"> </t>
        </is>
      </c>
      <c r="I50" s="5" t="n">
        <v>-6094</v>
      </c>
    </row>
    <row r="51">
      <c r="A51" s="4" t="inlineStr">
        <is>
          <t>Treasury stock acquired (in Shares)</t>
        </is>
      </c>
      <c r="B51" s="4" t="inlineStr">
        <is>
          <t xml:space="preserve"> </t>
        </is>
      </c>
      <c r="C51" s="4" t="inlineStr">
        <is>
          <t xml:space="preserve"> </t>
        </is>
      </c>
      <c r="D51" s="4" t="inlineStr">
        <is>
          <t xml:space="preserve"> </t>
        </is>
      </c>
      <c r="E51" s="4" t="inlineStr">
        <is>
          <t xml:space="preserve"> </t>
        </is>
      </c>
      <c r="F51" s="5" t="n">
        <v>-317212</v>
      </c>
      <c r="G51" s="4" t="inlineStr">
        <is>
          <t xml:space="preserve"> </t>
        </is>
      </c>
      <c r="H51" s="4" t="inlineStr">
        <is>
          <t xml:space="preserve"> </t>
        </is>
      </c>
      <c r="I51" s="4" t="inlineStr">
        <is>
          <t xml:space="preserve"> </t>
        </is>
      </c>
    </row>
    <row r="52">
      <c r="A52" s="4" t="inlineStr">
        <is>
          <t>Issuance of treasury stock in connection with the Company's equity plans</t>
        </is>
      </c>
      <c r="B52" s="4" t="inlineStr">
        <is>
          <t xml:space="preserve"> </t>
        </is>
      </c>
      <c r="C52" s="5" t="n">
        <v>-11</v>
      </c>
      <c r="D52" s="4" t="inlineStr">
        <is>
          <t xml:space="preserve"> </t>
        </is>
      </c>
      <c r="E52" s="4" t="inlineStr">
        <is>
          <t xml:space="preserve"> </t>
        </is>
      </c>
      <c r="F52" s="6" t="n">
        <v>11</v>
      </c>
      <c r="G52" s="4" t="inlineStr">
        <is>
          <t xml:space="preserve"> </t>
        </is>
      </c>
      <c r="H52" s="4" t="inlineStr">
        <is>
          <t xml:space="preserve"> </t>
        </is>
      </c>
      <c r="I52" s="4" t="inlineStr">
        <is>
          <t xml:space="preserve"> </t>
        </is>
      </c>
    </row>
    <row r="53">
      <c r="A53" s="4" t="inlineStr">
        <is>
          <t>Issuance of treasury stock in connection with the Company's equity plans (in Shares)</t>
        </is>
      </c>
      <c r="B53" s="4" t="inlineStr">
        <is>
          <t xml:space="preserve"> </t>
        </is>
      </c>
      <c r="C53" s="4" t="inlineStr">
        <is>
          <t xml:space="preserve"> </t>
        </is>
      </c>
      <c r="D53" s="4" t="inlineStr">
        <is>
          <t xml:space="preserve"> </t>
        </is>
      </c>
      <c r="E53" s="4" t="inlineStr">
        <is>
          <t xml:space="preserve"> </t>
        </is>
      </c>
      <c r="F53" s="5" t="n">
        <v>900</v>
      </c>
      <c r="G53" s="4" t="inlineStr">
        <is>
          <t xml:space="preserve"> </t>
        </is>
      </c>
      <c r="H53" s="4" t="inlineStr">
        <is>
          <t xml:space="preserve"> </t>
        </is>
      </c>
      <c r="I53" s="4" t="inlineStr">
        <is>
          <t xml:space="preserve"> </t>
        </is>
      </c>
    </row>
    <row r="54">
      <c r="A54" s="4" t="inlineStr">
        <is>
          <t>Issuance of common stock in connection with the Company's equity plans</t>
        </is>
      </c>
      <c r="B54" s="4" t="inlineStr">
        <is>
          <t xml:space="preserve"> </t>
        </is>
      </c>
      <c r="C54" s="5" t="n">
        <v>3869</v>
      </c>
      <c r="D54" s="4" t="inlineStr">
        <is>
          <t xml:space="preserve"> </t>
        </is>
      </c>
      <c r="E54" s="4" t="inlineStr">
        <is>
          <t xml:space="preserve"> </t>
        </is>
      </c>
      <c r="F54" s="4" t="inlineStr">
        <is>
          <t xml:space="preserve"> </t>
        </is>
      </c>
      <c r="G54" s="5" t="n">
        <v>3869</v>
      </c>
      <c r="H54" s="4" t="inlineStr">
        <is>
          <t xml:space="preserve"> </t>
        </is>
      </c>
      <c r="I54" s="5" t="n">
        <v>3869</v>
      </c>
    </row>
    <row r="55">
      <c r="A55" s="4" t="inlineStr">
        <is>
          <t>Issuance of common stock in connection with the Company's equity plans (in Shares)</t>
        </is>
      </c>
      <c r="B55" s="5" t="n">
        <v>3154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expense</t>
        </is>
      </c>
      <c r="B56" s="4" t="inlineStr">
        <is>
          <t xml:space="preserve"> </t>
        </is>
      </c>
      <c r="C56" s="5" t="n">
        <v>3920</v>
      </c>
      <c r="D56" s="4" t="inlineStr">
        <is>
          <t xml:space="preserve"> </t>
        </is>
      </c>
      <c r="E56" s="4" t="inlineStr">
        <is>
          <t xml:space="preserve"> </t>
        </is>
      </c>
      <c r="F56" s="4" t="inlineStr">
        <is>
          <t xml:space="preserve"> </t>
        </is>
      </c>
      <c r="G56" s="5" t="n">
        <v>3920</v>
      </c>
      <c r="H56" s="4" t="inlineStr">
        <is>
          <t xml:space="preserve"> </t>
        </is>
      </c>
      <c r="I56" s="5" t="n">
        <v>3920</v>
      </c>
    </row>
    <row r="57">
      <c r="A57" s="4" t="inlineStr">
        <is>
          <t>Balance at Sep. 30, 2021</t>
        </is>
      </c>
      <c r="B57" s="6" t="n">
        <v>6</v>
      </c>
      <c r="C57" s="5" t="n">
        <v>412917</v>
      </c>
      <c r="D57" s="5" t="n">
        <v>160577</v>
      </c>
      <c r="E57" s="5" t="n">
        <v>-6277</v>
      </c>
      <c r="F57" s="6" t="n">
        <v>-137047</v>
      </c>
      <c r="G57" s="5" t="n">
        <v>430176</v>
      </c>
      <c r="H57" s="4" t="inlineStr">
        <is>
          <t xml:space="preserve"> </t>
        </is>
      </c>
      <c r="I57" s="5" t="n">
        <v>430176</v>
      </c>
    </row>
    <row r="58">
      <c r="A58" s="4" t="inlineStr">
        <is>
          <t>Balance at Sep. 30, 2021</t>
        </is>
      </c>
      <c r="B58" s="5" t="n">
        <v>56051622</v>
      </c>
      <c r="C58" s="4" t="inlineStr">
        <is>
          <t xml:space="preserve"> </t>
        </is>
      </c>
      <c r="D58" s="4" t="inlineStr">
        <is>
          <t xml:space="preserve"> </t>
        </is>
      </c>
      <c r="E58" s="4" t="inlineStr">
        <is>
          <t xml:space="preserve"> </t>
        </is>
      </c>
      <c r="F58" s="5" t="n">
        <v>-8068972</v>
      </c>
      <c r="G58" s="4" t="inlineStr">
        <is>
          <t xml:space="preserve"> </t>
        </is>
      </c>
      <c r="H58" s="4" t="inlineStr">
        <is>
          <t xml:space="preserve"> </t>
        </is>
      </c>
      <c r="I58" s="4" t="inlineStr">
        <is>
          <t xml:space="preserve"> </t>
        </is>
      </c>
    </row>
    <row r="59">
      <c r="A59" s="4" t="inlineStr">
        <is>
          <t>Balance at Dec. 31, 2021</t>
        </is>
      </c>
      <c r="B59" s="6" t="n">
        <v>6</v>
      </c>
      <c r="C59" s="5" t="n">
        <v>422423</v>
      </c>
      <c r="D59" s="5" t="n">
        <v>180337</v>
      </c>
      <c r="E59" s="5" t="n">
        <v>-6765</v>
      </c>
      <c r="F59" s="6" t="n">
        <v>-150479</v>
      </c>
      <c r="G59" s="5" t="n">
        <v>445522</v>
      </c>
      <c r="H59" s="4" t="inlineStr">
        <is>
          <t xml:space="preserve"> </t>
        </is>
      </c>
      <c r="I59" s="4" t="inlineStr">
        <is>
          <t xml:space="preserve"> </t>
        </is>
      </c>
    </row>
    <row r="60">
      <c r="A60" s="4" t="inlineStr">
        <is>
          <t>Balance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45522</v>
      </c>
    </row>
    <row r="61">
      <c r="A61" s="4" t="inlineStr">
        <is>
          <t>Balance at Dec. 31, 2021</t>
        </is>
      </c>
      <c r="B61" s="5" t="n">
        <v>56440202</v>
      </c>
      <c r="C61" s="4" t="inlineStr">
        <is>
          <t xml:space="preserve"> </t>
        </is>
      </c>
      <c r="D61" s="4" t="inlineStr">
        <is>
          <t xml:space="preserve"> </t>
        </is>
      </c>
      <c r="E61" s="4" t="inlineStr">
        <is>
          <t xml:space="preserve"> </t>
        </is>
      </c>
      <c r="F61" s="5" t="n">
        <v>-8725290</v>
      </c>
      <c r="G61" s="4" t="inlineStr">
        <is>
          <t xml:space="preserve"> </t>
        </is>
      </c>
      <c r="H61" s="4" t="inlineStr">
        <is>
          <t xml:space="preserve"> </t>
        </is>
      </c>
      <c r="I61" s="5" t="n">
        <v>47714912</v>
      </c>
    </row>
    <row r="62">
      <c r="A62" s="3" t="inlineStr">
        <is>
          <t>Changes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 (loss) attributable to Amphastar Pharmaceuticals, Inc.</t>
        </is>
      </c>
      <c r="B63" s="4" t="inlineStr">
        <is>
          <t xml:space="preserve"> </t>
        </is>
      </c>
      <c r="C63" s="4" t="inlineStr">
        <is>
          <t xml:space="preserve"> </t>
        </is>
      </c>
      <c r="D63" s="5" t="n">
        <v>24253</v>
      </c>
      <c r="E63" s="4" t="inlineStr">
        <is>
          <t xml:space="preserve"> </t>
        </is>
      </c>
      <c r="F63" s="4" t="inlineStr">
        <is>
          <t xml:space="preserve"> </t>
        </is>
      </c>
      <c r="G63" s="5" t="n">
        <v>24253</v>
      </c>
      <c r="H63" s="4" t="inlineStr">
        <is>
          <t xml:space="preserve"> </t>
        </is>
      </c>
      <c r="I63" s="6" t="n">
        <v>24253</v>
      </c>
    </row>
    <row r="64">
      <c r="A64" s="4" t="inlineStr">
        <is>
          <t>Other comprehensive income (loss) attributable to Amphastar Pharmaceuticals, Inc.</t>
        </is>
      </c>
      <c r="B64" s="4" t="inlineStr">
        <is>
          <t xml:space="preserve"> </t>
        </is>
      </c>
      <c r="C64" s="4" t="inlineStr">
        <is>
          <t xml:space="preserve"> </t>
        </is>
      </c>
      <c r="D64" s="4" t="inlineStr">
        <is>
          <t xml:space="preserve"> </t>
        </is>
      </c>
      <c r="E64" s="5" t="n">
        <v>-480</v>
      </c>
      <c r="F64" s="4" t="inlineStr">
        <is>
          <t xml:space="preserve"> </t>
        </is>
      </c>
      <c r="G64" s="5" t="n">
        <v>-480</v>
      </c>
      <c r="H64" s="4" t="inlineStr">
        <is>
          <t xml:space="preserve"> </t>
        </is>
      </c>
      <c r="I64" s="5" t="n">
        <v>-480</v>
      </c>
    </row>
    <row r="65">
      <c r="A65" s="4" t="inlineStr">
        <is>
          <t>Treasury stock acquired</t>
        </is>
      </c>
      <c r="B65" s="4" t="inlineStr">
        <is>
          <t xml:space="preserve"> </t>
        </is>
      </c>
      <c r="C65" s="4" t="inlineStr">
        <is>
          <t xml:space="preserve"> </t>
        </is>
      </c>
      <c r="D65" s="4" t="inlineStr">
        <is>
          <t xml:space="preserve"> </t>
        </is>
      </c>
      <c r="E65" s="4" t="inlineStr">
        <is>
          <t xml:space="preserve"> </t>
        </is>
      </c>
      <c r="F65" s="6" t="n">
        <v>-1229</v>
      </c>
      <c r="G65" s="5" t="n">
        <v>-1229</v>
      </c>
      <c r="H65" s="4" t="inlineStr">
        <is>
          <t xml:space="preserve"> </t>
        </is>
      </c>
      <c r="I65" s="5" t="n">
        <v>-1229</v>
      </c>
    </row>
    <row r="66">
      <c r="A66" s="4" t="inlineStr">
        <is>
          <t>Treasury stock acquired (in Shares)</t>
        </is>
      </c>
      <c r="B66" s="4" t="inlineStr">
        <is>
          <t xml:space="preserve"> </t>
        </is>
      </c>
      <c r="C66" s="4" t="inlineStr">
        <is>
          <t xml:space="preserve"> </t>
        </is>
      </c>
      <c r="D66" s="4" t="inlineStr">
        <is>
          <t xml:space="preserve"> </t>
        </is>
      </c>
      <c r="E66" s="4" t="inlineStr">
        <is>
          <t xml:space="preserve"> </t>
        </is>
      </c>
      <c r="F66" s="5" t="n">
        <v>-51168</v>
      </c>
      <c r="G66" s="4" t="inlineStr">
        <is>
          <t xml:space="preserve"> </t>
        </is>
      </c>
      <c r="H66" s="4" t="inlineStr">
        <is>
          <t xml:space="preserve"> </t>
        </is>
      </c>
      <c r="I66" s="4" t="inlineStr">
        <is>
          <t xml:space="preserve"> </t>
        </is>
      </c>
    </row>
    <row r="67">
      <c r="A67" s="4" t="inlineStr">
        <is>
          <t>Issuance of treasury stock in connection with the Company's equity plans</t>
        </is>
      </c>
      <c r="B67" s="4" t="inlineStr">
        <is>
          <t xml:space="preserve"> </t>
        </is>
      </c>
      <c r="C67" s="5" t="n">
        <v>-428</v>
      </c>
      <c r="D67" s="4" t="inlineStr">
        <is>
          <t xml:space="preserve"> </t>
        </is>
      </c>
      <c r="E67" s="4" t="inlineStr">
        <is>
          <t xml:space="preserve"> </t>
        </is>
      </c>
      <c r="F67" s="6" t="n">
        <v>428</v>
      </c>
      <c r="G67" s="4" t="inlineStr">
        <is>
          <t xml:space="preserve"> </t>
        </is>
      </c>
      <c r="H67" s="4" t="inlineStr">
        <is>
          <t xml:space="preserve"> </t>
        </is>
      </c>
      <c r="I67" s="4" t="inlineStr">
        <is>
          <t xml:space="preserve"> </t>
        </is>
      </c>
    </row>
    <row r="68">
      <c r="A68" s="4" t="inlineStr">
        <is>
          <t>Issuance of treasury stock in connection with the Company's equity plans (in Shares)</t>
        </is>
      </c>
      <c r="B68" s="4" t="inlineStr">
        <is>
          <t xml:space="preserve"> </t>
        </is>
      </c>
      <c r="C68" s="4" t="inlineStr">
        <is>
          <t xml:space="preserve"> </t>
        </is>
      </c>
      <c r="D68" s="4" t="inlineStr">
        <is>
          <t xml:space="preserve"> </t>
        </is>
      </c>
      <c r="E68" s="4" t="inlineStr">
        <is>
          <t xml:space="preserve"> </t>
        </is>
      </c>
      <c r="F68" s="5" t="n">
        <v>33231</v>
      </c>
      <c r="G68" s="4" t="inlineStr">
        <is>
          <t xml:space="preserve"> </t>
        </is>
      </c>
      <c r="H68" s="4" t="inlineStr">
        <is>
          <t xml:space="preserve"> </t>
        </is>
      </c>
      <c r="I68" s="4" t="inlineStr">
        <is>
          <t xml:space="preserve"> </t>
        </is>
      </c>
    </row>
    <row r="69">
      <c r="A69" s="4" t="inlineStr">
        <is>
          <t>Issuance of common stock in connection with the Company's equity plans</t>
        </is>
      </c>
      <c r="B69" s="4" t="inlineStr">
        <is>
          <t xml:space="preserve"> </t>
        </is>
      </c>
      <c r="C69" s="5" t="n">
        <v>6437</v>
      </c>
      <c r="D69" s="4" t="inlineStr">
        <is>
          <t xml:space="preserve"> </t>
        </is>
      </c>
      <c r="E69" s="4" t="inlineStr">
        <is>
          <t xml:space="preserve"> </t>
        </is>
      </c>
      <c r="F69" s="4" t="inlineStr">
        <is>
          <t xml:space="preserve"> </t>
        </is>
      </c>
      <c r="G69" s="5" t="n">
        <v>6437</v>
      </c>
      <c r="H69" s="4" t="inlineStr">
        <is>
          <t xml:space="preserve"> </t>
        </is>
      </c>
      <c r="I69" s="5" t="n">
        <v>6437</v>
      </c>
    </row>
    <row r="70">
      <c r="A70" s="4" t="inlineStr">
        <is>
          <t>Issuance of common stock in connection with the Company's equity plans (in Shares)</t>
        </is>
      </c>
      <c r="B70" s="5" t="n">
        <v>10552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based compensation expense</t>
        </is>
      </c>
      <c r="B71" s="4" t="inlineStr">
        <is>
          <t xml:space="preserve"> </t>
        </is>
      </c>
      <c r="C71" s="5" t="n">
        <v>5022</v>
      </c>
      <c r="D71" s="4" t="inlineStr">
        <is>
          <t xml:space="preserve"> </t>
        </is>
      </c>
      <c r="E71" s="4" t="inlineStr">
        <is>
          <t xml:space="preserve"> </t>
        </is>
      </c>
      <c r="F71" s="4" t="inlineStr">
        <is>
          <t xml:space="preserve"> </t>
        </is>
      </c>
      <c r="G71" s="5" t="n">
        <v>5022</v>
      </c>
      <c r="H71" s="4" t="inlineStr">
        <is>
          <t xml:space="preserve"> </t>
        </is>
      </c>
      <c r="I71" s="5" t="n">
        <v>5022</v>
      </c>
    </row>
    <row r="72">
      <c r="A72" s="4" t="inlineStr">
        <is>
          <t>Balance at Mar. 31, 2022</t>
        </is>
      </c>
      <c r="B72" s="6" t="n">
        <v>6</v>
      </c>
      <c r="C72" s="5" t="n">
        <v>433454</v>
      </c>
      <c r="D72" s="5" t="n">
        <v>204590</v>
      </c>
      <c r="E72" s="5" t="n">
        <v>-7245</v>
      </c>
      <c r="F72" s="6" t="n">
        <v>-151280</v>
      </c>
      <c r="G72" s="5" t="n">
        <v>479525</v>
      </c>
      <c r="H72" s="4" t="inlineStr">
        <is>
          <t xml:space="preserve"> </t>
        </is>
      </c>
      <c r="I72" s="4" t="inlineStr">
        <is>
          <t xml:space="preserve"> </t>
        </is>
      </c>
    </row>
    <row r="73">
      <c r="A73" s="4" t="inlineStr">
        <is>
          <t>Balance at Mar. 31,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79525</v>
      </c>
    </row>
    <row r="74">
      <c r="A74" s="4" t="inlineStr">
        <is>
          <t>Balance at Mar. 31, 2022</t>
        </is>
      </c>
      <c r="B74" s="5" t="n">
        <v>57495402</v>
      </c>
      <c r="C74" s="4" t="inlineStr">
        <is>
          <t xml:space="preserve"> </t>
        </is>
      </c>
      <c r="D74" s="4" t="inlineStr">
        <is>
          <t xml:space="preserve"> </t>
        </is>
      </c>
      <c r="E74" s="4" t="inlineStr">
        <is>
          <t xml:space="preserve"> </t>
        </is>
      </c>
      <c r="F74" s="5" t="n">
        <v>-8743227</v>
      </c>
      <c r="G74" s="4" t="inlineStr">
        <is>
          <t xml:space="preserve"> </t>
        </is>
      </c>
      <c r="H74" s="4" t="inlineStr">
        <is>
          <t xml:space="preserve"> </t>
        </is>
      </c>
      <c r="I74" s="4" t="inlineStr">
        <is>
          <t xml:space="preserve"> </t>
        </is>
      </c>
    </row>
    <row r="75">
      <c r="A75" s="4" t="inlineStr">
        <is>
          <t>Balance at Dec. 31, 2021</t>
        </is>
      </c>
      <c r="B75" s="6" t="n">
        <v>6</v>
      </c>
      <c r="C75" s="5" t="n">
        <v>422423</v>
      </c>
      <c r="D75" s="5" t="n">
        <v>180337</v>
      </c>
      <c r="E75" s="5" t="n">
        <v>-6765</v>
      </c>
      <c r="F75" s="6" t="n">
        <v>-150479</v>
      </c>
      <c r="G75" s="5" t="n">
        <v>445522</v>
      </c>
      <c r="H75" s="4" t="inlineStr">
        <is>
          <t xml:space="preserve"> </t>
        </is>
      </c>
      <c r="I75" s="4" t="inlineStr">
        <is>
          <t xml:space="preserve"> </t>
        </is>
      </c>
    </row>
    <row r="76">
      <c r="A76" s="4" t="inlineStr">
        <is>
          <t>Balance at Dec. 31,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45522</v>
      </c>
    </row>
    <row r="77">
      <c r="A77" s="4" t="inlineStr">
        <is>
          <t>Balance at Dec. 31, 2021</t>
        </is>
      </c>
      <c r="B77" s="5" t="n">
        <v>56440202</v>
      </c>
      <c r="C77" s="4" t="inlineStr">
        <is>
          <t xml:space="preserve"> </t>
        </is>
      </c>
      <c r="D77" s="4" t="inlineStr">
        <is>
          <t xml:space="preserve"> </t>
        </is>
      </c>
      <c r="E77" s="4" t="inlineStr">
        <is>
          <t xml:space="preserve"> </t>
        </is>
      </c>
      <c r="F77" s="5" t="n">
        <v>-8725290</v>
      </c>
      <c r="G77" s="4" t="inlineStr">
        <is>
          <t xml:space="preserve"> </t>
        </is>
      </c>
      <c r="H77" s="4" t="inlineStr">
        <is>
          <t xml:space="preserve"> </t>
        </is>
      </c>
      <c r="I77" s="5" t="n">
        <v>47714912</v>
      </c>
    </row>
    <row r="78">
      <c r="A78" s="3" t="inlineStr">
        <is>
          <t>Changes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income (loss) attributable to Amphastar Pharmaceuticals,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57473</v>
      </c>
    </row>
    <row r="80">
      <c r="A80" s="4" t="inlineStr">
        <is>
          <t>Other comprehensive income (loss) attributable to Amphastar Pharmaceuticals,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166</v>
      </c>
    </row>
    <row r="81">
      <c r="A81" s="4" t="inlineStr">
        <is>
          <t>Balance at Sep. 30, 2022</t>
        </is>
      </c>
      <c r="B81" s="6" t="n">
        <v>6</v>
      </c>
      <c r="C81" s="5" t="n">
        <v>448741</v>
      </c>
      <c r="D81" s="5" t="n">
        <v>237810</v>
      </c>
      <c r="E81" s="5" t="n">
        <v>-9931</v>
      </c>
      <c r="F81" s="6" t="n">
        <v>-171461</v>
      </c>
      <c r="G81" s="5" t="n">
        <v>505165</v>
      </c>
      <c r="H81" s="4" t="inlineStr">
        <is>
          <t xml:space="preserve"> </t>
        </is>
      </c>
      <c r="I81" s="4" t="inlineStr">
        <is>
          <t xml:space="preserve"> </t>
        </is>
      </c>
    </row>
    <row r="82">
      <c r="A82" s="4" t="inlineStr">
        <is>
          <t>Balance at Sep. 30,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505165</v>
      </c>
    </row>
    <row r="83">
      <c r="A83" s="4" t="inlineStr">
        <is>
          <t>Balance at Sep. 30, 2022</t>
        </is>
      </c>
      <c r="B83" s="5" t="n">
        <v>57994848</v>
      </c>
      <c r="C83" s="4" t="inlineStr">
        <is>
          <t xml:space="preserve"> </t>
        </is>
      </c>
      <c r="D83" s="4" t="inlineStr">
        <is>
          <t xml:space="preserve"> </t>
        </is>
      </c>
      <c r="E83" s="4" t="inlineStr">
        <is>
          <t xml:space="preserve"> </t>
        </is>
      </c>
      <c r="F83" s="5" t="n">
        <v>-9382303</v>
      </c>
      <c r="G83" s="4" t="inlineStr">
        <is>
          <t xml:space="preserve"> </t>
        </is>
      </c>
      <c r="H83" s="4" t="inlineStr">
        <is>
          <t xml:space="preserve"> </t>
        </is>
      </c>
      <c r="I83" s="5" t="n">
        <v>48612545</v>
      </c>
    </row>
    <row r="84">
      <c r="A84" s="4" t="inlineStr">
        <is>
          <t>Balance at Mar. 31, 2022</t>
        </is>
      </c>
      <c r="B84" s="6" t="n">
        <v>6</v>
      </c>
      <c r="C84" s="5" t="n">
        <v>433454</v>
      </c>
      <c r="D84" s="5" t="n">
        <v>204590</v>
      </c>
      <c r="E84" s="5" t="n">
        <v>-7245</v>
      </c>
      <c r="F84" s="6" t="n">
        <v>-151280</v>
      </c>
      <c r="G84" s="5" t="n">
        <v>479525</v>
      </c>
      <c r="H84" s="4" t="inlineStr">
        <is>
          <t xml:space="preserve"> </t>
        </is>
      </c>
      <c r="I84" s="4" t="inlineStr">
        <is>
          <t xml:space="preserve"> </t>
        </is>
      </c>
    </row>
    <row r="85">
      <c r="A85" s="4" t="inlineStr">
        <is>
          <t>Balance at Mar. 31,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479525</v>
      </c>
    </row>
    <row r="86">
      <c r="A86" s="4" t="inlineStr">
        <is>
          <t>Balance at Mar. 31, 2022</t>
        </is>
      </c>
      <c r="B86" s="5" t="n">
        <v>57495402</v>
      </c>
      <c r="C86" s="4" t="inlineStr">
        <is>
          <t xml:space="preserve"> </t>
        </is>
      </c>
      <c r="D86" s="4" t="inlineStr">
        <is>
          <t xml:space="preserve"> </t>
        </is>
      </c>
      <c r="E86" s="4" t="inlineStr">
        <is>
          <t xml:space="preserve"> </t>
        </is>
      </c>
      <c r="F86" s="5" t="n">
        <v>-8743227</v>
      </c>
      <c r="G86" s="4" t="inlineStr">
        <is>
          <t xml:space="preserve"> </t>
        </is>
      </c>
      <c r="H86" s="4" t="inlineStr">
        <is>
          <t xml:space="preserve"> </t>
        </is>
      </c>
      <c r="I86" s="4" t="inlineStr">
        <is>
          <t xml:space="preserve"> </t>
        </is>
      </c>
    </row>
    <row r="87">
      <c r="A87" s="3" t="inlineStr">
        <is>
          <t>Changes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 (loss) attributable to Amphastar Pharmaceuticals, Inc.</t>
        </is>
      </c>
      <c r="B88" s="4" t="inlineStr">
        <is>
          <t xml:space="preserve"> </t>
        </is>
      </c>
      <c r="C88" s="4" t="inlineStr">
        <is>
          <t xml:space="preserve"> </t>
        </is>
      </c>
      <c r="D88" s="5" t="n">
        <v>17346</v>
      </c>
      <c r="E88" s="4" t="inlineStr">
        <is>
          <t xml:space="preserve"> </t>
        </is>
      </c>
      <c r="F88" s="4" t="inlineStr">
        <is>
          <t xml:space="preserve"> </t>
        </is>
      </c>
      <c r="G88" s="5" t="n">
        <v>17346</v>
      </c>
      <c r="H88" s="4" t="inlineStr">
        <is>
          <t xml:space="preserve"> </t>
        </is>
      </c>
      <c r="I88" s="5" t="n">
        <v>17346</v>
      </c>
    </row>
    <row r="89">
      <c r="A89" s="4" t="inlineStr">
        <is>
          <t>Other comprehensive income (loss) attributable to Amphastar Pharmaceuticals, Inc.</t>
        </is>
      </c>
      <c r="B89" s="4" t="inlineStr">
        <is>
          <t xml:space="preserve"> </t>
        </is>
      </c>
      <c r="C89" s="4" t="inlineStr">
        <is>
          <t xml:space="preserve"> </t>
        </is>
      </c>
      <c r="D89" s="4" t="inlineStr">
        <is>
          <t xml:space="preserve"> </t>
        </is>
      </c>
      <c r="E89" s="5" t="n">
        <v>-1464</v>
      </c>
      <c r="F89" s="4" t="inlineStr">
        <is>
          <t xml:space="preserve"> </t>
        </is>
      </c>
      <c r="G89" s="5" t="n">
        <v>-1464</v>
      </c>
      <c r="H89" s="4" t="inlineStr">
        <is>
          <t xml:space="preserve"> </t>
        </is>
      </c>
      <c r="I89" s="5" t="n">
        <v>-1464</v>
      </c>
    </row>
    <row r="90">
      <c r="A90" s="4" t="inlineStr">
        <is>
          <t>Treasury stock acquired</t>
        </is>
      </c>
      <c r="B90" s="4" t="inlineStr">
        <is>
          <t xml:space="preserve"> </t>
        </is>
      </c>
      <c r="C90" s="4" t="inlineStr">
        <is>
          <t xml:space="preserve"> </t>
        </is>
      </c>
      <c r="D90" s="4" t="inlineStr">
        <is>
          <t xml:space="preserve"> </t>
        </is>
      </c>
      <c r="E90" s="4" t="inlineStr">
        <is>
          <t xml:space="preserve"> </t>
        </is>
      </c>
      <c r="F90" s="6" t="n">
        <v>-6118</v>
      </c>
      <c r="G90" s="5" t="n">
        <v>-6118</v>
      </c>
      <c r="H90" s="4" t="inlineStr">
        <is>
          <t xml:space="preserve"> </t>
        </is>
      </c>
      <c r="I90" s="5" t="n">
        <v>-6118</v>
      </c>
    </row>
    <row r="91">
      <c r="A91" s="4" t="inlineStr">
        <is>
          <t>Treasury stock acquired (in Shares)</t>
        </is>
      </c>
      <c r="B91" s="4" t="inlineStr">
        <is>
          <t xml:space="preserve"> </t>
        </is>
      </c>
      <c r="C91" s="4" t="inlineStr">
        <is>
          <t xml:space="preserve"> </t>
        </is>
      </c>
      <c r="D91" s="4" t="inlineStr">
        <is>
          <t xml:space="preserve"> </t>
        </is>
      </c>
      <c r="E91" s="4" t="inlineStr">
        <is>
          <t xml:space="preserve"> </t>
        </is>
      </c>
      <c r="F91" s="5" t="n">
        <v>-189840</v>
      </c>
      <c r="G91" s="4" t="inlineStr">
        <is>
          <t xml:space="preserve"> </t>
        </is>
      </c>
      <c r="H91" s="4" t="inlineStr">
        <is>
          <t xml:space="preserve"> </t>
        </is>
      </c>
      <c r="I91" s="4" t="inlineStr">
        <is>
          <t xml:space="preserve"> </t>
        </is>
      </c>
    </row>
    <row r="92">
      <c r="A92" s="4" t="inlineStr">
        <is>
          <t>Issuance of treasury stock in connection with the Company's equity plans</t>
        </is>
      </c>
      <c r="B92" s="4" t="inlineStr">
        <is>
          <t xml:space="preserve"> </t>
        </is>
      </c>
      <c r="C92" s="5" t="n">
        <v>-430</v>
      </c>
      <c r="D92" s="4" t="inlineStr">
        <is>
          <t xml:space="preserve"> </t>
        </is>
      </c>
      <c r="E92" s="4" t="inlineStr">
        <is>
          <t xml:space="preserve"> </t>
        </is>
      </c>
      <c r="F92" s="6" t="n">
        <v>430</v>
      </c>
      <c r="G92" s="4" t="inlineStr">
        <is>
          <t xml:space="preserve"> </t>
        </is>
      </c>
      <c r="H92" s="4" t="inlineStr">
        <is>
          <t xml:space="preserve"> </t>
        </is>
      </c>
      <c r="I92" s="4" t="inlineStr">
        <is>
          <t xml:space="preserve"> </t>
        </is>
      </c>
    </row>
    <row r="93">
      <c r="A93" s="4" t="inlineStr">
        <is>
          <t>Issuance of treasury stock in connection with the Company's equity plans (in Shares)</t>
        </is>
      </c>
      <c r="B93" s="4" t="inlineStr">
        <is>
          <t xml:space="preserve"> </t>
        </is>
      </c>
      <c r="C93" s="4" t="inlineStr">
        <is>
          <t xml:space="preserve"> </t>
        </is>
      </c>
      <c r="D93" s="4" t="inlineStr">
        <is>
          <t xml:space="preserve"> </t>
        </is>
      </c>
      <c r="E93" s="4" t="inlineStr">
        <is>
          <t xml:space="preserve"> </t>
        </is>
      </c>
      <c r="F93" s="5" t="n">
        <v>29019</v>
      </c>
      <c r="G93" s="4" t="inlineStr">
        <is>
          <t xml:space="preserve"> </t>
        </is>
      </c>
      <c r="H93" s="4" t="inlineStr">
        <is>
          <t xml:space="preserve"> </t>
        </is>
      </c>
      <c r="I93" s="4" t="inlineStr">
        <is>
          <t xml:space="preserve"> </t>
        </is>
      </c>
    </row>
    <row r="94">
      <c r="A94" s="4" t="inlineStr">
        <is>
          <t>Issuance of common stock in connection with the Company's equity plans</t>
        </is>
      </c>
      <c r="B94" s="4" t="inlineStr">
        <is>
          <t xml:space="preserve"> </t>
        </is>
      </c>
      <c r="C94" s="5" t="n">
        <v>5783</v>
      </c>
      <c r="D94" s="4" t="inlineStr">
        <is>
          <t xml:space="preserve"> </t>
        </is>
      </c>
      <c r="E94" s="4" t="inlineStr">
        <is>
          <t xml:space="preserve"> </t>
        </is>
      </c>
      <c r="F94" s="4" t="inlineStr">
        <is>
          <t xml:space="preserve"> </t>
        </is>
      </c>
      <c r="G94" s="5" t="n">
        <v>5783</v>
      </c>
      <c r="H94" s="4" t="inlineStr">
        <is>
          <t xml:space="preserve"> </t>
        </is>
      </c>
      <c r="I94" s="5" t="n">
        <v>5783</v>
      </c>
    </row>
    <row r="95">
      <c r="A95" s="4" t="inlineStr">
        <is>
          <t>Issuance of common stock in connection with the Company's equity plans (in Shares)</t>
        </is>
      </c>
      <c r="B95" s="5" t="n">
        <v>40093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hare-based compensation expense</t>
        </is>
      </c>
      <c r="B96" s="4" t="inlineStr">
        <is>
          <t xml:space="preserve"> </t>
        </is>
      </c>
      <c r="C96" s="5" t="n">
        <v>4235</v>
      </c>
      <c r="D96" s="4" t="inlineStr">
        <is>
          <t xml:space="preserve"> </t>
        </is>
      </c>
      <c r="E96" s="4" t="inlineStr">
        <is>
          <t xml:space="preserve"> </t>
        </is>
      </c>
      <c r="F96" s="4" t="inlineStr">
        <is>
          <t xml:space="preserve"> </t>
        </is>
      </c>
      <c r="G96" s="5" t="n">
        <v>4235</v>
      </c>
      <c r="H96" s="4" t="inlineStr">
        <is>
          <t xml:space="preserve"> </t>
        </is>
      </c>
      <c r="I96" s="5" t="n">
        <v>4235</v>
      </c>
    </row>
    <row r="97">
      <c r="A97" s="4" t="inlineStr">
        <is>
          <t>Balance at Jun. 30, 2022</t>
        </is>
      </c>
      <c r="B97" s="6" t="n">
        <v>6</v>
      </c>
      <c r="C97" s="5" t="n">
        <v>443042</v>
      </c>
      <c r="D97" s="5" t="n">
        <v>221936</v>
      </c>
      <c r="E97" s="5" t="n">
        <v>-8709</v>
      </c>
      <c r="F97" s="6" t="n">
        <v>-156968</v>
      </c>
      <c r="G97" s="5" t="n">
        <v>499307</v>
      </c>
      <c r="H97" s="4" t="inlineStr">
        <is>
          <t xml:space="preserve"> </t>
        </is>
      </c>
      <c r="I97" s="4" t="inlineStr">
        <is>
          <t xml:space="preserve"> </t>
        </is>
      </c>
    </row>
    <row r="98">
      <c r="A98" s="4" t="inlineStr">
        <is>
          <t>Balance at Jun. 30,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499307</v>
      </c>
    </row>
    <row r="99">
      <c r="A99" s="4" t="inlineStr">
        <is>
          <t>Balance at Jun. 30, 2022</t>
        </is>
      </c>
      <c r="B99" s="5" t="n">
        <v>57896337</v>
      </c>
      <c r="C99" s="4" t="inlineStr">
        <is>
          <t xml:space="preserve"> </t>
        </is>
      </c>
      <c r="D99" s="4" t="inlineStr">
        <is>
          <t xml:space="preserve"> </t>
        </is>
      </c>
      <c r="E99" s="4" t="inlineStr">
        <is>
          <t xml:space="preserve"> </t>
        </is>
      </c>
      <c r="F99" s="5" t="n">
        <v>-8904048</v>
      </c>
      <c r="G99" s="4" t="inlineStr">
        <is>
          <t xml:space="preserve"> </t>
        </is>
      </c>
      <c r="H99" s="4" t="inlineStr">
        <is>
          <t xml:space="preserve"> </t>
        </is>
      </c>
      <c r="I99" s="4" t="inlineStr">
        <is>
          <t xml:space="preserve"> </t>
        </is>
      </c>
    </row>
    <row r="100">
      <c r="A100" s="3" t="inlineStr">
        <is>
          <t>Changes in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et income (loss) attributable to Amphastar Pharmaceuticals, Inc.</t>
        </is>
      </c>
      <c r="B101" s="4" t="inlineStr">
        <is>
          <t xml:space="preserve"> </t>
        </is>
      </c>
      <c r="C101" s="4" t="inlineStr">
        <is>
          <t xml:space="preserve"> </t>
        </is>
      </c>
      <c r="D101" s="5" t="n">
        <v>15874</v>
      </c>
      <c r="E101" s="4" t="inlineStr">
        <is>
          <t xml:space="preserve"> </t>
        </is>
      </c>
      <c r="F101" s="4" t="inlineStr">
        <is>
          <t xml:space="preserve"> </t>
        </is>
      </c>
      <c r="G101" s="5" t="n">
        <v>15874</v>
      </c>
      <c r="H101" s="4" t="inlineStr">
        <is>
          <t xml:space="preserve"> </t>
        </is>
      </c>
      <c r="I101" s="5" t="n">
        <v>15874</v>
      </c>
    </row>
    <row r="102">
      <c r="A102" s="4" t="inlineStr">
        <is>
          <t>Other comprehensive income (loss) attributable to Amphastar Pharmaceuticals, Inc.</t>
        </is>
      </c>
      <c r="B102" s="4" t="inlineStr">
        <is>
          <t xml:space="preserve"> </t>
        </is>
      </c>
      <c r="C102" s="4" t="inlineStr">
        <is>
          <t xml:space="preserve"> </t>
        </is>
      </c>
      <c r="D102" s="4" t="inlineStr">
        <is>
          <t xml:space="preserve"> </t>
        </is>
      </c>
      <c r="E102" s="5" t="n">
        <v>-1222</v>
      </c>
      <c r="F102" s="4" t="inlineStr">
        <is>
          <t xml:space="preserve"> </t>
        </is>
      </c>
      <c r="G102" s="5" t="n">
        <v>-1222</v>
      </c>
      <c r="H102" s="4" t="inlineStr">
        <is>
          <t xml:space="preserve"> </t>
        </is>
      </c>
      <c r="I102" s="5" t="n">
        <v>-1222</v>
      </c>
    </row>
    <row r="103">
      <c r="A103" s="4" t="inlineStr">
        <is>
          <t>Treasury stock acquired</t>
        </is>
      </c>
      <c r="B103" s="4" t="inlineStr">
        <is>
          <t xml:space="preserve"> </t>
        </is>
      </c>
      <c r="C103" s="4" t="inlineStr">
        <is>
          <t xml:space="preserve"> </t>
        </is>
      </c>
      <c r="D103" s="4" t="inlineStr">
        <is>
          <t xml:space="preserve"> </t>
        </is>
      </c>
      <c r="E103" s="4" t="inlineStr">
        <is>
          <t xml:space="preserve"> </t>
        </is>
      </c>
      <c r="F103" s="6" t="n">
        <v>-14493</v>
      </c>
      <c r="G103" s="5" t="n">
        <v>-14493</v>
      </c>
      <c r="H103" s="4" t="inlineStr">
        <is>
          <t xml:space="preserve"> </t>
        </is>
      </c>
      <c r="I103" s="5" t="n">
        <v>-14493</v>
      </c>
    </row>
    <row r="104">
      <c r="A104" s="4" t="inlineStr">
        <is>
          <t>Treasury stock acquired (in Shares)</t>
        </is>
      </c>
      <c r="B104" s="4" t="inlineStr">
        <is>
          <t xml:space="preserve"> </t>
        </is>
      </c>
      <c r="C104" s="4" t="inlineStr">
        <is>
          <t xml:space="preserve"> </t>
        </is>
      </c>
      <c r="D104" s="4" t="inlineStr">
        <is>
          <t xml:space="preserve"> </t>
        </is>
      </c>
      <c r="E104" s="4" t="inlineStr">
        <is>
          <t xml:space="preserve"> </t>
        </is>
      </c>
      <c r="F104" s="5" t="n">
        <v>-478255</v>
      </c>
      <c r="G104" s="4" t="inlineStr">
        <is>
          <t xml:space="preserve"> </t>
        </is>
      </c>
      <c r="H104" s="4" t="inlineStr">
        <is>
          <t xml:space="preserve"> </t>
        </is>
      </c>
      <c r="I104" s="4" t="inlineStr">
        <is>
          <t xml:space="preserve"> </t>
        </is>
      </c>
    </row>
    <row r="105">
      <c r="A105" s="4" t="inlineStr">
        <is>
          <t>Issuance of common stock in connection with the Company's equity plans</t>
        </is>
      </c>
      <c r="B105" s="4" t="inlineStr">
        <is>
          <t xml:space="preserve"> </t>
        </is>
      </c>
      <c r="C105" s="5" t="n">
        <v>1400</v>
      </c>
      <c r="D105" s="4" t="inlineStr">
        <is>
          <t xml:space="preserve"> </t>
        </is>
      </c>
      <c r="E105" s="4" t="inlineStr">
        <is>
          <t xml:space="preserve"> </t>
        </is>
      </c>
      <c r="F105" s="4" t="inlineStr">
        <is>
          <t xml:space="preserve"> </t>
        </is>
      </c>
      <c r="G105" s="5" t="n">
        <v>1400</v>
      </c>
      <c r="H105" s="4" t="inlineStr">
        <is>
          <t xml:space="preserve"> </t>
        </is>
      </c>
      <c r="I105" s="5" t="n">
        <v>1400</v>
      </c>
    </row>
    <row r="106">
      <c r="A106" s="4" t="inlineStr">
        <is>
          <t>Issuance of common stock in connection with the Company's equity plans (in Shares)</t>
        </is>
      </c>
      <c r="B106" s="5" t="n">
        <v>9851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hare-based compensation expense</t>
        </is>
      </c>
      <c r="B107" s="4" t="inlineStr">
        <is>
          <t xml:space="preserve"> </t>
        </is>
      </c>
      <c r="C107" s="5" t="n">
        <v>4299</v>
      </c>
      <c r="D107" s="4" t="inlineStr">
        <is>
          <t xml:space="preserve"> </t>
        </is>
      </c>
      <c r="E107" s="4" t="inlineStr">
        <is>
          <t xml:space="preserve"> </t>
        </is>
      </c>
      <c r="F107" s="4" t="inlineStr">
        <is>
          <t xml:space="preserve"> </t>
        </is>
      </c>
      <c r="G107" s="5" t="n">
        <v>4299</v>
      </c>
      <c r="H107" s="4" t="inlineStr">
        <is>
          <t xml:space="preserve"> </t>
        </is>
      </c>
      <c r="I107" s="5" t="n">
        <v>4299</v>
      </c>
    </row>
    <row r="108">
      <c r="A108" s="4" t="inlineStr">
        <is>
          <t>Balance at Sep. 30, 2022</t>
        </is>
      </c>
      <c r="B108" s="6" t="n">
        <v>6</v>
      </c>
      <c r="C108" s="6" t="n">
        <v>448741</v>
      </c>
      <c r="D108" s="6" t="n">
        <v>237810</v>
      </c>
      <c r="E108" s="6" t="n">
        <v>-9931</v>
      </c>
      <c r="F108" s="6" t="n">
        <v>-171461</v>
      </c>
      <c r="G108" s="6" t="n">
        <v>505165</v>
      </c>
      <c r="H108" s="4" t="inlineStr">
        <is>
          <t xml:space="preserve"> </t>
        </is>
      </c>
      <c r="I108" s="4" t="inlineStr">
        <is>
          <t xml:space="preserve"> </t>
        </is>
      </c>
    </row>
    <row r="109">
      <c r="A109" s="4" t="inlineStr">
        <is>
          <t>Balance at Sep. 30, 202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505165</v>
      </c>
    </row>
    <row r="110">
      <c r="A110" s="4" t="inlineStr">
        <is>
          <t>Balance at Sep. 30, 2022</t>
        </is>
      </c>
      <c r="B110" s="5" t="n">
        <v>57994848</v>
      </c>
      <c r="C110" s="4" t="inlineStr">
        <is>
          <t xml:space="preserve"> </t>
        </is>
      </c>
      <c r="D110" s="4" t="inlineStr">
        <is>
          <t xml:space="preserve"> </t>
        </is>
      </c>
      <c r="E110" s="4" t="inlineStr">
        <is>
          <t xml:space="preserve"> </t>
        </is>
      </c>
      <c r="F110" s="5" t="n">
        <v>-9382303</v>
      </c>
      <c r="G110" s="4" t="inlineStr">
        <is>
          <t xml:space="preserve"> </t>
        </is>
      </c>
      <c r="H110" s="4" t="inlineStr">
        <is>
          <t xml:space="preserve"> </t>
        </is>
      </c>
      <c r="I110" s="5" t="n">
        <v>486125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2</t>
        </is>
      </c>
      <c r="C1" s="2" t="inlineStr">
        <is>
          <t>Dec. 31, 2021</t>
        </is>
      </c>
    </row>
    <row r="2">
      <c r="A2" s="3" t="inlineStr">
        <is>
          <t>Accounts Payable and Accrued Liabilities.</t>
        </is>
      </c>
      <c r="B2" s="4" t="inlineStr">
        <is>
          <t xml:space="preserve"> </t>
        </is>
      </c>
      <c r="C2" s="4" t="inlineStr">
        <is>
          <t xml:space="preserve"> </t>
        </is>
      </c>
    </row>
    <row r="3">
      <c r="A3" s="4" t="inlineStr">
        <is>
          <t>Accrued customer fees and rebates</t>
        </is>
      </c>
      <c r="B3" s="6" t="n">
        <v>13972</v>
      </c>
      <c r="C3" s="6" t="n">
        <v>12121</v>
      </c>
    </row>
    <row r="4">
      <c r="A4" s="4" t="inlineStr">
        <is>
          <t>Accrued payroll and related benefits</t>
        </is>
      </c>
      <c r="B4" s="5" t="n">
        <v>26872</v>
      </c>
      <c r="C4" s="5" t="n">
        <v>23256</v>
      </c>
    </row>
    <row r="5">
      <c r="A5" s="4" t="inlineStr">
        <is>
          <t>Accrued product returns, current portion</t>
        </is>
      </c>
      <c r="B5" s="5" t="n">
        <v>14853</v>
      </c>
      <c r="C5" s="5" t="n">
        <v>16028</v>
      </c>
    </row>
    <row r="6">
      <c r="A6" s="4" t="inlineStr">
        <is>
          <t>Accrued loss on firm purchase commitments</t>
        </is>
      </c>
      <c r="B6" s="5" t="n">
        <v>7450</v>
      </c>
      <c r="C6" s="5" t="n">
        <v>7133</v>
      </c>
    </row>
    <row r="7">
      <c r="A7" s="4" t="inlineStr">
        <is>
          <t>Other accrued liabilities</t>
        </is>
      </c>
      <c r="B7" s="5" t="n">
        <v>12686</v>
      </c>
      <c r="C7" s="5" t="n">
        <v>8793</v>
      </c>
    </row>
    <row r="8">
      <c r="A8" s="4" t="inlineStr">
        <is>
          <t>Total accrued liabilities</t>
        </is>
      </c>
      <c r="B8" s="5" t="n">
        <v>75833</v>
      </c>
      <c r="C8" s="5" t="n">
        <v>67331</v>
      </c>
    </row>
    <row r="9">
      <c r="A9" s="4" t="inlineStr">
        <is>
          <t>Accounts payable</t>
        </is>
      </c>
      <c r="B9" s="5" t="n">
        <v>19963</v>
      </c>
      <c r="C9" s="5" t="n">
        <v>22214</v>
      </c>
    </row>
    <row r="10">
      <c r="A10" s="4" t="inlineStr">
        <is>
          <t>Total accounts payable and accrued liabilities</t>
        </is>
      </c>
      <c r="B10" s="6" t="n">
        <v>95796</v>
      </c>
      <c r="C10" s="6" t="n">
        <v>895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Debt (Schedule of Debt) (Details) - USD ($) $ in Thousands</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Unamortized Debt Issuance Expense</t>
        </is>
      </c>
      <c r="B3" s="6" t="n">
        <v>1651</v>
      </c>
      <c r="C3" s="6" t="n">
        <v>1605</v>
      </c>
    </row>
    <row r="4">
      <c r="A4" s="4" t="inlineStr">
        <is>
          <t>Equipment under Finance Leases</t>
        </is>
      </c>
      <c r="B4" s="6" t="n">
        <v>621</v>
      </c>
      <c r="C4" s="6" t="n">
        <v>398</v>
      </c>
    </row>
    <row r="5">
      <c r="A5" s="4" t="inlineStr">
        <is>
          <t>Finance Lease, Liability, Noncurrent, Statement of Financial Position [Extensible Enumeration]</t>
        </is>
      </c>
      <c r="B5" s="4" t="inlineStr">
        <is>
          <t>Long-term debt, net of current portion and unamortized debt costs</t>
        </is>
      </c>
      <c r="C5" s="4" t="inlineStr">
        <is>
          <t>Long-term debt, net of current portion and unamortized debt costs</t>
        </is>
      </c>
    </row>
    <row r="6">
      <c r="A6" s="4" t="inlineStr">
        <is>
          <t>Total debt</t>
        </is>
      </c>
      <c r="B6" s="6" t="n">
        <v>77342</v>
      </c>
      <c r="C6" s="6" t="n">
        <v>78583</v>
      </c>
    </row>
    <row r="7">
      <c r="A7" s="4" t="inlineStr">
        <is>
          <t>Less current portion of long-term debt and finance leases</t>
        </is>
      </c>
      <c r="B7" s="5" t="n">
        <v>1680</v>
      </c>
      <c r="C7" s="5" t="n">
        <v>2202</v>
      </c>
    </row>
    <row r="8">
      <c r="A8" s="4" t="inlineStr">
        <is>
          <t>Long-term debt, net of current portion and unamortized debt costs</t>
        </is>
      </c>
      <c r="B8" s="5" t="n">
        <v>74011</v>
      </c>
      <c r="C8" s="5" t="n">
        <v>74776</v>
      </c>
    </row>
    <row r="9">
      <c r="A9" s="4" t="inlineStr">
        <is>
          <t>Line of Credit - Due March 2023 | China Merchant Bank | Line of Credit [Member]</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Long Term Debt</t>
        </is>
      </c>
      <c r="B11" s="5" t="n">
        <v>0</v>
      </c>
      <c r="C11" s="5" t="n">
        <v>0</v>
      </c>
    </row>
    <row r="12">
      <c r="A12" s="4" t="inlineStr">
        <is>
          <t>Term Loan - Due August 2026 | Capital One, N.A.</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Long Term Debt</t>
        </is>
      </c>
      <c r="B14" s="5" t="n">
        <v>68250</v>
      </c>
      <c r="C14" s="5" t="n">
        <v>69563</v>
      </c>
    </row>
    <row r="15">
      <c r="A15" s="4" t="inlineStr">
        <is>
          <t>French Government Loan 4 - Due December 2026 | Seine-Normandie Water Agency [Member]</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Long Term Debt</t>
        </is>
      </c>
      <c r="B17" s="5" t="n">
        <v>240</v>
      </c>
      <c r="C17" s="5" t="n">
        <v>269</v>
      </c>
    </row>
    <row r="18">
      <c r="A18" s="4" t="inlineStr">
        <is>
          <t>Mortgage Payable - Due June 2027 | East West Bank [Member]</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Long Term Debt</t>
        </is>
      </c>
      <c r="B20" s="5" t="n">
        <v>8231</v>
      </c>
      <c r="C20" s="5" t="n">
        <v>8353</v>
      </c>
    </row>
    <row r="21">
      <c r="A21" s="4" t="inlineStr">
        <is>
          <t>Revolving line of credit - due August 2026 | Capital One, N.A. | Revolving Credit Facility</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Long Term Debt</t>
        </is>
      </c>
      <c r="B23" s="6" t="n">
        <v>0</v>
      </c>
      <c r="C2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Debt (Narrative) (Details) - USD ($) $ in Millions</t>
        </is>
      </c>
      <c r="B1" s="2" t="inlineStr">
        <is>
          <t>3 Months Ended</t>
        </is>
      </c>
      <c r="C1" s="2" t="inlineStr">
        <is>
          <t>9 Months Ended</t>
        </is>
      </c>
    </row>
    <row r="2">
      <c r="B2" s="2" t="inlineStr">
        <is>
          <t>Sep. 30, 2022</t>
        </is>
      </c>
      <c r="C2" s="2" t="inlineStr">
        <is>
          <t>Sep. 30, 2022</t>
        </is>
      </c>
    </row>
    <row r="3">
      <c r="A3" s="4" t="inlineStr">
        <is>
          <t>Interest rate swaps</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Gains (losses) from changes in fair values of interest rate swaps</t>
        </is>
      </c>
      <c r="B5" s="6" t="n">
        <v>2</v>
      </c>
      <c r="C5" s="11" t="n">
        <v>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Income (Loss) Before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loss) before income taxe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2596</v>
      </c>
      <c r="C4" s="6" t="n">
        <v>37646</v>
      </c>
      <c r="D4" s="6" t="n">
        <v>74780</v>
      </c>
      <c r="E4" s="6" t="n">
        <v>56977</v>
      </c>
    </row>
    <row r="5">
      <c r="A5" s="4" t="inlineStr">
        <is>
          <t>Income tax provision (benefit)</t>
        </is>
      </c>
      <c r="B5" s="5" t="n">
        <v>6559</v>
      </c>
      <c r="C5" s="5" t="n">
        <v>6686</v>
      </c>
      <c r="D5" s="5" t="n">
        <v>16187</v>
      </c>
      <c r="E5" s="5" t="n">
        <v>13436</v>
      </c>
    </row>
    <row r="6">
      <c r="A6" s="4" t="inlineStr">
        <is>
          <t>Income before equity in losses of unconsolidated affiliate</t>
        </is>
      </c>
      <c r="B6" s="6" t="n">
        <v>16037</v>
      </c>
      <c r="C6" s="6" t="n">
        <v>30960</v>
      </c>
      <c r="D6" s="6" t="n">
        <v>58593</v>
      </c>
      <c r="E6" s="6" t="n">
        <v>43541</v>
      </c>
    </row>
    <row r="7">
      <c r="A7" s="4" t="inlineStr">
        <is>
          <t>Income tax provision as a percentage of income before income taxes</t>
        </is>
      </c>
      <c r="B7" s="9" t="n">
        <v>0.29</v>
      </c>
      <c r="C7" s="10" t="n">
        <v>0.178</v>
      </c>
      <c r="D7" s="10" t="n">
        <v>0.216</v>
      </c>
      <c r="E7" s="10" t="n">
        <v>0.236</v>
      </c>
    </row>
    <row r="8">
      <c r="A8" s="4" t="inlineStr">
        <is>
          <t>Other Effective Tax Rate Provision (Benefit)</t>
        </is>
      </c>
      <c r="B8" s="6" t="n">
        <v>0</v>
      </c>
      <c r="C8" s="6" t="n">
        <v>0</v>
      </c>
      <c r="D8" s="6" t="n">
        <v>0</v>
      </c>
      <c r="E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s>
  <sheetData>
    <row r="1">
      <c r="A1" s="1" t="inlineStr">
        <is>
          <t>Stockholders' Equity (Share Buyback Program)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Nov. 03, 2022</t>
        </is>
      </c>
      <c r="K2" s="2" t="inlineStr">
        <is>
          <t>May 05,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Value, Acquired, Cost Method</t>
        </is>
      </c>
      <c r="B4" s="6" t="n">
        <v>14493</v>
      </c>
      <c r="C4" s="6" t="n">
        <v>6118</v>
      </c>
      <c r="D4" s="6" t="n">
        <v>1229</v>
      </c>
      <c r="E4" s="6" t="n">
        <v>6094</v>
      </c>
      <c r="F4" s="6" t="n">
        <v>5560</v>
      </c>
      <c r="G4" s="6" t="n">
        <v>3783</v>
      </c>
      <c r="H4" s="4" t="inlineStr">
        <is>
          <t xml:space="preserve"> </t>
        </is>
      </c>
      <c r="I4" s="4" t="inlineStr">
        <is>
          <t xml:space="preserve"> </t>
        </is>
      </c>
      <c r="J4" s="4" t="inlineStr">
        <is>
          <t xml:space="preserve"> </t>
        </is>
      </c>
      <c r="K4" s="4" t="inlineStr">
        <is>
          <t xml:space="preserve"> </t>
        </is>
      </c>
    </row>
    <row r="5">
      <c r="A5" s="4" t="inlineStr">
        <is>
          <t>November 2014 Share Re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buyback program, authorized amount</t>
        </is>
      </c>
      <c r="B7" s="6" t="n">
        <v>235000</v>
      </c>
      <c r="C7" s="4" t="inlineStr">
        <is>
          <t xml:space="preserve"> </t>
        </is>
      </c>
      <c r="D7" s="4" t="inlineStr">
        <is>
          <t xml:space="preserve"> </t>
        </is>
      </c>
      <c r="E7" s="4" t="inlineStr">
        <is>
          <t xml:space="preserve"> </t>
        </is>
      </c>
      <c r="F7" s="4" t="inlineStr">
        <is>
          <t xml:space="preserve"> </t>
        </is>
      </c>
      <c r="G7" s="4" t="inlineStr">
        <is>
          <t xml:space="preserve"> </t>
        </is>
      </c>
      <c r="H7" s="6" t="n">
        <v>235000</v>
      </c>
      <c r="I7" s="4" t="inlineStr">
        <is>
          <t xml:space="preserve"> </t>
        </is>
      </c>
      <c r="J7" s="4" t="inlineStr">
        <is>
          <t xml:space="preserve"> </t>
        </is>
      </c>
      <c r="K7" s="4" t="inlineStr">
        <is>
          <t xml:space="preserve"> </t>
        </is>
      </c>
    </row>
    <row r="8">
      <c r="A8" s="4" t="inlineStr">
        <is>
          <t>Increase authorized for share buyback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000</v>
      </c>
    </row>
    <row r="9">
      <c r="A9" s="4" t="inlineStr">
        <is>
          <t>Treasury Stock, Shares, Acquired (in Shares)</t>
        </is>
      </c>
      <c r="B9" s="5" t="n">
        <v>478255</v>
      </c>
      <c r="C9" s="4" t="inlineStr">
        <is>
          <t xml:space="preserve"> </t>
        </is>
      </c>
      <c r="D9" s="4" t="inlineStr">
        <is>
          <t xml:space="preserve"> </t>
        </is>
      </c>
      <c r="E9" s="5" t="n">
        <v>317212</v>
      </c>
      <c r="F9" s="4" t="inlineStr">
        <is>
          <t xml:space="preserve"> </t>
        </is>
      </c>
      <c r="G9" s="4" t="inlineStr">
        <is>
          <t xml:space="preserve"> </t>
        </is>
      </c>
      <c r="H9" s="5" t="n">
        <v>719263</v>
      </c>
      <c r="I9" s="5" t="n">
        <v>820637</v>
      </c>
      <c r="J9" s="4" t="inlineStr">
        <is>
          <t xml:space="preserve"> </t>
        </is>
      </c>
      <c r="K9" s="4" t="inlineStr">
        <is>
          <t xml:space="preserve"> </t>
        </is>
      </c>
    </row>
    <row r="10">
      <c r="A10" s="4" t="inlineStr">
        <is>
          <t>Treasury Stock, Value, Acquired, Cost Method</t>
        </is>
      </c>
      <c r="B10" s="6" t="n">
        <v>14500</v>
      </c>
      <c r="C10" s="4" t="inlineStr">
        <is>
          <t xml:space="preserve"> </t>
        </is>
      </c>
      <c r="D10" s="4" t="inlineStr">
        <is>
          <t xml:space="preserve"> </t>
        </is>
      </c>
      <c r="E10" s="6" t="n">
        <v>6100</v>
      </c>
      <c r="F10" s="4" t="inlineStr">
        <is>
          <t xml:space="preserve"> </t>
        </is>
      </c>
      <c r="G10" s="4" t="inlineStr">
        <is>
          <t xml:space="preserve"> </t>
        </is>
      </c>
      <c r="H10" s="6" t="n">
        <v>21800</v>
      </c>
      <c r="I10" s="6" t="n">
        <v>15400</v>
      </c>
      <c r="J10" s="4" t="inlineStr">
        <is>
          <t xml:space="preserve"> </t>
        </is>
      </c>
      <c r="K10" s="4" t="inlineStr">
        <is>
          <t xml:space="preserve"> </t>
        </is>
      </c>
    </row>
    <row r="11">
      <c r="A11" s="4" t="inlineStr">
        <is>
          <t>Subsequent Event [Member] | November 2014 Share Re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rease authorized for share buyback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v>
      </c>
      <c r="K13" s="4" t="inlineStr">
        <is>
          <t xml:space="preserve"> </t>
        </is>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The 2015 Equity Incentive Plan) (Details) - The 2015 Equity Incentive Plan [Member] - shares</t>
        </is>
      </c>
      <c r="B1" s="2" t="inlineStr">
        <is>
          <t>Jan. 01, 2022</t>
        </is>
      </c>
      <c r="C1" s="2" t="inlineStr">
        <is>
          <t>Sep. 30, 2022</t>
        </is>
      </c>
    </row>
    <row r="2">
      <c r="A2" s="3" t="inlineStr">
        <is>
          <t>Share-based Compensation Arrangement by Share-based Payment Award [Line Items]</t>
        </is>
      </c>
      <c r="B2" s="4" t="inlineStr">
        <is>
          <t xml:space="preserve"> </t>
        </is>
      </c>
      <c r="C2" s="4" t="inlineStr">
        <is>
          <t xml:space="preserve"> </t>
        </is>
      </c>
    </row>
    <row r="3">
      <c r="A3" s="4" t="inlineStr">
        <is>
          <t>Share-based Compensation Arrangement by Share-based Payment Award, Number of Shares Authorized (in Shares)</t>
        </is>
      </c>
      <c r="B3" s="4" t="inlineStr">
        <is>
          <t xml:space="preserve"> </t>
        </is>
      </c>
      <c r="C3" s="5" t="n">
        <v>6499678</v>
      </c>
    </row>
    <row r="4">
      <c r="A4" s="4" t="inlineStr">
        <is>
          <t>Share-based Compensation Arrangement by Share-based Payment Award, Number of Additional Shares Authorized</t>
        </is>
      </c>
      <c r="B4" s="5" t="n">
        <v>1192873</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2014 Employee Stock Purchase Plan) (Details) - USD ($) $ / shares in Units, $ in Thousands</t>
        </is>
      </c>
      <c r="B1" s="2" t="inlineStr">
        <is>
          <t>1 Months Ended</t>
        </is>
      </c>
      <c r="C1" s="2" t="inlineStr">
        <is>
          <t>3 Months Ended</t>
        </is>
      </c>
      <c r="E1" s="2" t="inlineStr">
        <is>
          <t>9 Months Ended</t>
        </is>
      </c>
    </row>
    <row r="2">
      <c r="B2" s="2" t="inlineStr">
        <is>
          <t>May 31, 2022</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 based compensation</t>
        </is>
      </c>
      <c r="B4" s="4" t="inlineStr">
        <is>
          <t xml:space="preserve"> </t>
        </is>
      </c>
      <c r="C4" s="6" t="n">
        <v>4299</v>
      </c>
      <c r="D4" s="6" t="n">
        <v>3919</v>
      </c>
      <c r="E4" s="6" t="n">
        <v>13556</v>
      </c>
      <c r="F4" s="6" t="n">
        <v>14837</v>
      </c>
    </row>
    <row r="5">
      <c r="A5" s="4" t="inlineStr">
        <is>
          <t>2014 Employee Stock Purchas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Employee Stock Purchase Plans (in Shares)</t>
        </is>
      </c>
      <c r="B7" s="5" t="n">
        <v>85376</v>
      </c>
      <c r="C7" s="4" t="inlineStr">
        <is>
          <t xml:space="preserve"> </t>
        </is>
      </c>
      <c r="D7" s="4" t="inlineStr">
        <is>
          <t xml:space="preserve"> </t>
        </is>
      </c>
      <c r="E7" s="5" t="n">
        <v>1039832</v>
      </c>
      <c r="F7" s="4" t="inlineStr">
        <is>
          <t xml:space="preserve"> </t>
        </is>
      </c>
    </row>
    <row r="8">
      <c r="A8" s="4" t="inlineStr">
        <is>
          <t>Weighted-Average Purchase Price (In Dollars per Share)</t>
        </is>
      </c>
      <c r="B8" s="8" t="n">
        <v>16.88</v>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umber of Shares Available for Grant (in Shares)</t>
        </is>
      </c>
      <c r="B9" s="4" t="inlineStr">
        <is>
          <t xml:space="preserve"> </t>
        </is>
      </c>
      <c r="C9" s="5" t="n">
        <v>960168</v>
      </c>
      <c r="D9" s="4" t="inlineStr">
        <is>
          <t xml:space="preserve"> </t>
        </is>
      </c>
      <c r="E9" s="5" t="n">
        <v>960168</v>
      </c>
      <c r="F9" s="4" t="inlineStr">
        <is>
          <t xml:space="preserve"> </t>
        </is>
      </c>
    </row>
    <row r="10">
      <c r="A10" s="4" t="inlineStr">
        <is>
          <t>Allocated share based compensation</t>
        </is>
      </c>
      <c r="B10" s="4" t="inlineStr">
        <is>
          <t xml:space="preserve"> </t>
        </is>
      </c>
      <c r="C10" s="6" t="n">
        <v>200</v>
      </c>
      <c r="D10" s="6" t="n">
        <v>200</v>
      </c>
      <c r="E10" s="6" t="n">
        <v>600</v>
      </c>
      <c r="F10" s="6" t="n">
        <v>50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3" customWidth="1" min="5" max="5"/>
  </cols>
  <sheetData>
    <row r="1">
      <c r="A1" s="1" t="inlineStr">
        <is>
          <t>Stockholders' Equity (Key Assumptions Used in Determining Fair Value of Options Granted)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Average volatility</t>
        </is>
      </c>
      <c r="B4" s="10" t="n">
        <v>0.427</v>
      </c>
      <c r="C4" s="10" t="n">
        <v>0.414</v>
      </c>
      <c r="D4" s="9" t="n">
        <v>0.41</v>
      </c>
      <c r="E4" s="10" t="n">
        <v>0.421</v>
      </c>
    </row>
    <row r="5">
      <c r="A5" s="4" t="inlineStr">
        <is>
          <t>Average risk-free interest rate</t>
        </is>
      </c>
      <c r="B5" s="10" t="n">
        <v>0.029</v>
      </c>
      <c r="C5" s="10" t="n">
        <v>0.011</v>
      </c>
      <c r="D5" s="10" t="n">
        <v>0.023</v>
      </c>
      <c r="E5" s="10" t="n">
        <v>0.012</v>
      </c>
    </row>
    <row r="6">
      <c r="A6" s="4" t="inlineStr">
        <is>
          <t>Weighted-average expected life in years</t>
        </is>
      </c>
      <c r="B6" s="4" t="inlineStr">
        <is>
          <t>6 years 3 months 18 days</t>
        </is>
      </c>
      <c r="C6" s="4" t="inlineStr">
        <is>
          <t>6 years 3 months 18 days</t>
        </is>
      </c>
      <c r="D6" s="4" t="inlineStr">
        <is>
          <t>6 years 1 month 6 days</t>
        </is>
      </c>
      <c r="E6" s="4" t="inlineStr">
        <is>
          <t>6 years 1 month 6 days</t>
        </is>
      </c>
    </row>
    <row r="7">
      <c r="A7" s="4" t="inlineStr">
        <is>
          <t>Dividend yield rate</t>
        </is>
      </c>
      <c r="B7" s="9" t="n">
        <v>0</v>
      </c>
      <c r="C7" s="9" t="n">
        <v>0</v>
      </c>
      <c r="D7" s="9" t="n">
        <v>0</v>
      </c>
      <c r="E7" s="9"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Summary of Option Activity)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Options, Beginning of period</t>
        </is>
      </c>
      <c r="B4" s="4" t="inlineStr">
        <is>
          <t xml:space="preserve"> </t>
        </is>
      </c>
      <c r="C4" s="4" t="inlineStr">
        <is>
          <t xml:space="preserve"> </t>
        </is>
      </c>
      <c r="D4" s="5" t="n">
        <v>8455721</v>
      </c>
      <c r="E4" s="4" t="inlineStr">
        <is>
          <t xml:space="preserve"> </t>
        </is>
      </c>
    </row>
    <row r="5">
      <c r="A5" s="4" t="inlineStr">
        <is>
          <t>Options granted</t>
        </is>
      </c>
      <c r="B5" s="4" t="inlineStr">
        <is>
          <t xml:space="preserve"> </t>
        </is>
      </c>
      <c r="C5" s="4" t="inlineStr">
        <is>
          <t xml:space="preserve"> </t>
        </is>
      </c>
      <c r="D5" s="5" t="n">
        <v>792441</v>
      </c>
      <c r="E5" s="4" t="inlineStr">
        <is>
          <t xml:space="preserve"> </t>
        </is>
      </c>
    </row>
    <row r="6">
      <c r="A6" s="4" t="inlineStr">
        <is>
          <t>Options exercised</t>
        </is>
      </c>
      <c r="B6" s="4" t="inlineStr">
        <is>
          <t xml:space="preserve"> </t>
        </is>
      </c>
      <c r="C6" s="4" t="inlineStr">
        <is>
          <t xml:space="preserve"> </t>
        </is>
      </c>
      <c r="D6" s="5" t="n">
        <v>-1156664</v>
      </c>
      <c r="E6" s="4" t="inlineStr">
        <is>
          <t xml:space="preserve"> </t>
        </is>
      </c>
    </row>
    <row r="7">
      <c r="A7" s="4" t="inlineStr">
        <is>
          <t>Options cancelled</t>
        </is>
      </c>
      <c r="B7" s="4" t="inlineStr">
        <is>
          <t xml:space="preserve"> </t>
        </is>
      </c>
      <c r="C7" s="4" t="inlineStr">
        <is>
          <t xml:space="preserve"> </t>
        </is>
      </c>
      <c r="D7" s="5" t="n">
        <v>-91251</v>
      </c>
      <c r="E7" s="4" t="inlineStr">
        <is>
          <t xml:space="preserve"> </t>
        </is>
      </c>
    </row>
    <row r="8">
      <c r="A8" s="4" t="inlineStr">
        <is>
          <t>Options expired</t>
        </is>
      </c>
      <c r="B8" s="4" t="inlineStr">
        <is>
          <t xml:space="preserve"> </t>
        </is>
      </c>
      <c r="C8" s="4" t="inlineStr">
        <is>
          <t xml:space="preserve"> </t>
        </is>
      </c>
      <c r="D8" s="5" t="n">
        <v>-5614</v>
      </c>
      <c r="E8" s="4" t="inlineStr">
        <is>
          <t xml:space="preserve"> </t>
        </is>
      </c>
    </row>
    <row r="9">
      <c r="A9" s="4" t="inlineStr">
        <is>
          <t>Outstanding Options, End of period</t>
        </is>
      </c>
      <c r="B9" s="5" t="n">
        <v>7994633</v>
      </c>
      <c r="C9" s="4" t="inlineStr">
        <is>
          <t xml:space="preserve"> </t>
        </is>
      </c>
      <c r="D9" s="5" t="n">
        <v>7994633</v>
      </c>
      <c r="E9" s="4" t="inlineStr">
        <is>
          <t xml:space="preserve"> </t>
        </is>
      </c>
    </row>
    <row r="10">
      <c r="A10" s="4" t="inlineStr">
        <is>
          <t>Exercisable at the end of period</t>
        </is>
      </c>
      <c r="B10" s="5" t="n">
        <v>5614323</v>
      </c>
      <c r="C10" s="4" t="inlineStr">
        <is>
          <t xml:space="preserve"> </t>
        </is>
      </c>
      <c r="D10" s="5" t="n">
        <v>5614323</v>
      </c>
      <c r="E10" s="4" t="inlineStr">
        <is>
          <t xml:space="preserve"> </t>
        </is>
      </c>
    </row>
    <row r="11">
      <c r="A11" s="4" t="inlineStr">
        <is>
          <t>Vested and expected to vest, at the end of period</t>
        </is>
      </c>
      <c r="B11" s="5" t="n">
        <v>7788485</v>
      </c>
      <c r="C11" s="4" t="inlineStr">
        <is>
          <t xml:space="preserve"> </t>
        </is>
      </c>
      <c r="D11" s="5" t="n">
        <v>7788485</v>
      </c>
      <c r="E11" s="4" t="inlineStr">
        <is>
          <t xml:space="preserve"> </t>
        </is>
      </c>
    </row>
    <row r="12">
      <c r="A12" s="3" t="inlineStr">
        <is>
          <t>Weighted-Average Exercise Price</t>
        </is>
      </c>
      <c r="B12" s="4" t="inlineStr">
        <is>
          <t xml:space="preserve"> </t>
        </is>
      </c>
      <c r="C12" s="4" t="inlineStr">
        <is>
          <t xml:space="preserve"> </t>
        </is>
      </c>
      <c r="D12" s="4" t="inlineStr">
        <is>
          <t xml:space="preserve"> </t>
        </is>
      </c>
      <c r="E12" s="4" t="inlineStr">
        <is>
          <t xml:space="preserve"> </t>
        </is>
      </c>
    </row>
    <row r="13">
      <c r="A13" s="4" t="inlineStr">
        <is>
          <t>Outstanding Exercise Price (in dollars per share)</t>
        </is>
      </c>
      <c r="B13" s="4" t="inlineStr">
        <is>
          <t xml:space="preserve"> </t>
        </is>
      </c>
      <c r="C13" s="4" t="inlineStr">
        <is>
          <t xml:space="preserve"> </t>
        </is>
      </c>
      <c r="D13" s="8" t="n">
        <v>15.67</v>
      </c>
      <c r="E13" s="4" t="inlineStr">
        <is>
          <t xml:space="preserve"> </t>
        </is>
      </c>
    </row>
    <row r="14">
      <c r="A14" s="4" t="inlineStr">
        <is>
          <t>Options granted (in dollars per share)</t>
        </is>
      </c>
      <c r="B14" s="4" t="inlineStr">
        <is>
          <t xml:space="preserve"> </t>
        </is>
      </c>
      <c r="C14" s="4" t="inlineStr">
        <is>
          <t xml:space="preserve"> </t>
        </is>
      </c>
      <c r="D14" s="12" t="n">
        <v>34.35</v>
      </c>
      <c r="E14" s="4" t="inlineStr">
        <is>
          <t xml:space="preserve"> </t>
        </is>
      </c>
    </row>
    <row r="15">
      <c r="A15" s="4" t="inlineStr">
        <is>
          <t>Options exercised (in dollars per share)</t>
        </is>
      </c>
      <c r="B15" s="4" t="inlineStr">
        <is>
          <t xml:space="preserve"> </t>
        </is>
      </c>
      <c r="C15" s="4" t="inlineStr">
        <is>
          <t xml:space="preserve"> </t>
        </is>
      </c>
      <c r="D15" s="12" t="n">
        <v>14.7</v>
      </c>
      <c r="E15" s="4" t="inlineStr">
        <is>
          <t xml:space="preserve"> </t>
        </is>
      </c>
    </row>
    <row r="16">
      <c r="A16" s="4" t="inlineStr">
        <is>
          <t>Options cancelled (in dollars per share)</t>
        </is>
      </c>
      <c r="B16" s="4" t="inlineStr">
        <is>
          <t xml:space="preserve"> </t>
        </is>
      </c>
      <c r="C16" s="4" t="inlineStr">
        <is>
          <t xml:space="preserve"> </t>
        </is>
      </c>
      <c r="D16" s="12" t="n">
        <v>19.56</v>
      </c>
      <c r="E16" s="4" t="inlineStr">
        <is>
          <t xml:space="preserve"> </t>
        </is>
      </c>
    </row>
    <row r="17">
      <c r="A17" s="4" t="inlineStr">
        <is>
          <t>Options expired (in dollars per share)</t>
        </is>
      </c>
      <c r="B17" s="4" t="inlineStr">
        <is>
          <t xml:space="preserve"> </t>
        </is>
      </c>
      <c r="C17" s="4" t="inlineStr">
        <is>
          <t xml:space="preserve"> </t>
        </is>
      </c>
      <c r="D17" s="12" t="n">
        <v>13.79</v>
      </c>
      <c r="E17" s="4" t="inlineStr">
        <is>
          <t xml:space="preserve"> </t>
        </is>
      </c>
    </row>
    <row r="18">
      <c r="A18" s="4" t="inlineStr">
        <is>
          <t>Outstanding Exercise Price (in dollars per share)</t>
        </is>
      </c>
      <c r="B18" s="8" t="n">
        <v>17.62</v>
      </c>
      <c r="C18" s="4" t="inlineStr">
        <is>
          <t xml:space="preserve"> </t>
        </is>
      </c>
      <c r="D18" s="12" t="n">
        <v>17.62</v>
      </c>
      <c r="E18" s="4" t="inlineStr">
        <is>
          <t xml:space="preserve"> </t>
        </is>
      </c>
    </row>
    <row r="19">
      <c r="A19" s="4" t="inlineStr">
        <is>
          <t>Exercisable at the end of period (in dollars per share)</t>
        </is>
      </c>
      <c r="B19" s="12" t="n">
        <v>15.65</v>
      </c>
      <c r="C19" s="4" t="inlineStr">
        <is>
          <t xml:space="preserve"> </t>
        </is>
      </c>
      <c r="D19" s="12" t="n">
        <v>15.65</v>
      </c>
      <c r="E19" s="4" t="inlineStr">
        <is>
          <t xml:space="preserve"> </t>
        </is>
      </c>
    </row>
    <row r="20">
      <c r="A20" s="4" t="inlineStr">
        <is>
          <t>Vested and expected to vest at end of period (in dollars per share)</t>
        </is>
      </c>
      <c r="B20" s="8" t="n">
        <v>17.45</v>
      </c>
      <c r="C20" s="4" t="inlineStr">
        <is>
          <t xml:space="preserve"> </t>
        </is>
      </c>
      <c r="D20" s="8" t="n">
        <v>17.45</v>
      </c>
      <c r="E20" s="4" t="inlineStr">
        <is>
          <t xml:space="preserve"> </t>
        </is>
      </c>
    </row>
    <row r="21">
      <c r="A21" s="3" t="inlineStr">
        <is>
          <t>Additional Disclosures</t>
        </is>
      </c>
      <c r="B21" s="4" t="inlineStr">
        <is>
          <t xml:space="preserve"> </t>
        </is>
      </c>
      <c r="C21" s="4" t="inlineStr">
        <is>
          <t xml:space="preserve"> </t>
        </is>
      </c>
      <c r="D21" s="4" t="inlineStr">
        <is>
          <t xml:space="preserve"> </t>
        </is>
      </c>
      <c r="E21" s="4" t="inlineStr">
        <is>
          <t xml:space="preserve"> </t>
        </is>
      </c>
    </row>
    <row r="22">
      <c r="A22" s="4" t="inlineStr">
        <is>
          <t>Contractual term</t>
        </is>
      </c>
      <c r="B22" s="4" t="inlineStr">
        <is>
          <t xml:space="preserve"> </t>
        </is>
      </c>
      <c r="C22" s="4" t="inlineStr">
        <is>
          <t xml:space="preserve"> </t>
        </is>
      </c>
      <c r="D22" s="4" t="inlineStr">
        <is>
          <t>5 years 2 months 1 day</t>
        </is>
      </c>
      <c r="E22" s="4" t="inlineStr">
        <is>
          <t xml:space="preserve"> </t>
        </is>
      </c>
    </row>
    <row r="23">
      <c r="A23" s="4" t="inlineStr">
        <is>
          <t>Outstanding Intrinsic Value</t>
        </is>
      </c>
      <c r="B23" s="6" t="n">
        <v>88639</v>
      </c>
      <c r="C23" s="4" t="inlineStr">
        <is>
          <t xml:space="preserve"> </t>
        </is>
      </c>
      <c r="D23" s="6" t="n">
        <v>88639</v>
      </c>
      <c r="E23" s="4" t="inlineStr">
        <is>
          <t xml:space="preserve"> </t>
        </is>
      </c>
    </row>
    <row r="24">
      <c r="A24" s="4" t="inlineStr">
        <is>
          <t>Exercisable remaining contractual term (in Years)</t>
        </is>
      </c>
      <c r="B24" s="4" t="inlineStr">
        <is>
          <t xml:space="preserve"> </t>
        </is>
      </c>
      <c r="C24" s="4" t="inlineStr">
        <is>
          <t xml:space="preserve"> </t>
        </is>
      </c>
      <c r="D24" s="4" t="inlineStr">
        <is>
          <t>3 years 10 months 9 days</t>
        </is>
      </c>
      <c r="E24" s="4" t="inlineStr">
        <is>
          <t xml:space="preserve"> </t>
        </is>
      </c>
    </row>
    <row r="25">
      <c r="A25" s="4" t="inlineStr">
        <is>
          <t>Exercisable aggregate intrinsic value</t>
        </is>
      </c>
      <c r="B25" s="5" t="n">
        <v>69885</v>
      </c>
      <c r="C25" s="4" t="inlineStr">
        <is>
          <t xml:space="preserve"> </t>
        </is>
      </c>
      <c r="D25" s="6" t="n">
        <v>69885</v>
      </c>
      <c r="E25" s="4" t="inlineStr">
        <is>
          <t xml:space="preserve"> </t>
        </is>
      </c>
    </row>
    <row r="26">
      <c r="A26" s="4" t="inlineStr">
        <is>
          <t>Allocated share based compensation</t>
        </is>
      </c>
      <c r="B26" s="5" t="n">
        <v>4299</v>
      </c>
      <c r="C26" s="6" t="n">
        <v>3919</v>
      </c>
      <c r="D26" s="5" t="n">
        <v>13556</v>
      </c>
      <c r="E26" s="6" t="n">
        <v>14837</v>
      </c>
    </row>
    <row r="27">
      <c r="A27" s="4" t="inlineStr">
        <is>
          <t>Vested and expected to vest aggregate intrinsic value</t>
        </is>
      </c>
      <c r="B27" s="5" t="n">
        <v>87242</v>
      </c>
      <c r="C27" s="4" t="inlineStr">
        <is>
          <t xml:space="preserve"> </t>
        </is>
      </c>
      <c r="D27" s="6" t="n">
        <v>87242</v>
      </c>
      <c r="E27" s="4" t="inlineStr">
        <is>
          <t xml:space="preserve"> </t>
        </is>
      </c>
    </row>
    <row r="28">
      <c r="A28" s="4" t="inlineStr">
        <is>
          <t>Vested and expected to vest weighted average remaining contractual term</t>
        </is>
      </c>
      <c r="B28" s="4" t="inlineStr">
        <is>
          <t xml:space="preserve"> </t>
        </is>
      </c>
      <c r="C28" s="4" t="inlineStr">
        <is>
          <t xml:space="preserve"> </t>
        </is>
      </c>
      <c r="D28" s="4" t="inlineStr">
        <is>
          <t>5 years 25 days</t>
        </is>
      </c>
      <c r="E28" s="4" t="inlineStr">
        <is>
          <t xml:space="preserve"> </t>
        </is>
      </c>
    </row>
    <row r="29">
      <c r="A29" s="4" t="inlineStr">
        <is>
          <t>Employee Stock Options [Member]</t>
        </is>
      </c>
      <c r="B29" s="4" t="inlineStr">
        <is>
          <t xml:space="preserve"> </t>
        </is>
      </c>
      <c r="C29" s="4" t="inlineStr">
        <is>
          <t xml:space="preserve"> </t>
        </is>
      </c>
      <c r="D29" s="4" t="inlineStr">
        <is>
          <t xml:space="preserve"> </t>
        </is>
      </c>
      <c r="E29" s="4" t="inlineStr">
        <is>
          <t xml:space="preserve"> </t>
        </is>
      </c>
    </row>
    <row r="30">
      <c r="A30" s="3" t="inlineStr">
        <is>
          <t>Additional Disclosures</t>
        </is>
      </c>
      <c r="B30" s="4" t="inlineStr">
        <is>
          <t xml:space="preserve"> </t>
        </is>
      </c>
      <c r="C30" s="4" t="inlineStr">
        <is>
          <t xml:space="preserve"> </t>
        </is>
      </c>
      <c r="D30" s="4" t="inlineStr">
        <is>
          <t xml:space="preserve"> </t>
        </is>
      </c>
      <c r="E30" s="4" t="inlineStr">
        <is>
          <t xml:space="preserve"> </t>
        </is>
      </c>
    </row>
    <row r="31">
      <c r="A31" s="4" t="inlineStr">
        <is>
          <t>Allocated share based compensation</t>
        </is>
      </c>
      <c r="B31" s="6" t="n">
        <v>2000</v>
      </c>
      <c r="C31" s="6" t="n">
        <v>1900</v>
      </c>
      <c r="D31" s="6" t="n">
        <v>6500</v>
      </c>
      <c r="E31" s="6" t="n">
        <v>62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Information Relating to Option Grants and Exercise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Weighted-average grant date fair value (in Dollars per share)</t>
        </is>
      </c>
      <c r="B4" s="8" t="n">
        <v>14.4</v>
      </c>
      <c r="C4" s="6" t="n">
        <v>8</v>
      </c>
      <c r="D4" s="8" t="n">
        <v>14.75</v>
      </c>
      <c r="E4" s="8" t="n">
        <v>7.62</v>
      </c>
    </row>
    <row r="5">
      <c r="A5" s="4" t="inlineStr">
        <is>
          <t>Intrinsic value of options exercised</t>
        </is>
      </c>
      <c r="B5" s="6" t="n">
        <v>1421</v>
      </c>
      <c r="C5" s="6" t="n">
        <v>2176</v>
      </c>
      <c r="D5" s="6" t="n">
        <v>20131</v>
      </c>
      <c r="E5" s="6" t="n">
        <v>5292</v>
      </c>
    </row>
    <row r="6">
      <c r="A6" s="4" t="inlineStr">
        <is>
          <t>Cash received from options exercised</t>
        </is>
      </c>
      <c r="B6" s="5" t="n">
        <v>1483</v>
      </c>
      <c r="C6" s="5" t="n">
        <v>3953</v>
      </c>
      <c r="D6" s="5" t="n">
        <v>18402</v>
      </c>
      <c r="E6" s="5" t="n">
        <v>12122</v>
      </c>
    </row>
    <row r="7">
      <c r="A7" s="4" t="inlineStr">
        <is>
          <t>Total fair value of the options vested during the period</t>
        </is>
      </c>
      <c r="B7" s="6" t="n">
        <v>167</v>
      </c>
      <c r="C7" s="6" t="n">
        <v>112</v>
      </c>
      <c r="D7" s="6" t="n">
        <v>8157</v>
      </c>
      <c r="E7" s="6" t="n">
        <v>81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57473</v>
      </c>
      <c r="C4" s="6" t="n">
        <v>43541</v>
      </c>
    </row>
    <row r="5">
      <c r="A5" s="3" t="inlineStr">
        <is>
          <t>Reconciliation to net cash provided by operating activities:</t>
        </is>
      </c>
      <c r="B5" s="4" t="inlineStr">
        <is>
          <t xml:space="preserve"> </t>
        </is>
      </c>
      <c r="C5" s="4" t="inlineStr">
        <is>
          <t xml:space="preserve"> </t>
        </is>
      </c>
    </row>
    <row r="6">
      <c r="A6" s="4" t="inlineStr">
        <is>
          <t>Loss (gain) on impairment and disposal of assets</t>
        </is>
      </c>
      <c r="B6" s="5" t="n">
        <v>-52</v>
      </c>
      <c r="C6" s="5" t="n">
        <v>338</v>
      </c>
    </row>
    <row r="7">
      <c r="A7" s="4" t="inlineStr">
        <is>
          <t>Gain on deconsolidation of subsidiary</t>
        </is>
      </c>
      <c r="B7" s="4" t="inlineStr">
        <is>
          <t xml:space="preserve"> </t>
        </is>
      </c>
      <c r="C7" s="5" t="n">
        <v>-13587</v>
      </c>
    </row>
    <row r="8">
      <c r="A8" s="4" t="inlineStr">
        <is>
          <t>Gain on interest rate swaps and foreign currency transactions, net</t>
        </is>
      </c>
      <c r="B8" s="5" t="n">
        <v>-1124</v>
      </c>
      <c r="C8" s="5" t="n">
        <v>800</v>
      </c>
    </row>
    <row r="9">
      <c r="A9" s="4" t="inlineStr">
        <is>
          <t>Depreciation of property, plant, and equipment</t>
        </is>
      </c>
      <c r="B9" s="5" t="n">
        <v>17615</v>
      </c>
      <c r="C9" s="5" t="n">
        <v>16800</v>
      </c>
    </row>
    <row r="10">
      <c r="A10" s="4" t="inlineStr">
        <is>
          <t>Amortization of product rights, trademarks, and patents</t>
        </is>
      </c>
      <c r="B10" s="5" t="n">
        <v>1088</v>
      </c>
      <c r="C10" s="5" t="n">
        <v>930</v>
      </c>
    </row>
    <row r="11">
      <c r="A11" s="4" t="inlineStr">
        <is>
          <t>Operating lease right-of-use asset amortization</t>
        </is>
      </c>
      <c r="B11" s="5" t="n">
        <v>2604</v>
      </c>
      <c r="C11" s="5" t="n">
        <v>2471</v>
      </c>
    </row>
    <row r="12">
      <c r="A12" s="4" t="inlineStr">
        <is>
          <t>Equity in losses of unconsolidated affiliate</t>
        </is>
      </c>
      <c r="B12" s="5" t="n">
        <v>1120</v>
      </c>
      <c r="C12" s="4" t="inlineStr">
        <is>
          <t xml:space="preserve"> </t>
        </is>
      </c>
    </row>
    <row r="13">
      <c r="A13" s="4" t="inlineStr">
        <is>
          <t>Share-based compensation</t>
        </is>
      </c>
      <c r="B13" s="5" t="n">
        <v>13556</v>
      </c>
      <c r="C13" s="5" t="n">
        <v>14837</v>
      </c>
    </row>
    <row r="14">
      <c r="A14" s="4" t="inlineStr">
        <is>
          <t>Changes in deferred taxes, net</t>
        </is>
      </c>
      <c r="B14" s="4" t="inlineStr">
        <is>
          <t xml:space="preserve"> </t>
        </is>
      </c>
      <c r="C14" s="5" t="n">
        <v>5170</v>
      </c>
    </row>
    <row r="15">
      <c r="A15" s="3" t="inlineStr">
        <is>
          <t>Changes in operating assets and liabilities:</t>
        </is>
      </c>
      <c r="B15" s="4" t="inlineStr">
        <is>
          <t xml:space="preserve"> </t>
        </is>
      </c>
      <c r="C15" s="4" t="inlineStr">
        <is>
          <t xml:space="preserve"> </t>
        </is>
      </c>
    </row>
    <row r="16">
      <c r="A16" s="4" t="inlineStr">
        <is>
          <t>Accounts receivable, net</t>
        </is>
      </c>
      <c r="B16" s="5" t="n">
        <v>1423</v>
      </c>
      <c r="C16" s="5" t="n">
        <v>-14166</v>
      </c>
    </row>
    <row r="17">
      <c r="A17" s="4" t="inlineStr">
        <is>
          <t>Inventories</t>
        </is>
      </c>
      <c r="B17" s="5" t="n">
        <v>-12922</v>
      </c>
      <c r="C17" s="5" t="n">
        <v>-5768</v>
      </c>
    </row>
    <row r="18">
      <c r="A18" s="4" t="inlineStr">
        <is>
          <t>Prepaid expenses and other assets</t>
        </is>
      </c>
      <c r="B18" s="5" t="n">
        <v>1342</v>
      </c>
      <c r="C18" s="5" t="n">
        <v>1174</v>
      </c>
    </row>
    <row r="19">
      <c r="A19" s="4" t="inlineStr">
        <is>
          <t>Income tax refunds, deposits, and payables, net</t>
        </is>
      </c>
      <c r="B19" s="5" t="n">
        <v>-18789</v>
      </c>
      <c r="C19" s="5" t="n">
        <v>2832</v>
      </c>
    </row>
    <row r="20">
      <c r="A20" s="4" t="inlineStr">
        <is>
          <t>Operating lease liabilities</t>
        </is>
      </c>
      <c r="B20" s="5" t="n">
        <v>-2303</v>
      </c>
      <c r="C20" s="5" t="n">
        <v>-2529</v>
      </c>
    </row>
    <row r="21">
      <c r="A21" s="4" t="inlineStr">
        <is>
          <t>Accounts payable and accrued liabilities</t>
        </is>
      </c>
      <c r="B21" s="5" t="n">
        <v>12924</v>
      </c>
      <c r="C21" s="5" t="n">
        <v>4710</v>
      </c>
    </row>
    <row r="22">
      <c r="A22" s="4" t="inlineStr">
        <is>
          <t>Net cash provided by operating activities</t>
        </is>
      </c>
      <c r="B22" s="5" t="n">
        <v>73955</v>
      </c>
      <c r="C22" s="5" t="n">
        <v>57553</v>
      </c>
    </row>
    <row r="23">
      <c r="A23" s="3" t="inlineStr">
        <is>
          <t>Cash Flows From Investing Activities:</t>
        </is>
      </c>
      <c r="B23" s="4" t="inlineStr">
        <is>
          <t xml:space="preserve"> </t>
        </is>
      </c>
      <c r="C23" s="4" t="inlineStr">
        <is>
          <t xml:space="preserve"> </t>
        </is>
      </c>
    </row>
    <row r="24">
      <c r="A24" s="4" t="inlineStr">
        <is>
          <t>Purchases and construction of property, plant, and equipment</t>
        </is>
      </c>
      <c r="B24" s="5" t="n">
        <v>-17724</v>
      </c>
      <c r="C24" s="5" t="n">
        <v>-20578</v>
      </c>
    </row>
    <row r="25">
      <c r="A25" s="4" t="inlineStr">
        <is>
          <t>Proceeds from the sale of property, plant and equipment</t>
        </is>
      </c>
      <c r="B25" s="5" t="n">
        <v>421</v>
      </c>
      <c r="C25" s="4" t="inlineStr">
        <is>
          <t xml:space="preserve"> </t>
        </is>
      </c>
    </row>
    <row r="26">
      <c r="A26" s="4" t="inlineStr">
        <is>
          <t>Purchase of investments</t>
        </is>
      </c>
      <c r="B26" s="5" t="n">
        <v>-30568</v>
      </c>
      <c r="C26" s="5" t="n">
        <v>-12459</v>
      </c>
    </row>
    <row r="27">
      <c r="A27" s="4" t="inlineStr">
        <is>
          <t>Maturity of investments</t>
        </is>
      </c>
      <c r="B27" s="5" t="n">
        <v>15465</v>
      </c>
      <c r="C27" s="5" t="n">
        <v>17423</v>
      </c>
    </row>
    <row r="28">
      <c r="A28" s="4" t="inlineStr">
        <is>
          <t>Payment of deposits and other assets</t>
        </is>
      </c>
      <c r="B28" s="5" t="n">
        <v>-142</v>
      </c>
      <c r="C28" s="5" t="n">
        <v>-1104</v>
      </c>
    </row>
    <row r="29">
      <c r="A29" s="4" t="inlineStr">
        <is>
          <t>Net cash used in investing activities</t>
        </is>
      </c>
      <c r="B29" s="5" t="n">
        <v>-32548</v>
      </c>
      <c r="C29" s="5" t="n">
        <v>-16718</v>
      </c>
    </row>
    <row r="30">
      <c r="A30" s="3" t="inlineStr">
        <is>
          <t>Cash Flows From Financing Activities:</t>
        </is>
      </c>
      <c r="B30" s="4" t="inlineStr">
        <is>
          <t xml:space="preserve"> </t>
        </is>
      </c>
      <c r="C30" s="4" t="inlineStr">
        <is>
          <t xml:space="preserve"> </t>
        </is>
      </c>
    </row>
    <row r="31">
      <c r="A31" s="4" t="inlineStr">
        <is>
          <t>ANP restructuring (see Note 3)</t>
        </is>
      </c>
      <c r="B31" s="4" t="inlineStr">
        <is>
          <t xml:space="preserve"> </t>
        </is>
      </c>
      <c r="C31" s="5" t="n">
        <v>-53592</v>
      </c>
    </row>
    <row r="32">
      <c r="A32" s="4" t="inlineStr">
        <is>
          <t>Proceeds from equity plans, net of withholding tax payments</t>
        </is>
      </c>
      <c r="B32" s="5" t="n">
        <v>13620</v>
      </c>
      <c r="C32" s="5" t="n">
        <v>10264</v>
      </c>
    </row>
    <row r="33">
      <c r="A33" s="4" t="inlineStr">
        <is>
          <t>Purchase of treasury stock</t>
        </is>
      </c>
      <c r="B33" s="5" t="n">
        <v>-21840</v>
      </c>
      <c r="C33" s="5" t="n">
        <v>-15437</v>
      </c>
    </row>
    <row r="34">
      <c r="A34" s="4" t="inlineStr">
        <is>
          <t>Settlement of ANP equity awards</t>
        </is>
      </c>
      <c r="B34" s="4" t="inlineStr">
        <is>
          <t xml:space="preserve"> </t>
        </is>
      </c>
      <c r="C34" s="5" t="n">
        <v>-839</v>
      </c>
    </row>
    <row r="35">
      <c r="A35" s="4" t="inlineStr">
        <is>
          <t>Debt issuance costs</t>
        </is>
      </c>
      <c r="B35" s="5" t="n">
        <v>-404</v>
      </c>
      <c r="C35" s="5" t="n">
        <v>-1430</v>
      </c>
    </row>
    <row r="36">
      <c r="A36" s="4" t="inlineStr">
        <is>
          <t>Repayments under lines of credit</t>
        </is>
      </c>
      <c r="B36" s="4" t="inlineStr">
        <is>
          <t xml:space="preserve"> </t>
        </is>
      </c>
      <c r="C36" s="5" t="n">
        <v>-1161</v>
      </c>
    </row>
    <row r="37">
      <c r="A37" s="4" t="inlineStr">
        <is>
          <t>Proceeds from issuance of long-term debt</t>
        </is>
      </c>
      <c r="B37" s="4" t="inlineStr">
        <is>
          <t xml:space="preserve"> </t>
        </is>
      </c>
      <c r="C37" s="5" t="n">
        <v>70000</v>
      </c>
    </row>
    <row r="38">
      <c r="A38" s="4" t="inlineStr">
        <is>
          <t>Principal payments on long-term debt</t>
        </is>
      </c>
      <c r="B38" s="5" t="n">
        <v>-1653</v>
      </c>
      <c r="C38" s="5" t="n">
        <v>-36127</v>
      </c>
    </row>
    <row r="39">
      <c r="A39" s="4" t="inlineStr">
        <is>
          <t>Net cash provided by (used in) financing activities</t>
        </is>
      </c>
      <c r="B39" s="5" t="n">
        <v>-10277</v>
      </c>
      <c r="C39" s="5" t="n">
        <v>-28322</v>
      </c>
    </row>
    <row r="40">
      <c r="A40" s="4" t="inlineStr">
        <is>
          <t>Effect of exchange rate changes on cash</t>
        </is>
      </c>
      <c r="B40" s="5" t="n">
        <v>-239</v>
      </c>
      <c r="C40" s="5" t="n">
        <v>-175</v>
      </c>
    </row>
    <row r="41">
      <c r="A41" s="4" t="inlineStr">
        <is>
          <t>Net increase (decrease) in cash, cash equivalents and restricted cash</t>
        </is>
      </c>
      <c r="B41" s="5" t="n">
        <v>30891</v>
      </c>
      <c r="C41" s="5" t="n">
        <v>12338</v>
      </c>
    </row>
    <row r="42">
      <c r="A42" s="4" t="inlineStr">
        <is>
          <t>Cash, cash equivalents, and restricted cash at beginning of period</t>
        </is>
      </c>
      <c r="B42" s="5" t="n">
        <v>126588</v>
      </c>
      <c r="C42" s="5" t="n">
        <v>94507</v>
      </c>
    </row>
    <row r="43">
      <c r="A43" s="4" t="inlineStr">
        <is>
          <t>Cash, cash equivalents, and restricted cash at end of period</t>
        </is>
      </c>
      <c r="B43" s="5" t="n">
        <v>157479</v>
      </c>
      <c r="C43" s="5" t="n">
        <v>106845</v>
      </c>
    </row>
    <row r="44">
      <c r="A44" s="3" t="inlineStr">
        <is>
          <t>Noncash Investing and Financing Activities:</t>
        </is>
      </c>
      <c r="B44" s="4" t="inlineStr">
        <is>
          <t xml:space="preserve"> </t>
        </is>
      </c>
      <c r="C44" s="4" t="inlineStr">
        <is>
          <t xml:space="preserve"> </t>
        </is>
      </c>
    </row>
    <row r="45">
      <c r="A45" s="4" t="inlineStr">
        <is>
          <t>Capital expenditure included in accounts payable</t>
        </is>
      </c>
      <c r="B45" s="5" t="n">
        <v>3431</v>
      </c>
      <c r="C45" s="5" t="n">
        <v>6246</v>
      </c>
    </row>
    <row r="46">
      <c r="A46" s="4" t="inlineStr">
        <is>
          <t>Operating lease right-of-use assets in exchange for operating lease liabilities</t>
        </is>
      </c>
      <c r="B46" s="5" t="n">
        <v>2166</v>
      </c>
      <c r="C46" s="5" t="n">
        <v>11015</v>
      </c>
    </row>
    <row r="47">
      <c r="A47" s="4" t="inlineStr">
        <is>
          <t>Equipment acquired under finance leases</t>
        </is>
      </c>
      <c r="B47" s="5" t="n">
        <v>453</v>
      </c>
      <c r="C47" s="5" t="n">
        <v>107</v>
      </c>
    </row>
    <row r="48">
      <c r="A48" s="3" t="inlineStr">
        <is>
          <t>Supplemental Disclosures of Cash Flow Information:</t>
        </is>
      </c>
      <c r="B48" s="4" t="inlineStr">
        <is>
          <t xml:space="preserve"> </t>
        </is>
      </c>
      <c r="C48" s="4" t="inlineStr">
        <is>
          <t xml:space="preserve"> </t>
        </is>
      </c>
    </row>
    <row r="49">
      <c r="A49" s="4" t="inlineStr">
        <is>
          <t>Interest paid, net of capitalized interest</t>
        </is>
      </c>
      <c r="B49" s="5" t="n">
        <v>1960</v>
      </c>
      <c r="C49" s="5" t="n">
        <v>1868</v>
      </c>
    </row>
    <row r="50">
      <c r="A50" s="4" t="inlineStr">
        <is>
          <t>Income taxes paid</t>
        </is>
      </c>
      <c r="B50" s="6" t="n">
        <v>35166</v>
      </c>
      <c r="C50" s="6" t="n">
        <v>54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Summary of Nonvested Option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Nonvested at beginning of period</t>
        </is>
      </c>
      <c r="B4" s="4" t="inlineStr">
        <is>
          <t xml:space="preserve"> </t>
        </is>
      </c>
      <c r="C4" s="4" t="inlineStr">
        <is>
          <t xml:space="preserve"> </t>
        </is>
      </c>
      <c r="D4" s="5" t="n">
        <v>2848934</v>
      </c>
      <c r="E4" s="4" t="inlineStr">
        <is>
          <t xml:space="preserve"> </t>
        </is>
      </c>
    </row>
    <row r="5">
      <c r="A5" s="4" t="inlineStr">
        <is>
          <t>Options granted</t>
        </is>
      </c>
      <c r="B5" s="4" t="inlineStr">
        <is>
          <t xml:space="preserve"> </t>
        </is>
      </c>
      <c r="C5" s="4" t="inlineStr">
        <is>
          <t xml:space="preserve"> </t>
        </is>
      </c>
      <c r="D5" s="5" t="n">
        <v>792441</v>
      </c>
      <c r="E5" s="4" t="inlineStr">
        <is>
          <t xml:space="preserve"> </t>
        </is>
      </c>
    </row>
    <row r="6">
      <c r="A6" s="4" t="inlineStr">
        <is>
          <t>Options vested</t>
        </is>
      </c>
      <c r="B6" s="4" t="inlineStr">
        <is>
          <t xml:space="preserve"> </t>
        </is>
      </c>
      <c r="C6" s="4" t="inlineStr">
        <is>
          <t xml:space="preserve"> </t>
        </is>
      </c>
      <c r="D6" s="5" t="n">
        <v>-1169814</v>
      </c>
      <c r="E6" s="4" t="inlineStr">
        <is>
          <t xml:space="preserve"> </t>
        </is>
      </c>
    </row>
    <row r="7">
      <c r="A7" s="4" t="inlineStr">
        <is>
          <t>Options forfeited</t>
        </is>
      </c>
      <c r="B7" s="4" t="inlineStr">
        <is>
          <t xml:space="preserve"> </t>
        </is>
      </c>
      <c r="C7" s="4" t="inlineStr">
        <is>
          <t xml:space="preserve"> </t>
        </is>
      </c>
      <c r="D7" s="5" t="n">
        <v>-91251</v>
      </c>
      <c r="E7" s="4" t="inlineStr">
        <is>
          <t xml:space="preserve"> </t>
        </is>
      </c>
    </row>
    <row r="8">
      <c r="A8" s="4" t="inlineStr">
        <is>
          <t>Nonvested at end of period</t>
        </is>
      </c>
      <c r="B8" s="5" t="n">
        <v>2380310</v>
      </c>
      <c r="C8" s="4" t="inlineStr">
        <is>
          <t xml:space="preserve"> </t>
        </is>
      </c>
      <c r="D8" s="5" t="n">
        <v>2380310</v>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Nonvested at beginning of period (in dollars per share)</t>
        </is>
      </c>
      <c r="B10" s="4" t="inlineStr">
        <is>
          <t xml:space="preserve"> </t>
        </is>
      </c>
      <c r="C10" s="4" t="inlineStr">
        <is>
          <t xml:space="preserve"> </t>
        </is>
      </c>
      <c r="D10" s="8" t="n">
        <v>6.95</v>
      </c>
      <c r="E10" s="4" t="inlineStr">
        <is>
          <t xml:space="preserve"> </t>
        </is>
      </c>
    </row>
    <row r="11">
      <c r="A11" s="4" t="inlineStr">
        <is>
          <t>Options granted (in dollars per share)</t>
        </is>
      </c>
      <c r="B11" s="8" t="n">
        <v>14.4</v>
      </c>
      <c r="C11" s="6" t="n">
        <v>8</v>
      </c>
      <c r="D11" s="12" t="n">
        <v>14.75</v>
      </c>
      <c r="E11" s="8" t="n">
        <v>7.62</v>
      </c>
    </row>
    <row r="12">
      <c r="A12" s="4" t="inlineStr">
        <is>
          <t>Options vested (in dollars per share)</t>
        </is>
      </c>
      <c r="B12" s="4" t="inlineStr">
        <is>
          <t xml:space="preserve"> </t>
        </is>
      </c>
      <c r="C12" s="4" t="inlineStr">
        <is>
          <t xml:space="preserve"> </t>
        </is>
      </c>
      <c r="D12" s="12" t="n">
        <v>6.97</v>
      </c>
      <c r="E12" s="4" t="inlineStr">
        <is>
          <t xml:space="preserve"> </t>
        </is>
      </c>
    </row>
    <row r="13">
      <c r="A13" s="4" t="inlineStr">
        <is>
          <t>Options forfeited (in dollars per share)</t>
        </is>
      </c>
      <c r="B13" s="4" t="inlineStr">
        <is>
          <t xml:space="preserve"> </t>
        </is>
      </c>
      <c r="C13" s="4" t="inlineStr">
        <is>
          <t xml:space="preserve"> </t>
        </is>
      </c>
      <c r="D13" s="12" t="n">
        <v>8.41</v>
      </c>
      <c r="E13" s="4" t="inlineStr">
        <is>
          <t xml:space="preserve"> </t>
        </is>
      </c>
    </row>
    <row r="14">
      <c r="A14" s="4" t="inlineStr">
        <is>
          <t>Nonvested at end of period (in dollars per share)</t>
        </is>
      </c>
      <c r="B14" s="8" t="n">
        <v>9.48</v>
      </c>
      <c r="C14" s="4" t="inlineStr">
        <is>
          <t xml:space="preserve"> </t>
        </is>
      </c>
      <c r="D14" s="8" t="n">
        <v>9.48</v>
      </c>
      <c r="E14" s="4" t="inlineStr">
        <is>
          <t xml:space="preserve"> </t>
        </is>
      </c>
    </row>
    <row r="15">
      <c r="A15" s="4" t="inlineStr">
        <is>
          <t>Employee Stock Option [Member]</t>
        </is>
      </c>
      <c r="B15" s="4" t="inlineStr">
        <is>
          <t xml:space="preserve"> </t>
        </is>
      </c>
      <c r="C15" s="4" t="inlineStr">
        <is>
          <t xml:space="preserve"> </t>
        </is>
      </c>
      <c r="D15" s="4" t="inlineStr">
        <is>
          <t xml:space="preserve"> </t>
        </is>
      </c>
      <c r="E15" s="4" t="inlineStr">
        <is>
          <t xml:space="preserve"> </t>
        </is>
      </c>
    </row>
    <row r="16">
      <c r="A16" s="3" t="inlineStr">
        <is>
          <t>Weighted-Average Grant Date Fair Value</t>
        </is>
      </c>
      <c r="B16" s="4" t="inlineStr">
        <is>
          <t xml:space="preserve"> </t>
        </is>
      </c>
      <c r="C16" s="4" t="inlineStr">
        <is>
          <t xml:space="preserve"> </t>
        </is>
      </c>
      <c r="D16" s="4" t="inlineStr">
        <is>
          <t xml:space="preserve"> </t>
        </is>
      </c>
      <c r="E16" s="4" t="inlineStr">
        <is>
          <t xml:space="preserve"> </t>
        </is>
      </c>
    </row>
    <row r="17">
      <c r="A17" s="4" t="inlineStr">
        <is>
          <t>Employee Service Share-based Compensation, Nonvested Awards, Compensation Not yet Recognized, Stock Options</t>
        </is>
      </c>
      <c r="B17" s="11" t="n">
        <v>16.1</v>
      </c>
      <c r="C17" s="4" t="inlineStr">
        <is>
          <t xml:space="preserve"> </t>
        </is>
      </c>
      <c r="D17" s="11" t="n">
        <v>16.1</v>
      </c>
      <c r="E17" s="4" t="inlineStr">
        <is>
          <t xml:space="preserve"> </t>
        </is>
      </c>
    </row>
    <row r="18">
      <c r="A18" s="4" t="inlineStr">
        <is>
          <t>Share-based Compensation, Nonvested Awards, Compensation Cost Not yet Recognized, Period for Recognition</t>
        </is>
      </c>
      <c r="B18" s="4" t="inlineStr">
        <is>
          <t xml:space="preserve"> </t>
        </is>
      </c>
      <c r="C18" s="4" t="inlineStr">
        <is>
          <t xml:space="preserve"> </t>
        </is>
      </c>
      <c r="D18" s="4" t="inlineStr">
        <is>
          <t>2 years 8 months 12 days</t>
        </is>
      </c>
      <c r="E1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Restricted Stock Uni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tractual term</t>
        </is>
      </c>
      <c r="B4" s="4" t="inlineStr">
        <is>
          <t xml:space="preserve"> </t>
        </is>
      </c>
      <c r="C4" s="4" t="inlineStr">
        <is>
          <t xml:space="preserve"> </t>
        </is>
      </c>
      <c r="D4" s="4" t="inlineStr">
        <is>
          <t>5 years 2 months 1 day</t>
        </is>
      </c>
      <c r="E4" s="4" t="inlineStr">
        <is>
          <t xml:space="preserve"> </t>
        </is>
      </c>
    </row>
    <row r="5">
      <c r="A5" s="4" t="inlineStr">
        <is>
          <t>Allocated share based compensation</t>
        </is>
      </c>
      <c r="B5" s="6" t="n">
        <v>4299</v>
      </c>
      <c r="C5" s="6" t="n">
        <v>3919</v>
      </c>
      <c r="D5" s="6" t="n">
        <v>13556</v>
      </c>
      <c r="E5" s="6" t="n">
        <v>14837</v>
      </c>
    </row>
    <row r="6">
      <c r="A6" s="4" t="inlineStr">
        <is>
          <t>Share-based Payment Arrangement, Plan Modification, Incremental Cost</t>
        </is>
      </c>
      <c r="B6" s="4" t="inlineStr">
        <is>
          <t xml:space="preserve"> </t>
        </is>
      </c>
      <c r="C6" s="4" t="inlineStr">
        <is>
          <t xml:space="preserve"> </t>
        </is>
      </c>
      <c r="D6" s="4" t="inlineStr">
        <is>
          <t xml:space="preserve"> </t>
        </is>
      </c>
      <c r="E6" s="5" t="n">
        <v>2300</v>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ward Vesting Period</t>
        </is>
      </c>
      <c r="B9" s="4" t="inlineStr">
        <is>
          <t xml:space="preserve"> </t>
        </is>
      </c>
      <c r="C9" s="4" t="inlineStr">
        <is>
          <t xml:space="preserve"> </t>
        </is>
      </c>
      <c r="D9" s="4" t="inlineStr">
        <is>
          <t>5 years</t>
        </is>
      </c>
      <c r="E9" s="4" t="inlineStr">
        <is>
          <t xml:space="preserve"> </t>
        </is>
      </c>
    </row>
    <row r="10">
      <c r="A10" s="4" t="inlineStr">
        <is>
          <t>Allocated share based compensation</t>
        </is>
      </c>
      <c r="B10" s="6" t="n">
        <v>2000</v>
      </c>
      <c r="C10" s="6" t="n">
        <v>1900</v>
      </c>
      <c r="D10" s="6" t="n">
        <v>6400</v>
      </c>
      <c r="E10" s="6" t="n">
        <v>6200</v>
      </c>
    </row>
    <row r="11">
      <c r="A11" s="4" t="inlineStr">
        <is>
          <t>Share-based Compensation, Nonvested Awards, Compensation Cost Not yet Recognized, Period for Recognition</t>
        </is>
      </c>
      <c r="B11" s="4" t="inlineStr">
        <is>
          <t xml:space="preserve"> </t>
        </is>
      </c>
      <c r="C11" s="4" t="inlineStr">
        <is>
          <t xml:space="preserve"> </t>
        </is>
      </c>
      <c r="D11" s="4" t="inlineStr">
        <is>
          <t>2 years 8 months 12 days</t>
        </is>
      </c>
      <c r="E11" s="4" t="inlineStr">
        <is>
          <t xml:space="preserve"> </t>
        </is>
      </c>
    </row>
    <row r="12">
      <c r="A12" s="4" t="inlineStr">
        <is>
          <t>Share-based Compensation Arrangement by Share-based Payment Award, Restricted Stock Units, Number of Shares of Common Stock Per Award (in Shares)</t>
        </is>
      </c>
      <c r="B12" s="5" t="n">
        <v>1</v>
      </c>
      <c r="C12" s="4" t="inlineStr">
        <is>
          <t xml:space="preserve"> </t>
        </is>
      </c>
      <c r="D12" s="5" t="n">
        <v>1</v>
      </c>
      <c r="E12" s="4" t="inlineStr">
        <is>
          <t xml:space="preserve"> </t>
        </is>
      </c>
    </row>
    <row r="13">
      <c r="A13" s="4" t="inlineStr">
        <is>
          <t>Service Share-based Compensation, Nonvested Awards, Compensation Not yet Recognized, Share-based Awards Other than Options</t>
        </is>
      </c>
      <c r="B13" s="6" t="n">
        <v>17100</v>
      </c>
      <c r="C13" s="4" t="inlineStr">
        <is>
          <t xml:space="preserve"> </t>
        </is>
      </c>
      <c r="D13" s="6" t="n">
        <v>17100</v>
      </c>
      <c r="E1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holders' Equity (Information Relating to RSU Grants and Deliveries) (Details) $ in Thousands</t>
        </is>
      </c>
      <c r="B1" s="2" t="inlineStr">
        <is>
          <t>9 Months Ended</t>
        </is>
      </c>
    </row>
    <row r="2">
      <c r="B2" s="2" t="inlineStr">
        <is>
          <t>Sep. 30, 2022 USD ($) shares</t>
        </is>
      </c>
    </row>
    <row r="3">
      <c r="A3" s="4" t="inlineStr">
        <is>
          <t>Restricted Stock Units (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Total RSUs outstanding at the beginning of the period</t>
        </is>
      </c>
      <c r="B5" s="5" t="n">
        <v>1184842</v>
      </c>
    </row>
    <row r="6">
      <c r="A6" s="4" t="inlineStr">
        <is>
          <t>RSUs granted</t>
        </is>
      </c>
      <c r="B6" s="5" t="n">
        <v>339397</v>
      </c>
    </row>
    <row r="7">
      <c r="A7" s="4" t="inlineStr">
        <is>
          <t>RSUs forfeited</t>
        </is>
      </c>
      <c r="B7" s="5" t="n">
        <v>-39119</v>
      </c>
    </row>
    <row r="8">
      <c r="A8" s="4" t="inlineStr">
        <is>
          <t>RSUs vested</t>
        </is>
      </c>
      <c r="B8" s="5" t="n">
        <v>-477274</v>
      </c>
    </row>
    <row r="9">
      <c r="A9" s="4" t="inlineStr">
        <is>
          <t>Total RSUs outstanding at the end of the period</t>
        </is>
      </c>
      <c r="B9" s="5" t="n">
        <v>1007846</v>
      </c>
    </row>
    <row r="10">
      <c r="A10" s="4" t="inlineStr">
        <is>
          <t>Stock surrendered to fulfill tax withholding obligations</t>
        </is>
      </c>
      <c r="B10" s="5" t="n">
        <v>181271</v>
      </c>
    </row>
    <row r="11">
      <c r="A11" s="4" t="inlineStr">
        <is>
          <t>Restricted Stock Units Issued as Compensation [Member]</t>
        </is>
      </c>
      <c r="B11" s="4" t="inlineStr">
        <is>
          <t xml:space="preserve"> </t>
        </is>
      </c>
    </row>
    <row r="12">
      <c r="A12" s="3" t="inlineStr">
        <is>
          <t>Total Fair Market Value of RSUs Issued</t>
        </is>
      </c>
      <c r="B12" s="4" t="inlineStr">
        <is>
          <t xml:space="preserve"> </t>
        </is>
      </c>
    </row>
    <row r="13">
      <c r="A13" s="4" t="inlineStr">
        <is>
          <t>RSUs granted (in Dollars) | $</t>
        </is>
      </c>
      <c r="B13" s="6" t="n">
        <v>116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 width="14" customWidth="1" min="7" max="7"/>
  </cols>
  <sheetData>
    <row r="1">
      <c r="A1" s="1" t="inlineStr">
        <is>
          <t>Stockholders' Equity (The 2018 ANP Equity Incentive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t>
        </is>
      </c>
      <c r="B4" s="5" t="n">
        <v>7994633</v>
      </c>
      <c r="C4" s="4" t="inlineStr">
        <is>
          <t xml:space="preserve"> </t>
        </is>
      </c>
      <c r="D4" s="5" t="n">
        <v>7994633</v>
      </c>
      <c r="E4" s="4" t="inlineStr">
        <is>
          <t xml:space="preserve"> </t>
        </is>
      </c>
      <c r="F4" s="5" t="n">
        <v>8455721</v>
      </c>
      <c r="G4" s="4" t="inlineStr">
        <is>
          <t xml:space="preserve"> </t>
        </is>
      </c>
    </row>
    <row r="5">
      <c r="A5" s="4" t="inlineStr">
        <is>
          <t>Number of vested options</t>
        </is>
      </c>
      <c r="B5" s="4" t="inlineStr">
        <is>
          <t xml:space="preserve"> </t>
        </is>
      </c>
      <c r="C5" s="4" t="inlineStr">
        <is>
          <t xml:space="preserve"> </t>
        </is>
      </c>
      <c r="D5" s="5" t="n">
        <v>1169814</v>
      </c>
      <c r="E5" s="4" t="inlineStr">
        <is>
          <t xml:space="preserve"> </t>
        </is>
      </c>
      <c r="F5" s="4" t="inlineStr">
        <is>
          <t xml:space="preserve"> </t>
        </is>
      </c>
      <c r="G5" s="4" t="inlineStr">
        <is>
          <t xml:space="preserve"> </t>
        </is>
      </c>
    </row>
    <row r="6">
      <c r="A6" s="4" t="inlineStr">
        <is>
          <t>Number of unvested options</t>
        </is>
      </c>
      <c r="B6" s="5" t="n">
        <v>2380310</v>
      </c>
      <c r="C6" s="4" t="inlineStr">
        <is>
          <t xml:space="preserve"> </t>
        </is>
      </c>
      <c r="D6" s="5" t="n">
        <v>2380310</v>
      </c>
      <c r="E6" s="4" t="inlineStr">
        <is>
          <t xml:space="preserve"> </t>
        </is>
      </c>
      <c r="F6" s="5" t="n">
        <v>2848934</v>
      </c>
      <c r="G6" s="4" t="inlineStr">
        <is>
          <t xml:space="preserve"> </t>
        </is>
      </c>
    </row>
    <row r="7">
      <c r="A7" s="4" t="inlineStr">
        <is>
          <t>Vested options cancelled</t>
        </is>
      </c>
      <c r="B7" s="4" t="inlineStr">
        <is>
          <t xml:space="preserve"> </t>
        </is>
      </c>
      <c r="C7" s="4" t="inlineStr">
        <is>
          <t xml:space="preserve"> </t>
        </is>
      </c>
      <c r="D7" s="5" t="n">
        <v>91251</v>
      </c>
      <c r="E7" s="4" t="inlineStr">
        <is>
          <t xml:space="preserve"> </t>
        </is>
      </c>
      <c r="F7" s="4" t="inlineStr">
        <is>
          <t xml:space="preserve"> </t>
        </is>
      </c>
      <c r="G7" s="4" t="inlineStr">
        <is>
          <t xml:space="preserve"> </t>
        </is>
      </c>
    </row>
    <row r="8">
      <c r="A8" s="4" t="inlineStr">
        <is>
          <t>Unvested options cancelled</t>
        </is>
      </c>
      <c r="B8" s="4" t="inlineStr">
        <is>
          <t xml:space="preserve"> </t>
        </is>
      </c>
      <c r="C8" s="4" t="inlineStr">
        <is>
          <t xml:space="preserve"> </t>
        </is>
      </c>
      <c r="D8" s="5" t="n">
        <v>91251</v>
      </c>
      <c r="E8" s="4" t="inlineStr">
        <is>
          <t xml:space="preserve"> </t>
        </is>
      </c>
      <c r="F8" s="4" t="inlineStr">
        <is>
          <t xml:space="preserve"> </t>
        </is>
      </c>
      <c r="G8" s="4" t="inlineStr">
        <is>
          <t xml:space="preserve"> </t>
        </is>
      </c>
    </row>
    <row r="9">
      <c r="A9" s="4" t="inlineStr">
        <is>
          <t>Contractual term</t>
        </is>
      </c>
      <c r="B9" s="4" t="inlineStr">
        <is>
          <t xml:space="preserve"> </t>
        </is>
      </c>
      <c r="C9" s="4" t="inlineStr">
        <is>
          <t xml:space="preserve"> </t>
        </is>
      </c>
      <c r="D9" s="4" t="inlineStr">
        <is>
          <t>5 years 2 months 1 day</t>
        </is>
      </c>
      <c r="E9" s="4" t="inlineStr">
        <is>
          <t xml:space="preserve"> </t>
        </is>
      </c>
      <c r="F9" s="4" t="inlineStr">
        <is>
          <t xml:space="preserve"> </t>
        </is>
      </c>
      <c r="G9" s="4" t="inlineStr">
        <is>
          <t xml:space="preserve"> </t>
        </is>
      </c>
    </row>
    <row r="10">
      <c r="A10" s="4" t="inlineStr">
        <is>
          <t>Plan modification, share-based compensation expense</t>
        </is>
      </c>
      <c r="B10" s="4" t="inlineStr">
        <is>
          <t xml:space="preserve"> </t>
        </is>
      </c>
      <c r="C10" s="4" t="inlineStr">
        <is>
          <t xml:space="preserve"> </t>
        </is>
      </c>
      <c r="D10" s="4" t="inlineStr">
        <is>
          <t xml:space="preserve"> </t>
        </is>
      </c>
      <c r="E10" s="6" t="n">
        <v>2300</v>
      </c>
      <c r="F10" s="4" t="inlineStr">
        <is>
          <t xml:space="preserve"> </t>
        </is>
      </c>
      <c r="G10" s="4" t="inlineStr">
        <is>
          <t xml:space="preserve"> </t>
        </is>
      </c>
    </row>
    <row r="11">
      <c r="A11" s="4" t="inlineStr">
        <is>
          <t>Allocated share based compensation</t>
        </is>
      </c>
      <c r="B11" s="6" t="n">
        <v>4299</v>
      </c>
      <c r="C11" s="6" t="n">
        <v>3919</v>
      </c>
      <c r="D11" s="6" t="n">
        <v>13556</v>
      </c>
      <c r="E11" s="6" t="n">
        <v>14837</v>
      </c>
      <c r="F11" s="4" t="inlineStr">
        <is>
          <t xml:space="preserve"> </t>
        </is>
      </c>
      <c r="G11" s="4" t="inlineStr">
        <is>
          <t xml:space="preserve"> </t>
        </is>
      </c>
    </row>
    <row r="12">
      <c r="A12" s="4" t="inlineStr">
        <is>
          <t>The 2018 ANP Equity Incentive Plan | Employ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outstanding</t>
        </is>
      </c>
      <c r="B14" s="4" t="inlineStr">
        <is>
          <t xml:space="preserve"> </t>
        </is>
      </c>
      <c r="C14" s="5" t="n">
        <v>4091080</v>
      </c>
      <c r="D14" s="4" t="inlineStr">
        <is>
          <t xml:space="preserve"> </t>
        </is>
      </c>
      <c r="E14" s="5" t="n">
        <v>4091080</v>
      </c>
      <c r="F14" s="4" t="inlineStr">
        <is>
          <t xml:space="preserve"> </t>
        </is>
      </c>
      <c r="G14" s="4" t="inlineStr">
        <is>
          <t xml:space="preserve"> </t>
        </is>
      </c>
    </row>
    <row r="15">
      <c r="A15" s="4" t="inlineStr">
        <is>
          <t>Number of vested options</t>
        </is>
      </c>
      <c r="B15" s="4" t="inlineStr">
        <is>
          <t xml:space="preserve"> </t>
        </is>
      </c>
      <c r="C15" s="5" t="n">
        <v>1944771</v>
      </c>
      <c r="D15" s="4" t="inlineStr">
        <is>
          <t xml:space="preserve"> </t>
        </is>
      </c>
      <c r="E15" s="4" t="inlineStr">
        <is>
          <t xml:space="preserve"> </t>
        </is>
      </c>
      <c r="F15" s="4" t="inlineStr">
        <is>
          <t xml:space="preserve"> </t>
        </is>
      </c>
      <c r="G15" s="4" t="inlineStr">
        <is>
          <t xml:space="preserve"> </t>
        </is>
      </c>
    </row>
    <row r="16">
      <c r="A16" s="4" t="inlineStr">
        <is>
          <t>Number of unvested options</t>
        </is>
      </c>
      <c r="B16" s="4" t="inlineStr">
        <is>
          <t xml:space="preserve"> </t>
        </is>
      </c>
      <c r="C16" s="5" t="n">
        <v>2146309</v>
      </c>
      <c r="D16" s="4" t="inlineStr">
        <is>
          <t xml:space="preserve"> </t>
        </is>
      </c>
      <c r="E16" s="5" t="n">
        <v>2146309</v>
      </c>
      <c r="F16" s="4" t="inlineStr">
        <is>
          <t xml:space="preserve"> </t>
        </is>
      </c>
      <c r="G16" s="4" t="inlineStr">
        <is>
          <t xml:space="preserve"> </t>
        </is>
      </c>
    </row>
    <row r="17">
      <c r="A17" s="4" t="inlineStr">
        <is>
          <t>Options fair value</t>
        </is>
      </c>
      <c r="B17" s="4" t="inlineStr">
        <is>
          <t xml:space="preserve"> </t>
        </is>
      </c>
      <c r="C17" s="6" t="n">
        <v>800</v>
      </c>
      <c r="D17" s="4" t="inlineStr">
        <is>
          <t xml:space="preserve"> </t>
        </is>
      </c>
      <c r="E17" s="4" t="inlineStr">
        <is>
          <t xml:space="preserve"> </t>
        </is>
      </c>
      <c r="F17" s="4" t="inlineStr">
        <is>
          <t xml:space="preserve"> </t>
        </is>
      </c>
      <c r="G17" s="4" t="inlineStr">
        <is>
          <t xml:space="preserve"> </t>
        </is>
      </c>
    </row>
    <row r="18">
      <c r="A18" s="4" t="inlineStr">
        <is>
          <t>Options cancelled</t>
        </is>
      </c>
      <c r="B18" s="4" t="inlineStr">
        <is>
          <t xml:space="preserve"> </t>
        </is>
      </c>
      <c r="C18" s="5" t="n">
        <v>927800</v>
      </c>
      <c r="D18" s="4" t="inlineStr">
        <is>
          <t xml:space="preserve"> </t>
        </is>
      </c>
      <c r="E18" s="4" t="inlineStr">
        <is>
          <t xml:space="preserve"> </t>
        </is>
      </c>
      <c r="F18" s="4" t="inlineStr">
        <is>
          <t xml:space="preserve"> </t>
        </is>
      </c>
      <c r="G18" s="4" t="inlineStr">
        <is>
          <t xml:space="preserve"> </t>
        </is>
      </c>
    </row>
    <row r="19">
      <c r="A19" s="4" t="inlineStr">
        <is>
          <t>Vested options cancelled</t>
        </is>
      </c>
      <c r="B19" s="4" t="inlineStr">
        <is>
          <t xml:space="preserve"> </t>
        </is>
      </c>
      <c r="C19" s="5" t="n">
        <v>56925</v>
      </c>
      <c r="D19" s="4" t="inlineStr">
        <is>
          <t xml:space="preserve"> </t>
        </is>
      </c>
      <c r="E19" s="4" t="inlineStr">
        <is>
          <t xml:space="preserve"> </t>
        </is>
      </c>
      <c r="F19" s="4" t="inlineStr">
        <is>
          <t xml:space="preserve"> </t>
        </is>
      </c>
      <c r="G19" s="4" t="inlineStr">
        <is>
          <t xml:space="preserve"> </t>
        </is>
      </c>
    </row>
    <row r="20">
      <c r="A20" s="4" t="inlineStr">
        <is>
          <t>Unvested options cancelled</t>
        </is>
      </c>
      <c r="B20" s="4" t="inlineStr">
        <is>
          <t xml:space="preserve"> </t>
        </is>
      </c>
      <c r="C20" s="5" t="n">
        <v>870875</v>
      </c>
      <c r="D20" s="4" t="inlineStr">
        <is>
          <t xml:space="preserve"> </t>
        </is>
      </c>
      <c r="E20" s="4" t="inlineStr">
        <is>
          <t xml:space="preserve"> </t>
        </is>
      </c>
      <c r="F20" s="4" t="inlineStr">
        <is>
          <t xml:space="preserve"> </t>
        </is>
      </c>
      <c r="G20" s="4" t="inlineStr">
        <is>
          <t xml:space="preserve"> </t>
        </is>
      </c>
    </row>
    <row r="21">
      <c r="A21" s="4" t="inlineStr">
        <is>
          <t>The 2018 ANP Equity Incentive Plan | Employee [Member] | The 2018 ANP Equity Incentive Plan Term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5018880</v>
      </c>
    </row>
    <row r="24">
      <c r="A24" s="4" t="inlineStr">
        <is>
          <t>The 2015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ensation cost not yet recognized</t>
        </is>
      </c>
      <c r="B26" s="4" t="inlineStr">
        <is>
          <t xml:space="preserve"> </t>
        </is>
      </c>
      <c r="C26" s="6" t="n">
        <v>500</v>
      </c>
      <c r="D26" s="4" t="inlineStr">
        <is>
          <t xml:space="preserve"> </t>
        </is>
      </c>
      <c r="E26" s="6" t="n">
        <v>500</v>
      </c>
      <c r="F26" s="4" t="inlineStr">
        <is>
          <t xml:space="preserve"> </t>
        </is>
      </c>
      <c r="G26" s="4" t="inlineStr">
        <is>
          <t xml:space="preserve"> </t>
        </is>
      </c>
    </row>
    <row r="27">
      <c r="A27" s="4" t="inlineStr">
        <is>
          <t>The 2015 Equity Incentive Plan [Member] | 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ractual term</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row>
    <row r="30">
      <c r="A30" s="4" t="inlineStr">
        <is>
          <t>The 2015 Equity Incentive Plan [Member] | Employee [Membe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row>
    <row r="33">
      <c r="A33" s="4" t="inlineStr">
        <is>
          <t>The 2015 Equity Incentive Plan [Member] | Employee [Membe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hare-Based Compensation Expense Included in the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t>
        </is>
      </c>
      <c r="B4" s="6" t="n">
        <v>4299</v>
      </c>
      <c r="C4" s="6" t="n">
        <v>3919</v>
      </c>
      <c r="D4" s="6" t="n">
        <v>13556</v>
      </c>
      <c r="E4" s="6" t="n">
        <v>14837</v>
      </c>
    </row>
    <row r="5">
      <c r="A5" s="4" t="inlineStr">
        <is>
          <t>Share-based Payment Arrangement, Plan Modification, Incremental Cost</t>
        </is>
      </c>
      <c r="B5" s="4" t="inlineStr">
        <is>
          <t xml:space="preserve"> </t>
        </is>
      </c>
      <c r="C5" s="4" t="inlineStr">
        <is>
          <t xml:space="preserve"> </t>
        </is>
      </c>
      <c r="D5" s="4" t="inlineStr">
        <is>
          <t xml:space="preserve"> </t>
        </is>
      </c>
      <c r="E5" s="5" t="n">
        <v>2300</v>
      </c>
    </row>
    <row r="6">
      <c r="A6" s="4" t="inlineStr">
        <is>
          <t>Cost Of Revenue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llocated share based compensation</t>
        </is>
      </c>
      <c r="B8" s="5" t="n">
        <v>915</v>
      </c>
      <c r="C8" s="5" t="n">
        <v>889</v>
      </c>
      <c r="D8" s="5" t="n">
        <v>3238</v>
      </c>
      <c r="E8" s="5" t="n">
        <v>2967</v>
      </c>
    </row>
    <row r="9">
      <c r="A9" s="4" t="inlineStr">
        <is>
          <t>Selling, Distribution And Marketing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llocated share based compensation</t>
        </is>
      </c>
      <c r="B11" s="5" t="n">
        <v>178</v>
      </c>
      <c r="C11" s="5" t="n">
        <v>164</v>
      </c>
      <c r="D11" s="5" t="n">
        <v>540</v>
      </c>
      <c r="E11" s="5" t="n">
        <v>438</v>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llocated share based compensation</t>
        </is>
      </c>
      <c r="B14" s="5" t="n">
        <v>2810</v>
      </c>
      <c r="C14" s="5" t="n">
        <v>2533</v>
      </c>
      <c r="D14" s="5" t="n">
        <v>8389</v>
      </c>
      <c r="E14" s="5" t="n">
        <v>10069</v>
      </c>
    </row>
    <row r="15">
      <c r="A15" s="4" t="inlineStr">
        <is>
          <t>Share-based Payment Arrangement, Plan Modification, Incremental Cost</t>
        </is>
      </c>
      <c r="B15" s="4" t="inlineStr">
        <is>
          <t xml:space="preserve"> </t>
        </is>
      </c>
      <c r="C15" s="4" t="inlineStr">
        <is>
          <t xml:space="preserve"> </t>
        </is>
      </c>
      <c r="D15" s="4" t="inlineStr">
        <is>
          <t xml:space="preserve"> </t>
        </is>
      </c>
      <c r="E15" s="5" t="n">
        <v>1800</v>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llocated share based compensation</t>
        </is>
      </c>
      <c r="B18" s="6" t="n">
        <v>396</v>
      </c>
      <c r="C18" s="6" t="n">
        <v>333</v>
      </c>
      <c r="D18" s="6" t="n">
        <v>1389</v>
      </c>
      <c r="E18" s="6" t="n">
        <v>136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mployee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 of Match</t>
        </is>
      </c>
      <c r="B4" s="4" t="inlineStr">
        <is>
          <t xml:space="preserve"> </t>
        </is>
      </c>
      <c r="C4" s="4" t="inlineStr">
        <is>
          <t xml:space="preserve"> </t>
        </is>
      </c>
      <c r="D4" s="9" t="n">
        <v>0.5</v>
      </c>
      <c r="E4" s="4" t="inlineStr">
        <is>
          <t xml:space="preserve"> </t>
        </is>
      </c>
      <c r="F4" s="4" t="inlineStr">
        <is>
          <t xml:space="preserve"> </t>
        </is>
      </c>
    </row>
    <row r="5">
      <c r="A5" s="4" t="inlineStr">
        <is>
          <t>Defined Contribution Plan, Employer Matching Contribution, Percent of Employees' Gross Pay</t>
        </is>
      </c>
      <c r="B5" s="4" t="inlineStr">
        <is>
          <t xml:space="preserve"> </t>
        </is>
      </c>
      <c r="C5" s="4" t="inlineStr">
        <is>
          <t xml:space="preserve"> </t>
        </is>
      </c>
      <c r="D5" s="9" t="n">
        <v>0.06</v>
      </c>
      <c r="E5" s="4" t="inlineStr">
        <is>
          <t xml:space="preserve"> </t>
        </is>
      </c>
      <c r="F5" s="4" t="inlineStr">
        <is>
          <t xml:space="preserve"> </t>
        </is>
      </c>
    </row>
    <row r="6">
      <c r="A6" s="4" t="inlineStr">
        <is>
          <t>Defined Contribution Plan, Employer Discretionary Contribution Amount</t>
        </is>
      </c>
      <c r="B6" s="11" t="n">
        <v>0.5</v>
      </c>
      <c r="C6" s="11" t="n">
        <v>0.5</v>
      </c>
      <c r="D6" s="11" t="n">
        <v>1.6</v>
      </c>
      <c r="E6" s="11" t="n">
        <v>1.5</v>
      </c>
      <c r="F6" s="4" t="inlineStr">
        <is>
          <t xml:space="preserve"> </t>
        </is>
      </c>
    </row>
    <row r="7">
      <c r="A7" s="4" t="inlineStr">
        <is>
          <t>Defined Benefit Plan, Assumptions Used Calculating Benefit Obligation, Discount Rate</t>
        </is>
      </c>
      <c r="B7" s="10" t="n">
        <v>0.025</v>
      </c>
      <c r="C7" s="4" t="inlineStr">
        <is>
          <t xml:space="preserve"> </t>
        </is>
      </c>
      <c r="D7" s="10" t="n">
        <v>0.025</v>
      </c>
      <c r="E7" s="4" t="inlineStr">
        <is>
          <t xml:space="preserve"> </t>
        </is>
      </c>
      <c r="F7" s="9" t="n">
        <v>0.01</v>
      </c>
    </row>
    <row r="8">
      <c r="A8" s="4" t="inlineStr">
        <is>
          <t>Defined Benefit Plan, Benefit Obligation</t>
        </is>
      </c>
      <c r="B8" s="11" t="n">
        <v>2.5</v>
      </c>
      <c r="C8" s="4" t="inlineStr">
        <is>
          <t xml:space="preserve"> </t>
        </is>
      </c>
      <c r="D8" s="11" t="n">
        <v>2.5</v>
      </c>
      <c r="E8" s="4" t="inlineStr">
        <is>
          <t xml:space="preserve"> </t>
        </is>
      </c>
      <c r="F8" s="11" t="n">
        <v>2.6</v>
      </c>
    </row>
    <row r="9">
      <c r="A9" s="4" t="inlineStr">
        <is>
          <t>Pension Cost</t>
        </is>
      </c>
      <c r="B9" s="5" t="n">
        <v>0</v>
      </c>
      <c r="C9" s="6" t="n">
        <v>0</v>
      </c>
      <c r="D9" s="5" t="n">
        <v>0</v>
      </c>
      <c r="E9" s="6" t="n">
        <v>0</v>
      </c>
      <c r="F9" s="4" t="inlineStr">
        <is>
          <t xml:space="preserve"> </t>
        </is>
      </c>
    </row>
    <row r="10">
      <c r="A10" s="4" t="inlineStr">
        <is>
          <t>Deferred compensation plan assets</t>
        </is>
      </c>
      <c r="B10" s="13" t="n">
        <v>3.5</v>
      </c>
      <c r="C10" s="4" t="inlineStr">
        <is>
          <t xml:space="preserve"> </t>
        </is>
      </c>
      <c r="D10" s="13" t="n">
        <v>3.5</v>
      </c>
      <c r="E10" s="4" t="inlineStr">
        <is>
          <t xml:space="preserve"> </t>
        </is>
      </c>
      <c r="F10" s="13" t="n">
        <v>3.5</v>
      </c>
    </row>
    <row r="11">
      <c r="A11" s="4" t="inlineStr">
        <is>
          <t>Deferred compensation plan liabilities</t>
        </is>
      </c>
      <c r="B11" s="11" t="n">
        <v>3.6</v>
      </c>
      <c r="C11" s="4" t="inlineStr">
        <is>
          <t xml:space="preserve"> </t>
        </is>
      </c>
      <c r="D11" s="11" t="n">
        <v>3.6</v>
      </c>
      <c r="E11" s="4" t="inlineStr">
        <is>
          <t xml:space="preserve"> </t>
        </is>
      </c>
      <c r="F11" s="11" t="n">
        <v>3.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Purchase Commitments) (Details) $ in Millions</t>
        </is>
      </c>
      <c r="B1" s="2" t="inlineStr">
        <is>
          <t>3 Months Ended</t>
        </is>
      </c>
    </row>
    <row r="2">
      <c r="B2" s="2" t="inlineStr">
        <is>
          <t>Sep. 30, 2022 USD ($)</t>
        </is>
      </c>
    </row>
    <row r="3">
      <c r="A3" s="4" t="inlineStr">
        <is>
          <t>Commitments to Purchase Equipment and Raw Materials [Member]</t>
        </is>
      </c>
      <c r="B3" s="4" t="inlineStr">
        <is>
          <t xml:space="preserve"> </t>
        </is>
      </c>
    </row>
    <row r="4">
      <c r="A4" s="3" t="inlineStr">
        <is>
          <t>Purchase Commitment, Excluding Long-term Commitment [Line Items]</t>
        </is>
      </c>
      <c r="B4" s="4" t="inlineStr">
        <is>
          <t xml:space="preserve"> </t>
        </is>
      </c>
    </row>
    <row r="5">
      <c r="A5" s="4" t="inlineStr">
        <is>
          <t>Long-term Purchase Commitment, Amount</t>
        </is>
      </c>
      <c r="B5" s="11" t="n">
        <v>7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Related-Party Transactions (Details) - Hanxin - USD ($) $ in Millions</t>
        </is>
      </c>
      <c r="B1" s="2" t="inlineStr">
        <is>
          <t>1 Months Ended</t>
        </is>
      </c>
      <c r="C1" s="2" t="inlineStr">
        <is>
          <t>3 Months Ended</t>
        </is>
      </c>
      <c r="D1" s="2" t="inlineStr">
        <is>
          <t>9 Months Ended</t>
        </is>
      </c>
    </row>
    <row r="2">
      <c r="B2" s="2" t="inlineStr">
        <is>
          <t>Jul. 31, 2022</t>
        </is>
      </c>
      <c r="C2" s="2" t="inlineStr">
        <is>
          <t>Sep. 30, 2022</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Payment to related party</t>
        </is>
      </c>
      <c r="B4" s="4" t="inlineStr">
        <is>
          <t xml:space="preserve"> </t>
        </is>
      </c>
      <c r="C4" s="11" t="n">
        <v>0.2</v>
      </c>
      <c r="D4" s="11" t="n">
        <v>0.2</v>
      </c>
    </row>
    <row r="5">
      <c r="A5" s="4" t="inlineStr">
        <is>
          <t>Related Party Transaction, Due from (to) Related Party, Current</t>
        </is>
      </c>
      <c r="B5" s="4" t="inlineStr">
        <is>
          <t xml:space="preserve"> </t>
        </is>
      </c>
      <c r="C5" s="13" t="n">
        <v>0.2</v>
      </c>
      <c r="D5" s="13" t="n">
        <v>0.2</v>
      </c>
    </row>
    <row r="6">
      <c r="A6" s="4" t="inlineStr">
        <is>
          <t>Related Party Transaction, Amounts of Transaction</t>
        </is>
      </c>
      <c r="B6" s="11" t="n">
        <v>2.2</v>
      </c>
      <c r="C6" s="4" t="inlineStr">
        <is>
          <t xml:space="preserve"> </t>
        </is>
      </c>
      <c r="D6" s="4" t="inlineStr">
        <is>
          <t xml:space="preserve"> </t>
        </is>
      </c>
    </row>
    <row r="7">
      <c r="A7" s="4" t="inlineStr">
        <is>
          <t>ANP</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 from Related Parties</t>
        </is>
      </c>
      <c r="B9" s="4" t="inlineStr">
        <is>
          <t xml:space="preserve"> </t>
        </is>
      </c>
      <c r="C9" s="13" t="n">
        <v>0.3</v>
      </c>
      <c r="D9" s="13" t="n">
        <v>0.3</v>
      </c>
    </row>
    <row r="10">
      <c r="A10" s="4" t="inlineStr">
        <is>
          <t>Receivables from Hanxin</t>
        </is>
      </c>
      <c r="B10" s="4" t="inlineStr">
        <is>
          <t xml:space="preserve"> </t>
        </is>
      </c>
      <c r="C10" s="11" t="n">
        <v>0.1</v>
      </c>
      <c r="D10" s="11"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tigation (Details) $ in Millions</t>
        </is>
      </c>
      <c r="B1" s="2" t="inlineStr">
        <is>
          <t>9 Months Ended</t>
        </is>
      </c>
    </row>
    <row r="2">
      <c r="B2" s="2" t="inlineStr">
        <is>
          <t>Sep. 30, 2022 USD ($)</t>
        </is>
      </c>
    </row>
    <row r="3">
      <c r="A3" s="4" t="inlineStr">
        <is>
          <t>Settled Litigation [Member] | Amphastar Pharmaceuticals vs Astellas-Gilead | Other income (expenses) | Astellas-Gilead</t>
        </is>
      </c>
      <c r="B3" s="4" t="inlineStr">
        <is>
          <t xml:space="preserve"> </t>
        </is>
      </c>
    </row>
    <row r="4">
      <c r="A4" s="3" t="inlineStr">
        <is>
          <t>Loss Contingencies [Line Items]</t>
        </is>
      </c>
      <c r="B4" s="4" t="inlineStr">
        <is>
          <t xml:space="preserve"> </t>
        </is>
      </c>
    </row>
    <row r="5">
      <c r="A5" s="4" t="inlineStr">
        <is>
          <t>Litigation Settlement, amount paid to the Company</t>
        </is>
      </c>
      <c r="B5" s="11" t="n">
        <v>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2</t>
        </is>
      </c>
    </row>
    <row r="3">
      <c r="A3" s="3" t="inlineStr">
        <is>
          <t>General</t>
        </is>
      </c>
      <c r="B3" s="4" t="inlineStr">
        <is>
          <t xml:space="preserve"> </t>
        </is>
      </c>
    </row>
    <row r="4">
      <c r="A4" s="4" t="inlineStr">
        <is>
          <t>General</t>
        </is>
      </c>
      <c r="B4" s="4" t="inlineStr">
        <is>
          <t>Note 1. General ​ Amphastar Pharmaceuticals, Inc., a Delaware corporation (together with its subsidiaries, hereinafter referred to as the “Company”) is a bio-pharmaceutical company that develops, manufactures, markets, and sells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 Primatene Mist ® ​ The accompanying unaudited condensed consolidated financial statements should be read in conjunction with the audited consolidated financial statements of the Company for the year ended December 31, 2021 and the notes thereto as filed with the Securities and Exchange Commission, or SEC, in the Company’s Annual Report on Form 10-K for the year ended December 31, 2021. Certain information and footnote disclosures normally included in annual financial statements prepared in accordance with United States generally accepted accounting principles, or GAAP, have been condensed or omitted from the accompanying condensed consolidated financial statements. The accompanying year-end condensed consolidated balance sheet was derived from the audited financial statements. The accompanying interim financial statements are unaudited, but reflect all adjustments which are, in the opinion of management, necessary for a fair statement of the Company’s consolidated financial position, results of operations, comprehensive income (loss), stockholders’ equity, and cash flows for the periods presented. Unless otherwise noted, all such adjustments are of a normal, recurring nature. The Company’s results of operations, comprehensive income (loss) and cash flows for the interim periods are not necessarily indicative of the results of operations and cash flows that it may achieve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Basis of Presentation ​ The unaudited condensed consolidated financial statements include the accounts of the Company and its subsidiaries, and are prepared in accordance with GAAP. Certain prior period amounts have been reclassified within the operating activities of the condensed consolidated statements of cash flows to conform to the current period presentation. All intercompany activity has been eliminated in the preparation of the condensed consolidated financial statements. In the opinion of management, the accompanying unaudited condensed consolidated financial statements include all adjustments, which are of a normal recurring nature, necessary to present fairly the consolidated financial position, results of operations, and cash flows of the Company. ​ The Company’s subsidiaries include: (1) International Medication Systems, Limited, or IMS, (2) Armstrong Pharmaceuticals, Inc., or Armstrong, (3) Amphastar Nanjing Pharmaceuticals Inc., or ANP, (4) Amphastar France Pharmaceuticals, S.A.S., or AFP, (5) Amphastar UK Ltd., or AUK, and (6) International Medication Systems (UK) Limited, or IMS UK. ​ Use of Estimates ​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credit losses, fair value of financial instruments, allowance for discounts, provision for chargebacks and rebates, provision for product returns, adjustment of inventory to its net realizable values, impairment of investments, long-lived and intangible assets and goodwill, accrual for workers’ compensation liabilities, litigation reserves, stock price volatility for share-based compensation expense, valuation allowances for deferred tax assets, and liabilities for uncertain income tax positions. ​ Foreign Currency ​ The functional currency of the Company, its domestic subsidiaries, its Chinese subsidiary, ANP, and its U.K. subsidiary, AUK, is the U.S. Dollar, or USD. ANP maintains its books of record in Chinese yuan. These books are remeasured into the functional currency, USD, using the current or historical exchange rates. The resulting currency remeasurement adjustments and other transactional foreign currency exchange gains and losses are reflected in the Company’s condensed consolidated statements of operations. ​ The Company’s French subsidiary, AFP, maintains its book of record in euros. AUK’s subsidiary, IMS UK, maintains its book of record in British pounds. These local currencies have been determined to be the subsidiaries’ respective functional currencies. Activities in the statements of operations are translated 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 The unrealized gains and losses of intercompany foreign currency transactions that are of a long-term investment nature were a $2.0 million loss and a $4.7 million loss for the three and nine months ended September 30, 2022, respectively. For the three and nine months ended September 30, 2021, the unrealized gains and losses of intercompany foreign currency transactions that are of a long-term investment nature were a $0.9 million loss and a $1.9 million loss, respectively. ​ Comprehensive Income ​ The Company’s comprehensive income includes its foreign currency translation gains and losses as well as its share of other comprehensive income from its equity method investment. ​ Advertising Expense ​ Advertising expenses, primarily associated with Primatene Mist ® ​ Financial Instruments ​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interest rate swap contracts to manage its exposure to interest rate changes and its overall cost of long-term debt. The Company’s interest rate swap contracts exchange the variable interest rates for fixed interest rates. The Company’s interest rate swaps have not been designated as hedging instruments and, therefore are recorded at their fair values at the end of each reporting period with changes in fair value recorded in other income (expenses) on the condensed consolidated statements of operations. ​ Cash and Cash Equivalents ​ Cash and cash equivalents consist of cash, money market accounts, certificates of deposit and highly liquid investments purchased with original maturities of three months or less. ​ Investments ​ Investments as of September 30, 2022 and December 31, 2021 consisted of certificates of deposit and investment grade corporate and municipal bonds with original maturity dates between three and fifteen months. ​ Restricted Cash ​ Restricted cash is collateral required for the Company to guarantee certain vendor payments in France. As of September 30, 2022 and December 31, 2021, the restricted cash balances were $0.2 million. ​ 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September 30, 2022 and December 31, 2021, the balance of restricted short-term investments was $2.2 million. ​ 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 Litigation, Commitments and Contingencies ​ Litigation, commitments and contingencies are accrued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generally does not recognize potential gains until realized. ​ Recent Accounting Pronouncements ​ The Company does not believe that any recently issued effective pronouncements, or pronouncements issued but not yet effective, if adopted, would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00:43:58Z</dcterms:created>
  <dcterms:modified xmlns:dcterms="http://purl.org/dc/terms/" xmlns:xsi="http://www.w3.org/2001/XMLSchema-instance" xsi:type="dcterms:W3CDTF">2022-11-08T00:43:58Z</dcterms:modified>
</cp:coreProperties>
</file>